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Related Party Transactions" sheetId="9" state="visible" r:id="rId9"/>
    <sheet xmlns:r="http://schemas.openxmlformats.org/officeDocument/2006/relationships" name="Finance Receivables" sheetId="10" state="visible" r:id="rId10"/>
    <sheet xmlns:r="http://schemas.openxmlformats.org/officeDocument/2006/relationships" name="Leased Vehicles" sheetId="11" state="visible" r:id="rId11"/>
    <sheet xmlns:r="http://schemas.openxmlformats.org/officeDocument/2006/relationships" name="Equity in Net Assets of Non-con"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Accumulated Other Comprehensive" sheetId="19" state="visible" r:id="rId19"/>
    <sheet xmlns:r="http://schemas.openxmlformats.org/officeDocument/2006/relationships" name="Regulatory Capital and Other Re" sheetId="20" state="visible" r:id="rId20"/>
    <sheet xmlns:r="http://schemas.openxmlformats.org/officeDocument/2006/relationships" name="Guarantor Condensed Consolidati" sheetId="21" state="visible" r:id="rId21"/>
    <sheet xmlns:r="http://schemas.openxmlformats.org/officeDocument/2006/relationships" name="Summary of Significant Accoun22" sheetId="22" state="visible" r:id="rId22"/>
    <sheet xmlns:r="http://schemas.openxmlformats.org/officeDocument/2006/relationships" name="Discontinued Operations (Tables" sheetId="23" state="visible" r:id="rId23"/>
    <sheet xmlns:r="http://schemas.openxmlformats.org/officeDocument/2006/relationships" name="Related Party Transactions (Tab" sheetId="24" state="visible" r:id="rId24"/>
    <sheet xmlns:r="http://schemas.openxmlformats.org/officeDocument/2006/relationships" name="Finance Receivables (Tables)" sheetId="25" state="visible" r:id="rId25"/>
    <sheet xmlns:r="http://schemas.openxmlformats.org/officeDocument/2006/relationships" name="Leased Vehicles (Tables)" sheetId="26" state="visible" r:id="rId26"/>
    <sheet xmlns:r="http://schemas.openxmlformats.org/officeDocument/2006/relationships" name="Equity in Net Assets of Non-c27" sheetId="27" state="visible" r:id="rId27"/>
    <sheet xmlns:r="http://schemas.openxmlformats.org/officeDocument/2006/relationships" name="Debt (Tables)" sheetId="28" state="visible" r:id="rId28"/>
    <sheet xmlns:r="http://schemas.openxmlformats.org/officeDocument/2006/relationships" name="Variable Interest Entities (Tab" sheetId="29" state="visible" r:id="rId29"/>
    <sheet xmlns:r="http://schemas.openxmlformats.org/officeDocument/2006/relationships" name="Derivative Financial Instrume30" sheetId="30" state="visible" r:id="rId30"/>
    <sheet xmlns:r="http://schemas.openxmlformats.org/officeDocument/2006/relationships" name="Segment Reporting (Tables)" sheetId="31" state="visible" r:id="rId31"/>
    <sheet xmlns:r="http://schemas.openxmlformats.org/officeDocument/2006/relationships" name="Accumulated Other Comprehensi32" sheetId="32" state="visible" r:id="rId32"/>
    <sheet xmlns:r="http://schemas.openxmlformats.org/officeDocument/2006/relationships" name="Guarantor Condensed Consolida33" sheetId="33" state="visible" r:id="rId33"/>
    <sheet xmlns:r="http://schemas.openxmlformats.org/officeDocument/2006/relationships" name="Summary of Significant Accoun34" sheetId="34" state="visible" r:id="rId34"/>
    <sheet xmlns:r="http://schemas.openxmlformats.org/officeDocument/2006/relationships" name="Discontinued Operations - Narra" sheetId="35" state="visible" r:id="rId35"/>
    <sheet xmlns:r="http://schemas.openxmlformats.org/officeDocument/2006/relationships" name="Discontinued Operations - Finan" sheetId="36" state="visible" r:id="rId36"/>
    <sheet xmlns:r="http://schemas.openxmlformats.org/officeDocument/2006/relationships" name="Discontinued Operations - Fin37" sheetId="37" state="visible" r:id="rId37"/>
    <sheet xmlns:r="http://schemas.openxmlformats.org/officeDocument/2006/relationships" name="Related Party Transactions (Det" sheetId="38" state="visible" r:id="rId38"/>
    <sheet xmlns:r="http://schemas.openxmlformats.org/officeDocument/2006/relationships" name="Related Party Transactions (D39" sheetId="39" state="visible" r:id="rId39"/>
    <sheet xmlns:r="http://schemas.openxmlformats.org/officeDocument/2006/relationships" name="Finance Receivables - Narrative" sheetId="40" state="visible" r:id="rId40"/>
    <sheet xmlns:r="http://schemas.openxmlformats.org/officeDocument/2006/relationships" name="Finance Receivables - Finance R" sheetId="41" state="visible" r:id="rId41"/>
    <sheet xmlns:r="http://schemas.openxmlformats.org/officeDocument/2006/relationships" name="Finance Receivables - Allowance" sheetId="42" state="visible" r:id="rId42"/>
    <sheet xmlns:r="http://schemas.openxmlformats.org/officeDocument/2006/relationships" name="Finance Receivables - Credit Qu" sheetId="43" state="visible" r:id="rId43"/>
    <sheet xmlns:r="http://schemas.openxmlformats.org/officeDocument/2006/relationships" name="Finance Receivables - Delinquen" sheetId="44" state="visible" r:id="rId44"/>
    <sheet xmlns:r="http://schemas.openxmlformats.org/officeDocument/2006/relationships" name="Finance Receivables - Troubled " sheetId="45" state="visible" r:id="rId45"/>
    <sheet xmlns:r="http://schemas.openxmlformats.org/officeDocument/2006/relationships" name="Finance Receivables - Credit Ri" sheetId="46" state="visible" r:id="rId46"/>
    <sheet xmlns:r="http://schemas.openxmlformats.org/officeDocument/2006/relationships" name="Leased Vehicles - Summary of Le" sheetId="47" state="visible" r:id="rId47"/>
    <sheet xmlns:r="http://schemas.openxmlformats.org/officeDocument/2006/relationships" name="Leased Vehicles - Minimum Renta" sheetId="48" state="visible" r:id="rId48"/>
    <sheet xmlns:r="http://schemas.openxmlformats.org/officeDocument/2006/relationships" name="Equity in Net Assets of Non-c49"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Variable Interest Entities - As"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Segment Reporting - Narrative (" sheetId="57" state="visible" r:id="rId57"/>
    <sheet xmlns:r="http://schemas.openxmlformats.org/officeDocument/2006/relationships" name="Segment Reporting - Operations " sheetId="58" state="visible" r:id="rId58"/>
    <sheet xmlns:r="http://schemas.openxmlformats.org/officeDocument/2006/relationships" name="Segment Reporting - Operation59" sheetId="59" state="visible" r:id="rId59"/>
    <sheet xmlns:r="http://schemas.openxmlformats.org/officeDocument/2006/relationships" name="Accumulated Other Comprehensi60" sheetId="60" state="visible" r:id="rId60"/>
    <sheet xmlns:r="http://schemas.openxmlformats.org/officeDocument/2006/relationships" name="Regulatory Capital and Other 61" sheetId="61" state="visible" r:id="rId61"/>
    <sheet xmlns:r="http://schemas.openxmlformats.org/officeDocument/2006/relationships" name="Guarantor Condensed Consolida62" sheetId="62" state="visible" r:id="rId62"/>
    <sheet xmlns:r="http://schemas.openxmlformats.org/officeDocument/2006/relationships" name="Guarantor Condensed Consolida63" sheetId="63" state="visible" r:id="rId63"/>
    <sheet xmlns:r="http://schemas.openxmlformats.org/officeDocument/2006/relationships" name="Guarantor Condensed Consolida64" sheetId="64" state="visible" r:id="rId64"/>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6</t>
  </si>
  <si>
    <t>Assets</t>
  </si>
  <si>
    <t>Cash and cash equivalents</t>
  </si>
  <si>
    <t>Finance receivables, net (Note 4; Note 8 VIEs)</t>
  </si>
  <si>
    <t>Leased vehicles, net (Note 5; Note 8 VIEs)</t>
  </si>
  <si>
    <t>Goodwill</t>
  </si>
  <si>
    <t>Equity in net assets of non-consolidated affiliate (Note 6)</t>
  </si>
  <si>
    <t>Related party receivables (Note 3)</t>
  </si>
  <si>
    <t>Other assets (Note 8 VIEs)</t>
  </si>
  <si>
    <t>Assets held for sale (Note 2)</t>
  </si>
  <si>
    <t>Total assets</t>
  </si>
  <si>
    <t>Liabilities</t>
  </si>
  <si>
    <t>Secured debt (Note 7; Note 8 VIEs)</t>
  </si>
  <si>
    <t>Unsecured debt (Note 7)</t>
  </si>
  <si>
    <t>Deferred income</t>
  </si>
  <si>
    <t>Related party payables (Note 3)</t>
  </si>
  <si>
    <t>Other liabilities</t>
  </si>
  <si>
    <t>Liabilities held for sale (Note 2)</t>
  </si>
  <si>
    <t>Total liabilities</t>
  </si>
  <si>
    <t>Commitments and contingencies (Note 10)</t>
  </si>
  <si>
    <t xml:space="preserve"> </t>
  </si>
  <si>
    <t>Shareholder's equity</t>
  </si>
  <si>
    <t>Common stock, $1.00 par value per share, 1,000 shares authorized and 505 shares issued</t>
  </si>
  <si>
    <t>Additional paid-in capital</t>
  </si>
  <si>
    <t>Accumulated other comprehensive loss (Note 13)</t>
  </si>
  <si>
    <t>Retained earnings</t>
  </si>
  <si>
    <t>Total shareholder's equity</t>
  </si>
  <si>
    <t>Total liabilities and shareholder's equity</t>
  </si>
  <si>
    <t>Condensed Consolidated Balance Sheets (Parentheticals) - $ / shares</t>
  </si>
  <si>
    <t>Common Stock, Number of Shares, Par Value and Other Disclosures [Abstract]</t>
  </si>
  <si>
    <t>Common stock par value per share (in dollars per share)</t>
  </si>
  <si>
    <t>Common stock, shares authorized</t>
  </si>
  <si>
    <t>Common stock, shares issued</t>
  </si>
  <si>
    <t>Condensed Consolidated Statements Of Income And Comprehensive Income - USD ($) $ in Millions</t>
  </si>
  <si>
    <t>3 Months Ended</t>
  </si>
  <si>
    <t>Jun. 30, 2016</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 (Note 6)</t>
  </si>
  <si>
    <t>Income from continuing operations before income taxes</t>
  </si>
  <si>
    <t>Income tax provision (Note 11)</t>
  </si>
  <si>
    <t>Income from continuing operations</t>
  </si>
  <si>
    <t>(Loss) income from discontinued operations, net of tax (Note 2)</t>
  </si>
  <si>
    <t>Net income</t>
  </si>
  <si>
    <t>Other comprehensive income (loss), net of tax</t>
  </si>
  <si>
    <t>Unrealized loss on cash flow hedges, net of income tax benefit of $5, $2, $7 and $2</t>
  </si>
  <si>
    <t>Defined benefit plans, net of income tax</t>
  </si>
  <si>
    <t>Foreign currency translation adjustment, net of income tax expense of $5, $0, $9 and $0</t>
  </si>
  <si>
    <t>Comprehensive income</t>
  </si>
  <si>
    <t>Condensed Consolidated Statements Of Income And Comprehensive Income (Parentheticals) - USD ($) $ in Millions</t>
  </si>
  <si>
    <t>Income Statement [Abstract]</t>
  </si>
  <si>
    <t>Change in value of cash flow hedges, tax expense (benefit)</t>
  </si>
  <si>
    <t>Translation income (loss), tax</t>
  </si>
  <si>
    <t>Condensed Consolidated Statements Of Cash Flows - USD ($) $ in Millions</t>
  </si>
  <si>
    <t>Net cash provided by operating activities - continuing operations</t>
  </si>
  <si>
    <t>Net cash provided by operating activities - discontinued operations</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Other investing activities</t>
  </si>
  <si>
    <t>Net cash used in investing activities - continuing operations</t>
  </si>
  <si>
    <t>Net cash used in investing activities - discontinued operation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Debt issuance costs</t>
  </si>
  <si>
    <t>Net cash provided by financing activities - continuing operations</t>
  </si>
  <si>
    <t>Net cash provided by financing activities - discontinued operations</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 [Abstract]</t>
  </si>
  <si>
    <t>Total</t>
  </si>
  <si>
    <t>Continuing Operations [Member]</t>
  </si>
  <si>
    <t>Discontinued Operations [Member]</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eneral Motors Company (GM). All intercompany transactions and balances have been eliminated in consolidation. Our operations in Europe are presented as discontinued operations, and the related assets and liabilities are presented as held for sale in our condensed consolidated financial statements for all periods presented. Unless otherwise indicated, information in these notes to the condensed consolidated financial statements relates to continuing operations. Refer to Note 2 - "Discontinued Operations" for additional details regarding our planned disposal of these operations. The condensed consolidated financial statements, including the notes thereto, are condensed and do not include all disclosures required by generally accepted accounting principles (GAAP) in the United States of America. These condensed consolidated financial statements should be read in conjunction with the audited consolidated financial statements that are included in our Annual Report on Form 10-K filed on February 7, 2017 (Form 10-K). Except as otherwise specified, dollar amounts presented within tables are stated in millions. The condensed consolidated financial statements at June 30, 2017 , and for the three and six months ended June 30, 2017 and 2016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Segment Information We are the wholly-owned captive finance subsidiary of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Brazil, Chile, Colombia, Mexico and Peru as well as our equity investment in SAIC-GMAC Automotive Finance Company Limited (SAIC-GMAC), a joint venture that conducts auto finance operations in China.</t>
  </si>
  <si>
    <t>Discontinued Operations</t>
  </si>
  <si>
    <t>Discontinued Operations and Disposal Groups [Abstract]</t>
  </si>
  <si>
    <t>Discontinued Operations On March 5, 2017, General Motors Holdings LLC, a wholly-owned subsidiary of GM and our parent, entered into a Master Agreement (the Agreement) with Peugeot S.A. Pursuant to the Agreement, Peugeot S.A. will acquire, together with a financial partner, certain of our European financial subsidiaries and branches (collectively, our European Operations), as well as GM’s Opel and Vauxhall businesses and certain other assets in Europe (the Opel/Vauxhall Business and, together with our European Operations, GM's European Business). The transfer of the Opel/Vauxhall Business is expected to close in the second half of 2017, subject to the receipt of necessary regulatory approvals and satisfaction of other closing conditions, and the transfer of our European Operations is expected to close as soon as practicable after the receipt of the necessary antitrust, financial and other regulatory approvals and satisfaction of other closing conditions, which may be after the transfer of the Opel/Vauxhall Business, but not before. The transfer of our European Operations will not occur unless the transfer of the Opel/Vauxhall Business occurs. The net consideration to be paid for our European Operations will be 0.8 times their book value at closing. Based on exchange rates at June 30, 2017, we estimate the net consideration will be approximately $1 billion , and we expect to recognize a disposal loss of up to $700 million , subject to foreign currency fluctuations. The purchase price is subject to certain adjustments as provided in the Agreement. During the three months ended June 30, 2017, we recognized a portion of the disposal loss of $336 million , in accordance with ASC 360 - "Property, Plant and Equipment." We expect to recognize the remainder of the disposal loss at the closing of the transaction. The following table summarizes the assets and liabilities held for sale: June 30, 2017 December 31, 2016 ASSETS Cash and cash equivalents $ 288 $ 386 Finance receivables, net 10,696 9,715 Related party receivables 190 163 Other assets 515 687 Total assets held for sale $ 11,689 $ 10,951 LIABILITIES Secured debt $ 4,733 $ 4,183 Unsecured debt 5,278 5,130 Related party payables 138 80 Other liabilities 323 300 Total liabilities held for sale $ 10,472 $ 9,693 The following table summarizes the results of operations for the discontinued operations: Three Months Ended June 30, Six Months Ended June 30, 2017 2016 2017 2016 Total revenue $ 143 $ 154 $ 274 $ 298 Interest expense 23 41 46 82 Other expenses 79 60 156 131 Total costs and expenses 102 101 202 213 Income from discontinued operations before income taxes 41 53 72 85 Loss on sale of discontinued operations before income taxes 336 — 336 — (Loss) income from discontinued operations before income taxes (295 ) 53 (264 ) 85 Income tax (benefit) provision (87 ) 7 (79 ) 13 (Loss) income from discontinued operations, net of tax $ (208 ) $ 46 $ (185 ) $ 72</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payments to us to cover certain interest payments on commercial loans. We also provide funding under lines of credit to GM. In March 2017, we executed an agreement to purchase certain program vehicles from Maven Drive LLC (Maven), a wholly-owned subsidiary of GM. We simultaneously leased these vehicles to Maven for use in their ride-sharing arrangements. We account for these leases as direct-financing leases, which are included in our finance receivables, net. We have related party payables due to GM, primarily for commercial finance receivables originated but not yet funded. These payables typically settle within 30 days . The following tables present related party transactions: Balance Sheet Data June 30, 2017 December 31, 2016 Commercial finance receivables, net due from dealers consolidated by GM (a) $ 332 $ 347 Direct-financing lease receivables from Maven (a) $ 117 $ — Subvention receivable (b) $ 383 $ 347 Commercial loan funding payable (c) $ 273 $ 320 Three Months Ended June 30, Six Months Ended June 30, Income Statement Data 2017 2016 2017 2016 Interest subvention earned on retail finance receivables (d) $ 109 $ 82 $ 204 $ 155 Interest subvention earned on commercial finance receivables (d) $ 13 $ 11 $ 28 $ 22 Leased vehicle subvention earned (e) $ 754 $ 538 $ 1,460 $ 997 _________________ (a) Included in finance receivables, net. (b) Included in related party receivables. We received subvention payments from GM of $1.2 billion and $1.0 billion for the three months ended June 30, 2017 and 2016 , and $2.2 billion and $2.2 billion for the six months ended June 30, 2017 and 2016 . (c) Included in related party payables. (d) Included in finance charge income. (e) Included as a reduction to leased vehicle expenses. Under our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We have the ability to borrow up to $1.0 billion under GM's three -year, $4.0 billion unsecured revolving credit facility and $3.0 billion under GM's five -year, $10.5 billion unsecured revolving credit facility, subject to available capacity.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We are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June 30, 2017 and December 31, 2016 , there are no related party taxes payable to GM due to our taxable loss position.</t>
  </si>
  <si>
    <t>Finance Receivables</t>
  </si>
  <si>
    <t>Accounts, Notes, Loans and Financing Receivable, Gross, Allowance, and Net [Abstract]</t>
  </si>
  <si>
    <t>Finance Receivables June 30, 2017 December 31, 2016 Retail finance receivables Retail finance receivables, collectively evaluated for impairment, net of fees $ 29,088 $ 24,480 Retail finance receivables, individually evaluated for impairment, net of fees 2,012 1,920 Total retail finance receivables, net of fees (a) 31,100 26,400 Less: allowance for loan losses - collective (538 ) (489 ) Less: allowance for loan losses - specific (306 ) (276 ) Total retail finance receivables, net 30,256 25,635 Commercial finance receivables Commercial finance receivables, collectively evaluated for impairment, net of fees 9,640 7,853 Commercial finance receivables, individually evaluated for impairment, net of fees 35 27 Total commercial finance receivables, net of fees 9,675 7,880 Less: allowance for loan losses - collective (45 ) (36 ) Less: allowance for loan losses - specific (4 ) (4 ) Total commercial finance receivables, net 9,626 7,840 Total finance receivables, net $ 39,882 $ 33,475 Fair value of finance receivables $ 39,926 $ 33,528 ________________ (a) Net of unearned income, unamortized premiums and discounts, and deferred fees and costs o f $259 million and $178 million at June 30, 2017 and December 31, 2016 .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Retail Finance Receivables Three Months Ended June 30, Six Months Ended June 30, 2017 2016 2017 2016 Allowance for retail loan losses beginning balance $ 823 $ 772 $ 765 $ 713 Provision for loan losses 152 142 359 333 Charge-offs (272 ) (258 ) (570 ) (542 ) Recoveries 142 130 285 275 Foreign currency translation (1 ) 4 5 11 Allowance for retail loan losses ending balance $ 844 $ 790 $ 844 $ 790 Retail Credit Quality We use proprietary scoring systems in the underwriting process that measure the credit quality of the receivables using several factors, such as credit bureau information, consumer credit risk scores (e.g. FICO score or its equivalent), and contract characteristics. We also consider other factors, such as employment history, financial stability and capacity to pay. In North America, while we historically focused on consumers with lower than prime credit scores, we have expanded our prime lending programs. A summary of the credit risk profile by FICO score band or equivalent scores, determined at origination, of the retail finance receivables in North America is as follows: June 30, 2017 December 31, 2016 Amount Percent Amount Percent Prime - FICO Score 680 and greater $ 11,497 44.2 % $ 7,923 36.4 % Near-prime - FICO Score 620 to 679 3,973 15.2 3,468 15.9 Sub-prime - FICO Score less than 620 10,560 40.6 10,395 47.7 Balance at end of period $ 26,030 100.0 % $ 21,786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June 30, 2017 June 30, 2016 Amount Percent of Contractual Amount Due Amount Percent of Contractual Amount Due 31 - 60 days $ 1,076 3.4 % $ 1,055 4.3 % Greater than 60 days 464 1.5 454 1.9 Total finance receivables more than 30 days delinquent 1,540 4.9 1,509 6.2 In repossession 43 0.2 47 0.2 Total finance receivables more than 30 days delinquent or in repossession $ 1,583 5.1 % $ 1,556 6.4 % At June 30, 2017 and December 31, 2016 , the accrual of finance charge income had been suspended on retail finance receivables with contractual amounts due of $772 million and $798 million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he outstanding recorded investment for retail finance receivables that are considered to be TDRs and the related allowance is presented below: June 30, 2017 December 31, 2016 Outstanding recorded investment $ 2,012 $ 1,920 Less: allowance for loan losses (306 ) (276 ) Outstanding recorded investment, net of allowance $ 1,706 $ 1,644 Unpaid principal balance $ 2,053 $ 1,967 Additional information about loans classified as TDRs is presented below: Three Months Ended June 30, Six Months Ended June 30, 2017 2016 2017 2016 Average outstanding recorded investment $ 1,985 $ 1,696 $ 1,966 $ 1,673 Finance charge income recognized $ 57 $ 50 $ 117 $ 101 Number of loans classified as TDRs during the period 17,364 16,133 33,838 30,779 Recorded investment of loans classified as TDRs during the period $ 302 $ 277 $ 590 $ 531 The unpaid principal balance, net of recoveries, of loans that were charged off during the reporting period and were within 12 months of being modified as a TDR were insignificant for the three and six months ended June 30, 2017 and 2016 . Commercial Finance Receivables Commercial Credit Quality Our commercial finance receivables consist of dealer financings, primarily for inventory purchases. A proprietary model is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following table summarizes the credit risk profile by dealer risk rating of commercial finance receivables: June 30, 2017 December 31, 2016 Amount Percent Amount Percent Group I - Dealers with superior financial metrics $ 1,610 16.6 % $ 1,389 17.6 % Group II - Dealers with strong financial metrics 3,344 34.6 2,661 33.8 Group III - Dealers with fair financial metrics 3,398 35.1 2,775 35.2 Group IV - Dealers with weak financial metrics 885 9.2 631 8.0 Group V - Dealers warranting special mention due to elevated risks 328 3.4 334 4.2 Group VI - Dealers with loans classified as substandard, doubtful or impaired 110 1.1 90 1.2 Balance at end of period $ 9,675 100.0 % $ 7,880 100.0 % At June 30, 2017 and December 31, 2016 , substantially all of our commercial finance receivables were current with respect to payment status. Commercial finance receivables on non-accrual status were insignificant, and none were classified as TDRs. Activity in the allowance for commercial loan losses was insignificant for the three and six months ended June 30, 2017 and 2016 .</t>
  </si>
  <si>
    <t>Leased Vehicles</t>
  </si>
  <si>
    <t>Property Subject to or Available for Operating Lease, Net [Abstract]</t>
  </si>
  <si>
    <t>Leased Vehicles June 30, 2017 December 31, 2016 Leased vehicles $ 56,756 $ 48,340 Manufacturer subvention (8,851 ) (7,686 ) 47,905 40,654 Less: accumulated depreciation (8,180 ) (6,312 ) Leased vehicles, net $ 39,725 $ 34,342 The following table summarizes minimum rental payments due to us as lessor under operating leases: Years Ending December 31, 2017 2018 2019 2020 2021 Minimum rental payments under operating leases $ 3,371 $ 5,599 $ 3,191 $ 723 $ 50</t>
  </si>
  <si>
    <t>Equity in Net Assets of Non-consolidated Affiliate</t>
  </si>
  <si>
    <t>Noncontrolling Interest [Abstract]</t>
  </si>
  <si>
    <t>Equity in Net Assets of Non-consolidated Affiliate We use the equity method to account for our equity interest in SAIC-GMAC, a joint venture that conducts auto finance operations in China. The income of SAIC-GMAC is not consolidated into our financial statements; rather, our proportionate share of the earnings is reflected as equity income. Three Months Ended June 30, Six Months Ended June 30, Summarized Operating Data (a) 2017 2016 2017 2016 Finance charge income $ 256 $ 234 $ 514 $ 471 Provision for loan losses $ 4 $ 6 $ (11 ) $ 14 Interest expense $ 82 $ 63 $ 158 $ 127 Income before income taxes $ 155 $ 140 $ 333 $ 274 Net income $ 116 $ 105 $ 250 $ 205 _________________ (a) This data represents that of the entire entity and not our 35% proportionate share. There were no dividends received from SAIC-GMAC during the six months ended June 30, 2017 . We received dividends from SAIC-GMAC of $129 million during the six months ended June 30, 2016 . At June 30, 2017 and December 31, 2016 we had undistributed earnings of $230 million and $142 million related to SAIC-GMAC.</t>
  </si>
  <si>
    <t>Debt</t>
  </si>
  <si>
    <t>Debt Disclosure [Abstract]</t>
  </si>
  <si>
    <t>Debt June 30, 2017 December 31, 2016 Carrying Amount Fair Value Carrying Amount Fair Value Secured debt Revolving credit facilities $ 8,830 $ 8,844 $ 8,503 $ 8,498 Securitization notes payable 29,998 30,082 26,584 26,664 Total secured debt $ 38,828 $ 38,926 $ 35,087 $ 35,162 Unsecured debt Senior notes $ 36,588 $ 37,574 $ 26,737 $ 27,304 Credit facilities 2,075 2,081 1,961 1,961 Other unsecured debt 988 990 778 780 Total unsecured debt $ 39,651 $ 40,645 $ 29,476 $ 30,045 Total secured and unsecured debt $ 78,479 $ 79,571 $ 64,563 $ 65,207 Fair value utilizing Level 2 inputs $ 77,695 $ 62,951 Fair value utilizing Level 3 inputs $ 1,876 $ 2,256 The fair value of our debt measured utilizing Level 2 inputs was based on quoted market prices for identical instruments and if unavailable, quoted market prices of similar instruments. For debt with original maturity or revolving period of eighteen months or less par value is considered to be a reasonable estimate of fair value. The fair value of our debt measured utilizing Level 3 inputs was based on the discounted future net cash flows expected to be settled using current risk-adjusted rates. Secured Debt Most of the secured debt was issued by VIEs and is repayable only from proceeds related to the underlying pledged assets. Refer to Note 8 - "Variable Interest Entities" for further discussion. During the six months ended June 30, 2017 , we entered into new credit facilities or renewed credit facilities with a total net additional borrowing capacity of $1.9 billion , and we issued $9.3 billion in aggregate principal amount of securitization notes payable with an initial weighted average interest rate of 2.04% and legal final maturity dates ranging from 2020 to 2025. Unsecured Debt During the six months ended June 30, 2017, we issued $10.0 billion in aggregate principal amount of senior notes with an initial weighted average interest rate of 2.90% and maturity dates ranging from 2019 to 2027. All of these notes are guaranteed by AmeriCredit Financial Services, Inc. (AFSI), our primary U.S. operating subsidiary, and $407 million in senior notes issued by subsidiaries in Canada and Mexico are also guaranteed by General Motors Financial Company, Inc.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June 30, 2017 , we were in compliance with these debt covenants.</t>
  </si>
  <si>
    <t>Variable Interest Entities</t>
  </si>
  <si>
    <t>Variable Interest Entities [Abstract]</t>
  </si>
  <si>
    <t>Variable Interest Entities Securitizations and Credit Facilities The following table summarizes the assets and liabilities related to our consolidated VIEs: June 30, 2017 December 31, 2016 Restricted cash (a) $ 2,261 $ 1,780 Finance receivables, net of fees $ 26,925 $ 24,644 Lease related assets $ 23,257 $ 19,341 Secured debt $ 38,172 $ 34,185 _______________ (a) Included in other assets in the condensed consolidated balance sheets.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t>
  </si>
  <si>
    <t>Derivative Financial Instruments And Hedging Activities</t>
  </si>
  <si>
    <t>Derivative Instruments and Hedging Activities Disclosure [Abstract]</t>
  </si>
  <si>
    <t>Derivative Financial Instruments and Hedging Activities June 30, 2017 December 31, 2016 Level Notional Fair Value Notional Fair Value Derivatives designated as hedges Assets Fair value hedges Interest rate swaps 2 $ 2,500 $ 21 $ — $ — Cash flow hedges Interest rate swaps 2,3 2,466 12 3,070 12 Foreign currency swaps 2 855 15 — — Total assets (a) $ 5,821 $ 48 $ 3,070 $ 12 Liabilities Fair value hedges Interest rate swaps 2 $ 8,854 $ 238 $ 7,700 $ 276 Cash flow hedges Interest rate swaps 2,3 456 — 500 1 Foreign currency swaps 2 — — 791 33 Total liabilities (b) $ 9,310 $ 238 $ 8,991 $ 310 Derivatives not designated as hedges Assets Interest rate swaps 2,3 $ 24,881 $ 117 $ 7,959 $ 54 Interest rate caps and floors 2 15,347 36 9,698 26 Foreign currency swaps 2 1,141 42 — — Total assets (a) $ 41,369 $ 195 $ 17,657 $ 80 Liabilities Interest rate swaps 2,3 $ 17,746 $ 61 $ 6,170 $ 28 Interest rate caps and floors 2 17,714 36 12,146 26 Foreign currency swaps 2 331 — — — Total liabilities (b) $ 35,791 $ 97 $ 18,316 $ 54 _________________ (a) Derivative assets are included in other assets in the condensed consolidated balance sheets. (b) Derivative liabilities are included in other liabilities in the condensed consolidated balance sheets. Amounts accrued for interest payments in a net receivable position are included in other assets in the condensed consolidated balance sheets. The fair value for Level 2 instruments was derived using the market approach based on observable market inputs including quoted prices of similar instruments and foreign exchange and interest rate forward curves. The fair value for Level 3 instruments was derived using the income approach based on a discounted cash flow model, in which expected cash flows are discounted using current risk-adjusted rates. The activity for interest rate swap agreements measured at fair value on a recurring basis using significant unobservable inputs (Level 3) was insignificant for the three and six months ended June 30, 2017 and 2016 . Income (Losses) Recognized In Income Three Months Ended June 30, Six Months Ended June 30, 2017 2016 2017 2016 Fair value hedges Interest rate contracts (a)(b) $ 18 $ 2 $ 29 $ (4 ) Cash flow hedges Interest rate contracts (a) 1 (1 ) (1 ) (1 ) Foreign currency contracts (c) 49 — 55 — Derivatives not designated as hedges Interest rate contracts (a) (4 ) (8 ) (9 ) 3 Foreign currency derivatives (c)(d) 42 — 35 — Total $ 106 $ (7 ) $ 109 $ (2 ) Gains (Losses) Recognized In Accumulated Other Comprehensive Loss Three Months Ended June 30, Six Months Ended June 30, 2017 2016 2017 2016 Cash flow hedges Interest rate contracts $ (1 ) $ (4 ) $ 1 $ (4 ) Foreign currency contracts 24 — 21 — Total $ 23 $ (4 ) $ 22 $ (4 ) Gains (Losses) Reclassified From Accumulated Other Comprehensive Loss Into Income Three Months Ended June 30, Six Months Ended June 30, 2017 2016 2017 2016 Cash flow hedges Interest rate contracts $ — $ — $ 1 $ — Foreign currency contracts (30 ) — (34 ) — Total $ (30 ) $ — $ (33 ) $ — _________________ (a) Recognized in earnings as interest expense. (b) Includes hedge ineffectiveness which reflects the net change in the fair value of interest rate contracts of $66 million and $40 million and $74 million and $76 million , offset by the change in fair value of hedged debt attributable to the hedged risk of $57 million and $30 million and $64 million and $68 million for the three and six months ended June 30, 2017 and 2016 . (c) Recognized in earnings as other operating expenses and interest expense. (d) Activity is partially offset by translation activity (included in other operating expenses) related to foreign currency-denominated loans.</t>
  </si>
  <si>
    <t>Commitments and Contingencies</t>
  </si>
  <si>
    <t>Commitments and Contingencies Disclosure [Abstract]</t>
  </si>
  <si>
    <t>Commitments and Contingencies Guarantees of Indebtedness The payments of principal and interest on senior notes issued by our top-tier holding company, our primary Canadian operating subsidiary and a European subsidiary are guaranteed by our primary U.S. operating subsidiary, AFSI. At June 30, 2017 and December 31, 2016 , the par value of these senior notes was $39.0 billion and $29.0 billion . Refer to Note 15 - "Guarantor Condensed Consolidating Financial Statements" for further discussion. Legal Proceedings As a retail finance company, we are subject to various custo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usto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June 30, 2017 , we estimate our reasonably possible legal exposure for unfavorable outcomes is up to $71 million excluding $42 million related to the discontinued operations. We have accrued $24 million excluding $12 million related to the discontinued operations. In 2014 and 2015, we were served with investigative subpoenas to produce documents from various state attorneys general and other local governmental offices relating to our automobile loan and lease business and securitization of automobile loans and leases. These investigations are ongoing and could in the future result in the imposition of damages, fines or other civil or criminal penalties. No assurance can be given that the ultimate outcome of the investigations or any resulting proceedings would not materially and adversely affect us or any of our subsidiaries and affiliate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20 million excluding $17 million related to the discontinued operations.</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During the three and six months ended June 30, 2017 , income tax expense of $86 million and $136 million primarily resulted from tax expense attributable to entities included in our effective tax rate calculation. During the three and six months ended June 30, 2016 , income tax expense of $70 million and $125 million primarily resulted from tax expense attributable to entities included in our effective tax rate calculation.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t>
  </si>
  <si>
    <t>Segment Reporting</t>
  </si>
  <si>
    <t>Segment Reporting [Abstract]</t>
  </si>
  <si>
    <t>Segment Reporting We offer substantially similar products and services throughout many different regions, subject to local regulations and market conditions. We evaluate our business in two operating segments: the North America Segment and the International Segment. The North America Segment includes our operations in the U.S. and Canada. The International Segment includes our operations in Brazil, Chile, Colombia, Mexico and Peru as well as our equity investment in SAIC-GMAC, a joint venture that conducts auto finance operations in China. Our chief operating decision maker evaluates the operating results and performance of our business based on these operating segments. The management of each segment is responsible for executing our strategies. As discussed in Note 2 - "Discontinued Operations," our European Operations are presented as discontinued operations and are excluded from our segment results for all periods presented. These operations were previously included in our International Segment. Key operating data for our operating segments were as follows: Three Months Ended June 30, 2017 North International Total Total revenue $ 2,700 $ 290 $ 2,990 Operating expenses 253 80 333 Leased vehicle expenses 1,543 6 1,549 Provision for loan losses 133 25 158 Interest expense 497 138 635 Equity income — 41 41 Income from continuing operations before income taxes $ 274 $ 82 $ 356 Three Months Ended June 30, 2016 North International Total Total revenue $ 1,886 $ 252 $ 2,138 Operating expenses 215 81 296 Leased vehicle expenses 1,061 1 1,062 Provision for loan losses 125 19 144 Interest expense 337 123 460 Equity income — 37 37 Income from continuing operations before income taxes $ 148 $ 65 $ 213 Six Months Ended June 30, 2017 North International Total Total revenue $ 5,174 $ 564 $ 5,738 Operating expenses 501 162 663 Leased vehicle expenses 2,969 9 2,978 Provision for loan losses 320 49 369 Interest expense 952 279 1,231 Equity income — 88 88 Income from continuing operations before income taxes $ 432 $ 153 $ 585 Six Months Ended June 30, 2016 North International Total Total revenue $ 3,574 $ 495 $ 4,069 Operating expenses 416 153 569 Leased vehicle expenses 1,949 2 1,951 Provision for loan losses 302 32 334 Interest expense 642 240 882 Equity income — 73 73 Income from continuing operations before income taxes $ 265 $ 141 $ 406 June 30, 2017 December 31, 2016 North International Total North International Total Finance receivables, net $ 33,503 $ 6,379 $ 39,882 $ 27,617 $ 5,858 $ 33,475 Leased vehicles, net $ 39,631 $ 94 $ 39,725 $ 34,284 $ 58 $ 34,342 Total assets (a) $ 83,018 $ 20,493 $ 103,511 $ 68,656 $ 19,109 $ 87,765 ________________ (a) International Segment includes assets held for sale of $11.7 billion and $11.0 billion at June 30, 2017 and December 31, 2016 .</t>
  </si>
  <si>
    <t>Accumulated Other Comprehensive Loss</t>
  </si>
  <si>
    <t>Accumulated Other Comprehensive Income (Loss), Net of Tax [Abstract]</t>
  </si>
  <si>
    <t>Accumulated Other Comprehensive Loss Three Months Ended June 30, Six Months Ended June 30, 2017 2016 2017 2016 Unrealized gain (loss) on cash flow hedges Beginning balance $ 13 $ — $ 17 $ — Change in value of cash flow hedges, net of tax (7 ) (4 ) (11 ) (4 ) Ending balance 6 (4 ) 6 (4 ) Defined benefit plans Beginning balance (20 ) (14 ) (20 ) (13 ) Unrealized (loss) gain on subsidiary pension, net of tax (1 ) 1 (1 ) — Ending balance (21 ) (13 ) (21 ) (13 ) Foreign currency translation adjustment Beginning balance (1,141 ) (938 ) (1,235 ) (1,091 ) Translation gain (loss), net of tax 104 (83 ) 198 70 Ending balance (1,037 ) (1,021 ) (1,037 ) (1,021 ) Total accumulated other comprehensive loss $ (1,052 ) $ (1,038 ) $ (1,052 ) $ (1,038 )</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7.4 billion and $6.9 billion at June 30, 2017 and December 31, 2016 .</t>
  </si>
  <si>
    <t>Guarantor Condensed Consolidating Financial Statements</t>
  </si>
  <si>
    <t>Condensed Financial Information of Parent Company Only Disclosure [Abstract]</t>
  </si>
  <si>
    <t>Guarantor Condensed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June 30, 2017 and December 31, 2016 , and for the three and six months ended June 30, 2017 and 2016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CONDENSED CONSOLIDATING BALANCE SHEET June 30, 2017 (Unaudited) General Motors Financial Company, Inc. Guarantor Non- Guarantors Eliminations Consolidated ASSETS Cash and cash equivalents $ — $ 4,686 $ 515 $ — $ 5,201 Finance receivables, net — 9,023 30,859 — 39,882 Leased vehicles, net — — 39,725 — 39,725 Goodwill 1,095 — 103 — 1,198 Equity in net assets of non-consolidated affiliate — — 1,056 — 1,056 Related party receivables — 56 327 — 383 Other assets 774 983 3,676 (1,056 ) 4,377 Assets held for sale — — 11,694 (5 ) 11,689 Due from affiliates 33,781 19,949 — (53,730 ) — Investment in affiliates 9,774 5,826 — (15,600 ) — Total assets $ 45,424 $ 40,523 $ 87,955 $ (70,391 ) $ 103,511 LIABILITIES AND SHAREHOLDER'S EQUITY Liabilities Secured debt $ — $ — $ 39,114 $ (286 ) $ 38,828 Unsecured debt 35,829 — 3,822 — 39,651 Deferred income — — 2,830 — 2,830 Related party payables 1 — 272 — 273 Other liabilities 438 694 1,939 (770 ) 2,301 Liabilities held for sale — — 10,475 (3 ) 10,472 Due to affiliates — 33,601 20,131 (53,732 ) — Total liabilities 36,268 34,295 78,583 (54,791 ) 94,355 Shareholder's equity Common stock — — 698 (698 ) — Additional paid-in capital 6,518 79 4,200 (4,279 ) 6,518 Accumulated other comprehensive loss (1,052 ) (137 ) (1,013 ) 1,150 (1,052 ) Retained earnings 3,690 6,286 5,487 (11,773 ) 3,690 Total shareholder's equity 9,156 6,228 9,372 (15,600 ) 9,156 Total liabilities and shareholder's equity $ 45,424 $ 40,523 $ 87,955 $ (70,391 ) $ 103,511 CONDENSED CONSOLIDATING BALANCE SHEET December 31, 2016 (Unaudited) General Motors Financial Company, Inc. Guarantor Non- Guarantors Eliminations Consolidated ASSETS Cash and cash equivalents $ — $ 2,284 $ 531 $ — $ 2,815 Finance receivables, net — 4,969 28,506 — 33,475 Leased vehicles, net — — 34,342 — 34,342 Goodwill 1,095 — 101 — 1,196 Equity in net assets of non-consolidated affiliate — — 944 — 944 Related party receivables — 25 322 — 347 Other assets 506 884 3,065 (760 ) 3,695 Assets held for sale — — 10,959 (8 ) 10,951 Due from affiliates 24,548 16,065 — (40,613 ) — Investment in affiliates 8,986 6,445 — (15,431 ) — Total assets $ 35,135 $ 30,672 $ 78,770 $ (56,812 ) $ 87,765 LIABILITIES AND SHAREHOLDER'S EQUITY Liabilities Secured debt $ — $ — $ 35,256 $ (169 ) $ 35,087 Unsecured debt 26,076 — 3,400 — 29,476 Deferred income — — 2,355 — 2,355 Related party payables 1 — 319 — 320 Other liabilities 365 690 1,677 (591 ) 2,141 Liabilities held for sale — — 9,694 (1 ) 9,693 Due to affiliates — 24,437 16,183 (40,620 ) — Total liabilities 26,442 25,127 68,884 (41,381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70 $ (56,812 ) $ 87,765 CONDENSED CONSOLIDATING STATEMENT OF INCOME Three Months Ended June 30, 2017 (Unaudited) General Guarantor Non- Eliminations Consolidated Revenue Finance charge income $ — $ 134 $ 678 $ — $ 812 Leased vehicle income — — 2,107 — 2,107 Other income — 291 (6 ) (214 ) 71 Total revenue — 425 2,779 (214 ) 2,990 Costs and expenses Salaries and benefits — 159 39 — 198 Other operating expenses 99 (39 ) 194 (119 ) 135 Total operating expenses 99 120 233 (119 ) 333 Leased vehicle expenses — — 1,549 — 1,549 Provision for loan losses — 87 71 — 158 Interest expense 347 (62 ) 445 (95 ) 635 Total costs and expenses 446 145 2,298 (214 ) 2,675 Equity income 275 276 41 (551 ) 41 (Loss) income from continuing operations before income taxes (171 ) 556 522 (551 ) 356 Income tax (benefit) provision (233 ) 133 186 — 86 Income from continuing operations 62 423 336 (551 ) 270 Income (loss) from discontinued operations, net of tax — (7 ) (201 ) — (208 ) Net income $ 62 $ 416 $ 135 $ (551 ) $ 62 Comprehensive income $ 158 $ 436 $ 245 $ (681 ) $ 158 CONDENSED CONSOLIDATING STATEMENT OF INCOME Three Months Ended June 30, 2016 (Unaudited) General Guarantor Non- Eliminations Consolidated Revenue Finance charge income $ — $ 118 $ 580 $ — $ 698 Leased vehicle income — — 1,383 — 1,383 Other income — 210 10 (163 ) 57 Total revenue — 328 1,973 (163 ) 2,138 Costs and expenses Salaries and benefits — 140 35 — 175 Other operating expenses — 53 166 (98 ) 121 Total operating expenses — 193 201 (98 ) 296 Leased vehicle expenses — — 1,062 — 1,062 Provision for loan losses — 77 67 — 144 Interest expense 265 (91 ) 351 (65 ) 460 Total costs and expenses 265 179 1,681 (163 ) 1,962 Equity income 336 168 37 (504 ) 37 Income from continuing operations before income taxes 71 317 329 (504 ) 213 Income tax (benefit) provision (118 ) 68 120 — 70 Income from continuing operations 189 249 209 (504 ) 143 Income from discontinued operations, net of tax — — 46 — 46 Net income $ 189 $ 249 $ 255 $ (504 ) $ 189 Comprehensive income $ 103 $ 247 $ 169 $ (416 ) $ 103 CONDENSED CONSOLIDATING STATEMENT OF INCOME Six Months Ended June 30, 2017 (Unaudited) General Guarantor Non- Eliminations Consolidated Revenue Finance charge income $ — $ 229 $ 1,335 $ — $ 1,564 Leased vehicle income — — 4,038 — 4,038 Other income — 564 (15 ) (413 ) 136 Total revenue — 793 5,358 (413 ) 5,738 Costs and expenses Salaries and benefits — 322 75 — 397 Other operating expenses 106 5 384 (229 ) 266 Total operating expenses 106 327 459 (229 ) 663 Leased vehicle expenses — — 2,978 — 2,978 Provision for loan losses — 160 209 — 369 Interest expense 582 (29 ) 862 (184 ) 1,231 Total costs and expenses 688 458 4,508 (413 ) 5,241 Equity income 590 491 88 (1,081 ) 88 (Loss) income from continuing operations before income taxes (98 ) 826 938 (1,081 ) 585 Income tax (benefit) provision (362 ) 159 339 — 136 Income from continuing operations 264 667 599 (1,081 ) 449 Income (loss) from discontinued operations, net of tax — (7 ) (178 ) — (185 ) Net income $ 264 $ 660 $ 421 $ (1,081 ) $ 264 Comprehensive income $ 450 $ 684 $ 631 $ (1,315 ) $ 450 CONDENSED CONSOLIDATING STATEMENT OF INCOME Six Months Ended June 30, 2016 (Unaudited) General Guarantor Non- Eliminations Consolidated Revenue Finance charge income $ — $ 217 $ 1,172 $ — $ 1,389 Leased vehicle income — — 2,562 — 2,562 Other income (1 ) 415 13 (309 ) 118 Total revenue (1 ) 632 3,747 (309 ) 4,069 Costs and expenses Salaries and benefits — 275 66 — 341 Other operating expenses (4 ) 121 302 (191 ) 228 Total operating expenses (4 ) 396 368 (191 ) 569 Leased vehicle expenses — — 1,951 — 1,951 Provision for loan losses — 180 154 — 334 Interest expense 441 (121 ) 680 (118 ) 882 Total costs and expenses 437 455 3,153 (309 ) 3,736 Equity income 591 336 73 (927 ) 73 Income from continuing operations before income taxes 153 513 667 (927 ) 406 Income tax (benefit) provision (200 ) 80 245 — 125 Income from continuing operations 353 433 422 (927 ) 281 Income from discontinued operations, net of tax — — 72 — 72 Net income $ 353 $ 433 $ 494 $ (927 ) $ 353 Comprehensive income $ 419 $ 470 $ 567 $ (1,037 ) $ 419 CONDENSED CONSOLIDATING STATEMENT OF CASH FLOWS Six Months Ended June 30, 2017 (Unaudited) General Motors Financial Company, Inc. Guarantor Non- Guarantors Eliminations Consolidated Net cash (used in) provided by operating activities - continuing operations $ (360 ) $ 386 $ 3,117 $ — $ 3,143 Net cash (used in) provided by operating activities - discontinued operations — (7 ) 183 — 176 Net cash (used in) provided by operating activities (360 ) 379 3,300 — 3,319 Cash flows from investing activities Purchases of retail finance receivables, net — (10,315 ) (7,139 ) 6,756 (10,698 ) Principal collections and recoveries on retail finance receivables — 1,167 4,853 — 6,020 Proceeds from transfer of retail finance receivables, net — 5,521 1,235 (6,756 ) — Net funding of commercial finance receivables — (605 ) (1,156 ) — (1,761 ) Purchases of leased vehicles, net — — (9,884 ) — (9,884 ) Proceeds from termination of leased vehicles — — 2,724 — 2,724 Other investing activities — (157 ) (7 ) 117 (47 ) Net change in due from affiliates (9,232 ) (3,885 ) — 13,117 — Net change in investment in affiliates 12 1,134 — (1,146 ) — Net cash used in investing activities - continuing operations (9,220 ) (7,140 ) (9,374 ) 12,088 (13,646 ) Net cash used in investing activities - discontinued operations — — (364 ) — (364 ) Net cash used in investing activities (9,220 ) (7,140 ) (9,738 ) 12,088 (14,010 ) Cash flows from financing activities Net change in debt (original maturities less than three months) 30 — (381 ) — (351 ) Borrowings and issuance of secured debt — — 15,787 (117 ) 15,670 Payments on secured debt — — (11,690 ) — (11,690 ) Borrowings and issuance of unsecured debt 9,588 — 1,445 — 11,033 Payments on unsecured debt — — (1,201 ) — (1,201 ) Debt issuance costs (38 ) — (57 ) — (95 ) Net capital contributions — — (1,146 ) 1,146 — Net change in due to affiliates — 9,163 3,954 (13,117 ) — Net cash provided by financing activities - continuing operations 9,580 9,163 6,711 (12,088 ) 13,366 Net cash provided by financing activities - discontinued operations — — 65 — 65 Net cash provided by financing activities 9,580 9,163 6,776 (12,088 ) 13,431 Net increase in cash, cash equivalents and restricted cash — 2,402 338 — 2,740 Effect of foreign exchange rate changes on cash, cash equivalents and restricted cash — — 78 — 78 Cash, cash equivalents and restricted cash at beginning of period — 2,284 3,018 — 5,302 Cash, cash equivalents and restricted cash at end of period $ — $ 4,686 $ 3,434 $ — $ 8,120 Cash, cash equivalents and restricted cash from continuing operations at end of period $ — $ 4,686 $ 2,811 $ — $ 7,497 Cash, cash equivalents and restricted cash from discontinued operations at end of period $ — $ — $ 623 $ — $ 623 The following table provides a reconciliation of cash, cash equivalents and restricted cash reported within the condensed consolidating balance sheet: General Motors Financial Company, Inc. Guarantor Non- Guarantors Eliminations Consolidated Cash and cash equivalents $ — $ 4,686 $ 515 $ — $ 5,201 Restricted cash included in other assets — — 2,296 — 2,296 Total $ — $ 4,686 $ 2,811 $ — $ 7,497 CONDENSED CONSOLIDATING STATEMENT OF CASH FLOWS Six Months Ended June 30, 2016 (Unaudited) General Motors Financial Company, Inc. Guarantor Non- Guarantors Eliminations Consolidated Net cash (used in) provided by operating activities - continuing operations $ (218 ) $ (151 ) $ 2,619 $ — $ 2,250 Net cash provided by operating activities - discontinued operations — — 368 — 368 Net cash (used in) provided by operating activities (218 ) (151 ) 2,987 — 2,618 Cash flows from investing activities Purchases of retail finance receivables, net — (8,110 ) (6,491 ) 8,190 (6,411 ) Principal collections and recoveries on retail finance receivables — 780 4,158 — 4,938 Proceeds from transfer of retail finance receivables, net — 5,250 2,940 (8,190 ) — Net funding of commercial finance receivables — (124 ) (399 ) — (523 ) Purchases of leased vehicles, net — — (10,138 ) — (10,138 ) Proceeds from termination of leased vehicles — — 1,089 — 1,089 Other investing activities — (174 ) (5 ) 139 (40 ) Net change in due from affiliates (4,503 ) (2,958 ) — 7,461 — Net change in investment in affiliates 6 723 — (729 ) — Net cash used in investing activities - continuing operations (4,497 ) (4,613 ) (8,846 ) 6,871 (11,085 ) Net cash used in investing activities - discontinued operations — — (1,136 ) — (1,136 ) Net cash used in investing activities (4,497 ) (4,613 ) (9,982 ) 6,871 (12,221 ) Cash flows from financing activities Net change in debt (original maturities less than three months) — — (320 ) — (320 ) Borrowings and issuance of secured debt — — 13,204 (139 ) 13,065 Payments on secured debt — — (8,468 ) — (8,468 ) Borrowings and issuance of unsecured debt 5,740 — 647 — 6,387 Payments on unsecured debt (1,000 ) — (758 ) — (1,758 ) Debt issuance costs (25 ) — (53 ) — (78 ) Net capital contributions — — (729 ) 729 — Net change in due to affiliates — 4,668 2,793 (7,461 ) — Net cash provided by financing activities - continuing operations 4,715 4,668 6,316 (6,871 ) 8,828 Net cash provided by financing activities - discontinued operations — — 850 — 850 Net cash provided by financing activities 4,715 4,668 7,166 (6,871 ) 9,678 Net increase (decrease) in cash, cash equivalents and restricted cash — (96 ) 171 — 75 Effect of foreign exchange rate changes on cash, cash equivalents and restricted cash — — 35 — 35 Cash, cash equivalents and restricted cash at beginning of period — 2,319 2,683 — 5,002 Cash, cash equivalents and restricted cash at end of period $ — $ 2,223 $ 2,889 $ — $ 5,112 Cash, cash equivalents and restricted cash from continuing operations at end of period $ — $ 2,223 $ 2,162 $ — $ 4,385 Cash, cash equivalents and restricted cash from discontinued operations at end of period $ — $ — $ 727 $ — $ 727</t>
  </si>
  <si>
    <t>Summary of Significant Accounting Policies (Policies)</t>
  </si>
  <si>
    <t>Basis of Presentation</t>
  </si>
  <si>
    <t>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eneral Motors Company (GM). All intercompany transactions and balances have been eliminated in consolidation. Our operations in Europe are presented as discontinued operations, and the related assets and liabilities are presented as held for sale in our condensed consolidated financial statements for all periods presented. Unless otherwise indicated, information in these notes to the condensed consolidated financial statements relates to continuing operations. Refer to Note 2 - "Discontinued Operations" for additional details regarding our planned disposal of these operations. The condensed consolidated financial statements, including the notes thereto, are condensed and do not include all disclosures required by generally accepted accounting principles (GAAP) in the United States of America. These condensed consolidated financial statements should be read in conjunction with the audited consolidated financial statements that are included in our Annual Report on Form 10-K filed on February 7, 2017 (Form 10-K). Except as otherwise specified, dollar amounts presented within tables are stated in millions. The condensed consolidated financial statements at June 30, 2017 , and for the three and six months ended June 30, 2017 and 2016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t>
  </si>
  <si>
    <t>Segment Information</t>
  </si>
  <si>
    <t>Segment Information We are the wholly-owned captive finance subsidiary of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Brazil, Chile, Colombia, Mexico and Peru as well as our equity investment in SAIC-GMAC Automotive Finance Company Limited (SAIC-GMAC), a joint venture that conducts auto finance operations in China.</t>
  </si>
  <si>
    <t>Discontinued Operations (Tables)</t>
  </si>
  <si>
    <t>Disposal Groups, Including Discontinued Operations</t>
  </si>
  <si>
    <t>The following table summarizes the assets and liabilities held for sale: June 30, 2017 December 31, 2016 ASSETS Cash and cash equivalents $ 288 $ 386 Finance receivables, net 10,696 9,715 Related party receivables 190 163 Other assets 515 687 Total assets held for sale $ 11,689 $ 10,951 LIABILITIES Secured debt $ 4,733 $ 4,183 Unsecured debt 5,278 5,130 Related party payables 138 80 Other liabilities 323 300 Total liabilities held for sale $ 10,472 $ 9,693 The following table summarizes the results of operations for the discontinued operations: Three Months Ended June 30, Six Months Ended June 30, 2017 2016 2017 2016 Total revenue $ 143 $ 154 $ 274 $ 298 Interest expense 23 41 46 82 Other expenses 79 60 156 131 Total costs and expenses 102 101 202 213 Income from discontinued operations before income taxes 41 53 72 85 Loss on sale of discontinued operations before income taxes 336 — 336 — (Loss) income from discontinued operations before income taxes (295 ) 53 (264 ) 85 Income tax (benefit) provision (87 ) 7 (79 ) 13 (Loss) income from discontinued operations, net of tax $ (208 ) $ 46 $ (185 ) $ 72</t>
  </si>
  <si>
    <t>Related Party Transactions (Tables)</t>
  </si>
  <si>
    <t>Schedule of Related Party Transactions</t>
  </si>
  <si>
    <t>The following tables present related party transactions: Balance Sheet Data June 30, 2017 December 31, 2016 Commercial finance receivables, net due from dealers consolidated by GM (a) $ 332 $ 347 Direct-financing lease receivables from Maven (a) $ 117 $ — Subvention receivable (b) $ 383 $ 347 Commercial loan funding payable (c) $ 273 $ 320 Three Months Ended June 30, Six Months Ended June 30, Income Statement Data 2017 2016 2017 2016 Interest subvention earned on retail finance receivables (d) $ 109 $ 82 $ 204 $ 155 Interest subvention earned on commercial finance receivables (d) $ 13 $ 11 $ 28 $ 22 Leased vehicle subvention earned (e) $ 754 $ 538 $ 1,460 $ 997 _________________ (a) Included in finance receivables, net. (b) Included in related party receivables. We received subvention payments from GM of $1.2 billion and $1.0 billion for the three months ended June 30, 2017 and 2016 , and $2.2 billion and $2.2 billion for the six months ended June 30, 2017 and 2016 . (c) Included in related party payables. (d) Included in finance charge income. (e) Included as a reduction to leased vehicle expenses.</t>
  </si>
  <si>
    <t>Finance Receivables (Tables)</t>
  </si>
  <si>
    <t>Finance Receivables, Net</t>
  </si>
  <si>
    <t xml:space="preserve"> June 30, 2017 December 31, 2016 Retail finance receivables Retail finance receivables, collectively evaluated for impairment, net of fees $ 29,088 $ 24,480 Retail finance receivables, individually evaluated for impairment, net of fees 2,012 1,920 Total retail finance receivables, net of fees (a) 31,100 26,400 Less: allowance for loan losses - collective (538 ) (489 ) Less: allowance for loan losses - specific (306 ) (276 ) Total retail finance receivables, net 30,256 25,635 Commercial finance receivables Commercial finance receivables, collectively evaluated for impairment, net of fees 9,640 7,853 Commercial finance receivables, individually evaluated for impairment, net of fees 35 27 Total commercial finance receivables, net of fees 9,675 7,880 Less: allowance for loan losses - collective (45 ) (36 ) Less: allowance for loan losses - specific (4 ) (4 ) Total commercial finance receivables, net 9,626 7,840 Total finance receivables, net $ 39,882 $ 33,475 Fair value of finance receivables $ 39,926 $ 33,528 ________________ (a) Net of unearned income, unamortized premiums and discounts, and deferred fees and costs o f $259 million and $178 million at June 30, 2017 and December 31, 2016 .</t>
  </si>
  <si>
    <t>Allowance for Credit Losses on Financing Receivables</t>
  </si>
  <si>
    <t>Retail Finance Receivables Three Months Ended June 30, Six Months Ended June 30, 2017 2016 2017 2016 Allowance for retail loan losses beginning balance $ 823 $ 772 $ 765 $ 713 Provision for loan losses 152 142 359 333 Charge-offs (272 ) (258 ) (570 ) (542 ) Recoveries 142 130 285 275 Foreign currency translation (1 ) 4 5 11 Allowance for retail loan losses ending balance $ 844 $ 790 $ 844 $ 790</t>
  </si>
  <si>
    <t>Financing Receivable Credit Quality Indicators</t>
  </si>
  <si>
    <t xml:space="preserve"> A summary of the credit risk profile by FICO score band or equivalent scores, determined at origination, of the retail finance receivables in North America is as follows: June 30, 2017 December 31, 2016 Amount Percent Amount Percent Prime - FICO Score 680 and greater $ 11,497 44.2 % $ 7,923 36.4 % Near-prime - FICO Score 620 to 679 3,973 15.2 3,468 15.9 Sub-prime - FICO Score less than 620 10,560 40.6 10,395 47.7 Balance at end of period $ 26,030 100.0 % $ 21,786 100.0 %</t>
  </si>
  <si>
    <t>Past Due Financing Receivables</t>
  </si>
  <si>
    <t>The following is a consolidated summary of the contractual amounts of delinquent retail finance receivables, which is not significantly different than the recorded investment for such receivables. June 30, 2017 June 30, 2016 Amount Percent of Contractual Amount Due Amount Percent of Contractual Amount Due 31 - 60 days $ 1,076 3.4 % $ 1,055 4.3 % Greater than 60 days 464 1.5 454 1.9 Total finance receivables more than 30 days delinquent 1,540 4.9 1,509 6.2 In repossession 43 0.2 47 0.2 Total finance receivables more than 30 days delinquent or in repossession $ 1,583 5.1 % $ 1,556 6.4 %</t>
  </si>
  <si>
    <t>Troubled Debt Restructurings on Financing Receivables</t>
  </si>
  <si>
    <t>The outstanding recorded investment for retail finance receivables that are considered to be TDRs and the related allowance is presented below: June 30, 2017 December 31, 2016 Outstanding recorded investment $ 2,012 $ 1,920 Less: allowance for loan losses (306 ) (276 ) Outstanding recorded investment, net of allowance $ 1,706 $ 1,644 Unpaid principal balance $ 2,053 $ 1,967 Additional information about loans classified as TDRs is presented below: Three Months Ended June 30, Six Months Ended June 30, 2017 2016 2017 2016 Average outstanding recorded investment $ 1,985 $ 1,696 $ 1,966 $ 1,673 Finance charge income recognized $ 57 $ 50 $ 117 $ 101 Number of loans classified as TDRs during the period 17,364 16,133 33,838 30,779 Recorded investment of loans classified as TDRs during the period $ 302 $ 277 $ 590 $ 531</t>
  </si>
  <si>
    <t>Financing Receivable Credit Quality Indicators for Commercial Lending</t>
  </si>
  <si>
    <t>The following table summarizes the credit risk profile by dealer risk rating of commercial finance receivables: June 30, 2017 December 31, 2016 Amount Percent Amount Percent Group I - Dealers with superior financial metrics $ 1,610 16.6 % $ 1,389 17.6 % Group II - Dealers with strong financial metrics 3,344 34.6 2,661 33.8 Group III - Dealers with fair financial metrics 3,398 35.1 2,775 35.2 Group IV - Dealers with weak financial metrics 885 9.2 631 8.0 Group V - Dealers warranting special mention due to elevated risks 328 3.4 334 4.2 Group VI - Dealers with loans classified as substandard, doubtful or impaired 110 1.1 90 1.2 Balance at end of period $ 9,675 100.0 % $ 7,880 100.0 %</t>
  </si>
  <si>
    <t>Leased Vehicles (Tables)</t>
  </si>
  <si>
    <t>Summary of Leased Vehicles</t>
  </si>
  <si>
    <t xml:space="preserve"> June 30, 2017 December 31, 2016 Leased vehicles $ 56,756 $ 48,340 Manufacturer subvention (8,851 ) (7,686 ) 47,905 40,654 Less: accumulated depreciation (8,180 ) (6,312 ) Leased vehicles, net $ 39,725 $ 34,342</t>
  </si>
  <si>
    <t>Schedule of Future Minimum Rental Payments Receivable For Operating Leases</t>
  </si>
  <si>
    <t>The following table summarizes minimum rental payments due to us as lessor under operating leases: Years Ending December 31, 2017 2018 2019 2020 2021 Minimum rental payments under operating leases $ 3,371 $ 5,599 $ 3,191 $ 723 $ 50</t>
  </si>
  <si>
    <t>Equity in Net Assets of Non-consolidated Affiliate  (Tables)</t>
  </si>
  <si>
    <t>Summarized Financial Data of Nonconsolidated Affiliates</t>
  </si>
  <si>
    <t>The income of SAIC-GMAC is not consolidated into our financial statements; rather, our proportionate share of the earnings is reflected as equity income. Three Months Ended June 30, Six Months Ended June 30, Summarized Operating Data (a) 2017 2016 2017 2016 Finance charge income $ 256 $ 234 $ 514 $ 471 Provision for loan losses $ 4 $ 6 $ (11 ) $ 14 Interest expense $ 82 $ 63 $ 158 $ 127 Income before income taxes $ 155 $ 140 $ 333 $ 274 Net income $ 116 $ 105 $ 250 $ 205 _________________ (a) This data represents that of the entire entity and not our 35% proportionate share.</t>
  </si>
  <si>
    <t>Debt (Tables)</t>
  </si>
  <si>
    <t>Debt Instrument [Line Items]</t>
  </si>
  <si>
    <t>Schedule of Debt</t>
  </si>
  <si>
    <t xml:space="preserve"> June 30, 2017 December 31, 2016 Carrying Amount Fair Value Carrying Amount Fair Value Secured debt Revolving credit facilities $ 8,830 $ 8,844 $ 8,503 $ 8,498 Securitization notes payable 29,998 30,082 26,584 26,664 Total secured debt $ 38,828 $ 38,926 $ 35,087 $ 35,162 Unsecured debt Senior notes $ 36,588 $ 37,574 $ 26,737 $ 27,304 Credit facilities 2,075 2,081 1,961 1,961 Other unsecured debt 988 990 778 780 Total unsecured debt $ 39,651 $ 40,645 $ 29,476 $ 30,045 Total secured and unsecured debt $ 78,479 $ 79,571 $ 64,563 $ 65,207 Fair value utilizing Level 2 inputs $ 77,695 $ 62,951 Fair value utilizing Level 3 inputs $ 1,876 $ 2,256</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June 30, 2017 December 31, 2016 Restricted cash (a) $ 2,261 $ 1,780 Finance receivables, net of fees $ 26,925 $ 24,644 Lease related assets $ 23,257 $ 19,341 Secured debt $ 38,172 $ 34,185 _______________ (a) Included in other assets in the condensed consolidated balance sheets.</t>
  </si>
  <si>
    <t>Derivative Financial Instruments And Hedging Activities (Tables)</t>
  </si>
  <si>
    <t>Schedule of Derivative Instruments</t>
  </si>
  <si>
    <t xml:space="preserve"> June 30, 2017 December 31, 2016 Level Notional Fair Value Notional Fair Value Derivatives designated as hedges Assets Fair value hedges Interest rate swaps 2 $ 2,500 $ 21 $ — $ — Cash flow hedges Interest rate swaps 2,3 2,466 12 3,070 12 Foreign currency swaps 2 855 15 — — Total assets (a) $ 5,821 $ 48 $ 3,070 $ 12 Liabilities Fair value hedges Interest rate swaps 2 $ 8,854 $ 238 $ 7,700 $ 276 Cash flow hedges Interest rate swaps 2,3 456 — 500 1 Foreign currency swaps 2 — — 791 33 Total liabilities (b) $ 9,310 $ 238 $ 8,991 $ 310 Derivatives not designated as hedges Assets Interest rate swaps 2,3 $ 24,881 $ 117 $ 7,959 $ 54 Interest rate caps and floors 2 15,347 36 9,698 26 Foreign currency swaps 2 1,141 42 — — Total assets (a) $ 41,369 $ 195 $ 17,657 $ 80 Liabilities Interest rate swaps 2,3 $ 17,746 $ 61 $ 6,170 $ 28 Interest rate caps and floors 2 17,714 36 12,146 26 Foreign currency swaps 2 331 — — — Total liabilities (b) $ 35,791 $ 97 $ 18,316 $ 54 _________________ (a) Derivative assets are included in other assets in the condensed consolidated balance sheets. (b) Derivative liabilities are included in other liabilities in the condensed consolidated balance sheets. Amounts accrued for interest payments in a net receivable position are included in other assets in the condensed consolidated balance sheets.</t>
  </si>
  <si>
    <t>Effect of Derivative Instruments on the Condensed Consolidated Statements of Income</t>
  </si>
  <si>
    <t>The fair value for Level 2 instruments was derived using the market approach based on observable market inputs including quoted prices of similar instruments and foreign exchange and interest rate forward curves. The fair value for Level 3 instruments was derived using the income approach based on a discounted cash flow model, in which expected cash flows are discounted using current risk-adjusted rates. The activity for interest rate swap agreements measured at fair value on a recurring basis using significant unobservable inputs (Level 3) was insignificant for the three and six months ended June 30, 2017 and 2016 . Income (Losses) Recognized In Income Three Months Ended June 30, Six Months Ended June 30, 2017 2016 2017 2016 Fair value hedges Interest rate contracts (a)(b) $ 18 $ 2 $ 29 $ (4 ) Cash flow hedges Interest rate contracts (a) 1 (1 ) (1 ) (1 ) Foreign currency contracts (c) 49 — 55 — Derivatives not designated as hedges Interest rate contracts (a) (4 ) (8 ) (9 ) 3 Foreign currency derivatives (c)(d) 42 — 35 — Total $ 106 $ (7 ) $ 109 $ (2 ) Gains (Losses) Recognized In Accumulated Other Comprehensive Loss Three Months Ended June 30, Six Months Ended June 30, 2017 2016 2017 2016 Cash flow hedges Interest rate contracts $ (1 ) $ (4 ) $ 1 $ (4 ) Foreign currency contracts 24 — 21 — Total $ 23 $ (4 ) $ 22 $ (4 ) Gains (Losses) Reclassified From Accumulated Other Comprehensive Loss Into Income Three Months Ended June 30, Six Months Ended June 30, 2017 2016 2017 2016 Cash flow hedges Interest rate contracts $ — $ — $ 1 $ — Foreign currency contracts (30 ) — (34 ) — Total $ (30 ) $ — $ (33 ) $ — _________________ (a) Recognized in earnings as interest expense. (b) Includes hedge ineffectiveness which reflects the net change in the fair value of interest rate contracts of $66 million and $40 million and $74 million and $76 million , offset by the change in fair value of hedged debt attributable to the hedged risk of $57 million and $30 million and $64 million and $68 million for the three and six months ended June 30, 2017 and 2016 . (c) Recognized in earnings as other operating expenses and interest expense. (d) Activity is partially offset by translation activity (included in other operating expenses) related to foreign currency-denominated loans.</t>
  </si>
  <si>
    <t>Segment Reporting (Tables)</t>
  </si>
  <si>
    <t>Schedule of Segment Reporting Information, by Segment</t>
  </si>
  <si>
    <t>Key operating data for our operating segments were as follows: Three Months Ended June 30, 2017 North International Total Total revenue $ 2,700 $ 290 $ 2,990 Operating expenses 253 80 333 Leased vehicle expenses 1,543 6 1,549 Provision for loan losses 133 25 158 Interest expense 497 138 635 Equity income — 41 41 Income from continuing operations before income taxes $ 274 $ 82 $ 356 Three Months Ended June 30, 2016 North International Total Total revenue $ 1,886 $ 252 $ 2,138 Operating expenses 215 81 296 Leased vehicle expenses 1,061 1 1,062 Provision for loan losses 125 19 144 Interest expense 337 123 460 Equity income — 37 37 Income from continuing operations before income taxes $ 148 $ 65 $ 213 Six Months Ended June 30, 2017 North International Total Total revenue $ 5,174 $ 564 $ 5,738 Operating expenses 501 162 663 Leased vehicle expenses 2,969 9 2,978 Provision for loan losses 320 49 369 Interest expense 952 279 1,231 Equity income — 88 88 Income from continuing operations before income taxes $ 432 $ 153 $ 585 Six Months Ended June 30, 2016 North International Total Total revenue $ 3,574 $ 495 $ 4,069 Operating expenses 416 153 569 Leased vehicle expenses 1,949 2 1,951 Provision for loan losses 302 32 334 Interest expense 642 240 882 Equity income — 73 73 Income from continuing operations before income taxes $ 265 $ 141 $ 406 June 30, 2017 December 31, 2016 North International Total North International Total Finance receivables, net $ 33,503 $ 6,379 $ 39,882 $ 27,617 $ 5,858 $ 33,475 Leased vehicles, net $ 39,631 $ 94 $ 39,725 $ 34,284 $ 58 $ 34,342 Total assets (a) $ 83,018 $ 20,493 $ 103,511 $ 68,656 $ 19,109 $ 87,765 ________________ (a) International Segment includes assets held for sale of $11.7 billion and $11.0 billion at June 30, 2017 and December 31, 2016</t>
  </si>
  <si>
    <t>Accumulated Other Comprehensive Loss (Tables)</t>
  </si>
  <si>
    <t>Schedule of Accumulated Other Comprehensive Loss</t>
  </si>
  <si>
    <t xml:space="preserve"> Three Months Ended June 30, Six Months Ended June 30, 2017 2016 2017 2016 Unrealized gain (loss) on cash flow hedges Beginning balance $ 13 $ — $ 17 $ — Change in value of cash flow hedges, net of tax (7 ) (4 ) (11 ) (4 ) Ending balance 6 (4 ) 6 (4 ) Defined benefit plans Beginning balance (20 ) (14 ) (20 ) (13 ) Unrealized (loss) gain on subsidiary pension, net of tax (1 ) 1 (1 ) — Ending balance (21 ) (13 ) (21 ) (13 ) Foreign currency translation adjustment Beginning balance (1,141 ) (938 ) (1,235 ) (1,091 ) Translation gain (loss), net of tax 104 (83 ) 198 70 Ending balance (1,037 ) (1,021 ) (1,037 ) (1,021 ) Total accumulated other comprehensive loss $ (1,052 ) $ (1,038 ) $ (1,052 ) $ (1,038 )</t>
  </si>
  <si>
    <t>Guarantor Condensed Consolidating Financial Statements (Tables)</t>
  </si>
  <si>
    <t>Condensed Consolidating Balance Sheet</t>
  </si>
  <si>
    <t>CONDENSED CONSOLIDATING BALANCE SHEET June 30, 2017 (Unaudited) General Motors Financial Company, Inc. Guarantor Non- Guarantors Eliminations Consolidated ASSETS Cash and cash equivalents $ — $ 4,686 $ 515 $ — $ 5,201 Finance receivables, net — 9,023 30,859 — 39,882 Leased vehicles, net — — 39,725 — 39,725 Goodwill 1,095 — 103 — 1,198 Equity in net assets of non-consolidated affiliate — — 1,056 — 1,056 Related party receivables — 56 327 — 383 Other assets 774 983 3,676 (1,056 ) 4,377 Assets held for sale — — 11,694 (5 ) 11,689 Due from affiliates 33,781 19,949 — (53,730 ) — Investment in affiliates 9,774 5,826 — (15,600 ) — Total assets $ 45,424 $ 40,523 $ 87,955 $ (70,391 ) $ 103,511 LIABILITIES AND SHAREHOLDER'S EQUITY Liabilities Secured debt $ — $ — $ 39,114 $ (286 ) $ 38,828 Unsecured debt 35,829 — 3,822 — 39,651 Deferred income — — 2,830 — 2,830 Related party payables 1 — 272 — 273 Other liabilities 438 694 1,939 (770 ) 2,301 Liabilities held for sale — — 10,475 (3 ) 10,472 Due to affiliates — 33,601 20,131 (53,732 ) — Total liabilities 36,268 34,295 78,583 (54,791 ) 94,355 Shareholder's equity Common stock — — 698 (698 ) — Additional paid-in capital 6,518 79 4,200 (4,279 ) 6,518 Accumulated other comprehensive loss (1,052 ) (137 ) (1,013 ) 1,150 (1,052 ) Retained earnings 3,690 6,286 5,487 (11,773 ) 3,690 Total shareholder's equity 9,156 6,228 9,372 (15,600 ) 9,156 Total liabilities and shareholder's equity $ 45,424 $ 40,523 $ 87,955 $ (70,391 ) $ 103,511 CONDENSED CONSOLIDATING BALANCE SHEET December 31, 2016 (Unaudited) General Motors Financial Company, Inc. Guarantor Non- Guarantors Eliminations Consolidated ASSETS Cash and cash equivalents $ — $ 2,284 $ 531 $ — $ 2,815 Finance receivables, net — 4,969 28,506 — 33,475 Leased vehicles, net — — 34,342 — 34,342 Goodwill 1,095 — 101 — 1,196 Equity in net assets of non-consolidated affiliate — — 944 — 944 Related party receivables — 25 322 — 347 Other assets 506 884 3,065 (760 ) 3,695 Assets held for sale — — 10,959 (8 ) 10,951 Due from affiliates 24,548 16,065 — (40,613 ) — Investment in affiliates 8,986 6,445 — (15,431 ) — Total assets $ 35,135 $ 30,672 $ 78,770 $ (56,812 ) $ 87,765 LIABILITIES AND SHAREHOLDER'S EQUITY Liabilities Secured debt $ — $ — $ 35,256 $ (169 ) $ 35,087 Unsecured debt 26,076 — 3,400 — 29,476 Deferred income — — 2,355 — 2,355 Related party payables 1 — 319 — 320 Other liabilities 365 690 1,677 (591 ) 2,141 Liabilities held for sale — — 9,694 (1 ) 9,693 Due to affiliates — 24,437 16,183 (40,620 ) — Total liabilities 26,442 25,127 68,884 (41,381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70 $ (56,812 ) $ 87,765</t>
  </si>
  <si>
    <t>Condensed Consolidating Statement of Income</t>
  </si>
  <si>
    <t>CONDENSED CONSOLIDATING STATEMENT OF INCOME Three Months Ended June 30, 2017 (Unaudited) General Guarantor Non- Eliminations Consolidated Revenue Finance charge income $ — $ 134 $ 678 $ — $ 812 Leased vehicle income — — 2,107 — 2,107 Other income — 291 (6 ) (214 ) 71 Total revenue — 425 2,779 (214 ) 2,990 Costs and expenses Salaries and benefits — 159 39 — 198 Other operating expenses 99 (39 ) 194 (119 ) 135 Total operating expenses 99 120 233 (119 ) 333 Leased vehicle expenses — — 1,549 — 1,549 Provision for loan losses — 87 71 — 158 Interest expense 347 (62 ) 445 (95 ) 635 Total costs and expenses 446 145 2,298 (214 ) 2,675 Equity income 275 276 41 (551 ) 41 (Loss) income from continuing operations before income taxes (171 ) 556 522 (551 ) 356 Income tax (benefit) provision (233 ) 133 186 — 86 Income from continuing operations 62 423 336 (551 ) 270 Income (loss) from discontinued operations, net of tax — (7 ) (201 ) — (208 ) Net income $ 62 $ 416 $ 135 $ (551 ) $ 62 Comprehensive income $ 158 $ 436 $ 245 $ (681 ) $ 158 CONDENSED CONSOLIDATING STATEMENT OF INCOME Three Months Ended June 30, 2016 (Unaudited) General Guarantor Non- Eliminations Consolidated Revenue Finance charge income $ — $ 118 $ 580 $ — $ 698 Leased vehicle income — — 1,383 — 1,383 Other income — 210 10 (163 ) 57 Total revenue — 328 1,973 (163 ) 2,138 Costs and expenses Salaries and benefits — 140 35 — 175 Other operating expenses — 53 166 (98 ) 121 Total operating expenses — 193 201 (98 ) 296 Leased vehicle expenses — — 1,062 — 1,062 Provision for loan losses — 77 67 — 144 Interest expense 265 (91 ) 351 (65 ) 460 Total costs and expenses 265 179 1,681 (163 ) 1,962 Equity income 336 168 37 (504 ) 37 Income from continuing operations before income taxes 71 317 329 (504 ) 213 Income tax (benefit) provision (118 ) 68 120 — 70 Income from continuing operations 189 249 209 (504 ) 143 Income from discontinued operations, net of tax — — 46 — 46 Net income $ 189 $ 249 $ 255 $ (504 ) $ 189 Comprehensive income $ 103 $ 247 $ 169 $ (416 ) $ 103 CONDENSED CONSOLIDATING STATEMENT OF INCOME Six Months Ended June 30, 2017 (Unaudited) General Guarantor Non- Eliminations Consolidated Revenue Finance charge income $ — $ 229 $ 1,335 $ — $ 1,564 Leased vehicle income — — 4,038 — 4,038 Other income — 564 (15 ) (413 ) 136 Total revenue — 793 5,358 (413 ) 5,738 Costs and expenses Salaries and benefits — 322 75 — 397 Other operating expenses 106 5 384 (229 ) 266 Total operating expenses 106 327 459 (229 ) 663 Leased vehicle expenses — — 2,978 — 2,978 Provision for loan losses — 160 209 — 369 Interest expense 582 (29 ) 862 (184 ) 1,231 Total costs and expenses 688 458 4,508 (413 ) 5,241 Equity income 590 491 88 (1,081 ) 88 (Loss) income from continuing operations before income taxes (98 ) 826 938 (1,081 ) 585 Income tax (benefit) provision (362 ) 159 339 — 136 Income from continuing operations 264 667 599 (1,081 ) 449 Income (loss) from discontinued operations, net of tax — (7 ) (178 ) — (185 ) Net income $ 264 $ 660 $ 421 $ (1,081 ) $ 264 Comprehensive income $ 450 $ 684 $ 631 $ (1,315 ) $ 450 CONDENSED CONSOLIDATING STATEMENT OF INCOME Six Months Ended June 30, 2016 (Unaudited) General Guarantor Non- Eliminations Consolidated Revenue Finance charge income $ — $ 217 $ 1,172 $ — $ 1,389 Leased vehicle income — — 2,562 — 2,562 Other income (1 ) 415 13 (309 ) 118 Total revenue (1 ) 632 3,747 (309 ) 4,069 Costs and expenses Salaries and benefits — 275 66 — 341 Other operating expenses (4 ) 121 302 (191 ) 228 Total operating expenses (4 ) 396 368 (191 ) 569 Leased vehicle expenses — — 1,951 — 1,951 Provision for loan losses — 180 154 — 334 Interest expense 441 (121 ) 680 (118 ) 882 Total costs and expenses 437 455 3,153 (309 ) 3,736 Equity income 591 336 73 (927 ) 73 Income from continuing operations before income taxes 153 513 667 (927 ) 406 Income tax (benefit) provision (200 ) 80 245 — 125 Income from continuing operations 353 433 422 (927 ) 281 Income from discontinued operations, net of tax — — 72 — 72 Net income $ 353 $ 433 $ 494 $ (927 ) $ 353 Comprehensive income $ 419 $ 470 $ 567 $ (1,037 ) $ 419</t>
  </si>
  <si>
    <t>Condensed Consolidating Statement of Cash Flows</t>
  </si>
  <si>
    <t>CONDENSED CONSOLIDATING STATEMENT OF CASH FLOWS Six Months Ended June 30, 2017 (Unaudited) General Motors Financial Company, Inc. Guarantor Non- Guarantors Eliminations Consolidated Net cash (used in) provided by operating activities - continuing operations $ (360 ) $ 386 $ 3,117 $ — $ 3,143 Net cash (used in) provided by operating activities - discontinued operations — (7 ) 183 — 176 Net cash (used in) provided by operating activities (360 ) 379 3,300 — 3,319 Cash flows from investing activities Purchases of retail finance receivables, net — (10,315 ) (7,139 ) 6,756 (10,698 ) Principal collections and recoveries on retail finance receivables — 1,167 4,853 — 6,020 Proceeds from transfer of retail finance receivables, net — 5,521 1,235 (6,756 ) — Net funding of commercial finance receivables — (605 ) (1,156 ) — (1,761 ) Purchases of leased vehicles, net — — (9,884 ) — (9,884 ) Proceeds from termination of leased vehicles — — 2,724 — 2,724 Other investing activities — (157 ) (7 ) 117 (47 ) Net change in due from affiliates (9,232 ) (3,885 ) — 13,117 — Net change in investment in affiliates 12 1,134 — (1,146 ) — Net cash used in investing activities - continuing operations (9,220 ) (7,140 ) (9,374 ) 12,088 (13,646 ) Net cash used in investing activities - discontinued operations — — (364 ) — (364 ) Net cash used in investing activities (9,220 ) (7,140 ) (9,738 ) 12,088 (14,010 ) Cash flows from financing activities Net change in debt (original maturities less than three months) 30 — (381 ) — (351 ) Borrowings and issuance of secured debt — — 15,787 (117 ) 15,670 Payments on secured debt — — (11,690 ) — (11,690 ) Borrowings and issuance of unsecured debt 9,588 — 1,445 — 11,033 Payments on unsecured debt — — (1,201 ) — (1,201 ) Debt issuance costs (38 ) — (57 ) — (95 ) Net capital contributions — — (1,146 ) 1,146 — Net change in due to affiliates — 9,163 3,954 (13,117 ) — Net cash provided by financing activities - continuing operations 9,580 9,163 6,711 (12,088 ) 13,366 Net cash provided by financing activities - discontinued operations — — 65 — 65 Net cash provided by financing activities 9,580 9,163 6,776 (12,088 ) 13,431 Net increase in cash, cash equivalents and restricted cash — 2,402 338 — 2,740 Effect of foreign exchange rate changes on cash, cash equivalents and restricted cash — — 78 — 78 Cash, cash equivalents and restricted cash at beginning of period — 2,284 3,018 — 5,302 Cash, cash equivalents and restricted cash at end of period $ — $ 4,686 $ 3,434 $ — $ 8,120 Cash, cash equivalents and restricted cash from continuing operations at end of period $ — $ 4,686 $ 2,811 $ — $ 7,497 Cash, cash equivalents and restricted cash from discontinued operations at end of period $ — $ — $ 623 $ — $ 623 The following table provides a reconciliation of cash, cash equivalents and restricted cash reported within the condensed consolidating balance sheet: General Motors Financial Company, Inc. Guarantor Non- Guarantors Eliminations Consolidated Cash and cash equivalents $ — $ 4,686 $ 515 $ — $ 5,201 Restricted cash included in other assets — — 2,296 — 2,296 Total $ — $ 4,686 $ 2,811 $ — $ 7,497 CONDENSED CONSOLIDATING STATEMENT OF CASH FLOWS Six Months Ended June 30, 2016 (Unaudited) General Motors Financial Company, Inc. Guarantor Non- Guarantors Eliminations Consolidated Net cash (used in) provided by operating activities - continuing operations $ (218 ) $ (151 ) $ 2,619 $ — $ 2,250 Net cash provided by operating activities - discontinued operations — — 368 — 368 Net cash (used in) provided by operating activities (218 ) (151 ) 2,987 — 2,618 Cash flows from investing activities Purchases of retail finance receivables, net — (8,110 ) (6,491 ) 8,190 (6,411 ) Principal collections and recoveries on retail finance receivables — 780 4,158 — 4,938 Proceeds from transfer of retail finance receivables, net — 5,250 2,940 (8,190 ) — Net funding of commercial finance receivables — (124 ) (399 ) — (523 ) Purchases of leased vehicles, net — — (10,138 ) — (10,138 ) Proceeds from termination of leased vehicles — — 1,089 — 1,089 Other investing activities — (174 ) (5 ) 139 (40 ) Net change in due from affiliates (4,503 ) (2,958 ) — 7,461 — Net change in investment in affiliates 6 723 — (729 ) — Net cash used in investing activities - continuing operations (4,497 ) (4,613 ) (8,846 ) 6,871 (11,085 ) Net cash used in investing activities - discontinued operations — — (1,136 ) — (1,136 ) Net cash used in investing activities (4,497 ) (4,613 ) (9,982 ) 6,871 (12,221 ) Cash flows from financing activities Net change in debt (original maturities less than three months) — — (320 ) — (320 ) Borrowings and issuance of secured debt — — 13,204 (139 ) 13,065 Payments on secured debt — — (8,468 ) — (8,468 ) Borrowings and issuance of unsecured debt 5,740 — 647 — 6,387 Payments on unsecured debt (1,000 ) — (758 ) — (1,758 ) Debt issuance costs (25 ) — (53 ) — (78 ) Net capital contributions — — (729 ) 729 — Net change in due to affiliates — 4,668 2,793 (7,461 ) — Net cash provided by financing activities - continuing operations 4,715 4,668 6,316 (6,871 ) 8,828 Net cash provided by financing activities - discontinued operations — — 850 — 850 Net cash provided by financing activities 4,715 4,668 7,166 (6,871 ) 9,678 Net increase (decrease) in cash, cash equivalents and restricted cash — (96 ) 171 — 75 Effect of foreign exchange rate changes on cash, cash equivalents and restricted cash — — 35 — 35 Cash, cash equivalents and restricted cash at beginning of period — 2,319 2,683 — 5,002 Cash, cash equivalents and restricted cash at end of period $ — $ 2,223 $ 2,889 $ — $ 5,112 Cash, cash equivalents and restricted cash from continuing operations at end of period $ — $ 2,223 $ 2,162 $ — $ 4,385 Cash, cash equivalents and restricted cash from discontinued operations at end of period $ — $ — $ 727 $ — $ 727</t>
  </si>
  <si>
    <t>Summary of Significant Accounting Policies - Narrative (Details)</t>
  </si>
  <si>
    <t>Jun. 30, 2017segment</t>
  </si>
  <si>
    <t>Number of operating segments</t>
  </si>
  <si>
    <t>Discontinued Operations - Narrative (Details) - USD ($) $ in Millions</t>
  </si>
  <si>
    <t>Mar. 05, 2017</t>
  </si>
  <si>
    <t>Dec. 31, 2017</t>
  </si>
  <si>
    <t>Disposal Group, Disposed of by Sale, Not Discontinued Operations [Member] | Fincos [Member]</t>
  </si>
  <si>
    <t>Income Statement, Balance Sheet and Additional Disclosures by Disposal Groups, Including Discontinued Operations [Line Items]</t>
  </si>
  <si>
    <t>Percent of book value received</t>
  </si>
  <si>
    <t>80.00%</t>
  </si>
  <si>
    <t>Consideration received</t>
  </si>
  <si>
    <t>Discontinued Operations, Held-for-sale [Member] | General Motors Holdings LLC [Member]</t>
  </si>
  <si>
    <t>Loss on sale of discontinued operations before income taxes</t>
  </si>
  <si>
    <t>Discontinued Operations, Held-for-sale [Member] | General Motors Holdings LLC [Member] | Forecast [Member]</t>
  </si>
  <si>
    <t>Discontinued Operations - Financial Information for Assets and Liabilities of Businesses Held for Sale (Details) - USD ($) $ in Millions</t>
  </si>
  <si>
    <t>ASSETS</t>
  </si>
  <si>
    <t>Total assets held for sale</t>
  </si>
  <si>
    <t>LIABILITIES</t>
  </si>
  <si>
    <t>Total liabilities held for sale</t>
  </si>
  <si>
    <t>General Motors Holdings LLC [Member] | Discontinued Operations, Held-for-sale [Member]</t>
  </si>
  <si>
    <t>Finance receivables, net</t>
  </si>
  <si>
    <t>Related party receivables</t>
  </si>
  <si>
    <t>Other assets</t>
  </si>
  <si>
    <t>Secured debt</t>
  </si>
  <si>
    <t>Unsecured debt</t>
  </si>
  <si>
    <t>Related party payables</t>
  </si>
  <si>
    <t>Discontinued Operations - Financial Information for Discontinued Operations (Details) - USD ($) $ in Millions</t>
  </si>
  <si>
    <t>(Loss) income from discontinued operations, net of tax</t>
  </si>
  <si>
    <t>Other expenses</t>
  </si>
  <si>
    <t>Income from discontinued operations before income taxes</t>
  </si>
  <si>
    <t>(Loss) income from discontinued operations before income taxes</t>
  </si>
  <si>
    <t>Income tax (benefit) provision</t>
  </si>
  <si>
    <t>Related Party Transactions (Details) - USD ($) $ in Millions</t>
  </si>
  <si>
    <t>Affiliated Entity [Member]</t>
  </si>
  <si>
    <t>Related Party Transaction [Line Items]</t>
  </si>
  <si>
    <t>Finance receivables, net due</t>
  </si>
  <si>
    <t>Subvention receivable</t>
  </si>
  <si>
    <t>Interest subvention earned</t>
  </si>
  <si>
    <t>Leased vehicle subvention earned</t>
  </si>
  <si>
    <t>Affiliated Entity [Member] | Retail Finance Receivables [Member]</t>
  </si>
  <si>
    <t>Affiliated Entity [Member] | Commercial Finance Receivables [Member]</t>
  </si>
  <si>
    <t>Commercial loan funding payable</t>
  </si>
  <si>
    <t>Parent Company [Member]</t>
  </si>
  <si>
    <t>Revenue from related parties</t>
  </si>
  <si>
    <t>Related Party Transactions (Details 2) - USD ($)</t>
  </si>
  <si>
    <t>12 Months Ended</t>
  </si>
  <si>
    <t>Finance receivable repayment period</t>
  </si>
  <si>
    <t>30 days</t>
  </si>
  <si>
    <t>Tax expense due to related party</t>
  </si>
  <si>
    <t>Junior Subordinated Revolving Credit Facility [Member]</t>
  </si>
  <si>
    <t>Line of credit facilities - GM Related party facility</t>
  </si>
  <si>
    <t>Line of Credit [Member] | Revolving Credit Facility [Member] | General Motors [Member]</t>
  </si>
  <si>
    <t>Maximum borrowing capacity</t>
  </si>
  <si>
    <t>Line of Credit [Member] | Three Year Revolving Credit Facility [Member]</t>
  </si>
  <si>
    <t>Line of Credit [Member] | Three Year Revolving Credit Facility [Member] | General Motors [Member]</t>
  </si>
  <si>
    <t>Debt instrument term</t>
  </si>
  <si>
    <t>3 years</t>
  </si>
  <si>
    <t>Line of Credit [Member] | Five Year Revolving Credit Facility [Member]</t>
  </si>
  <si>
    <t>Line of Credit [Member] | Five Year Revolving Credit Facility [Member] | General Motors [Member]</t>
  </si>
  <si>
    <t>5 years</t>
  </si>
  <si>
    <t>Finance Receivables - Narrative (Details) - USD ($) $ in Millions</t>
  </si>
  <si>
    <t>Accrual of finance charge income</t>
  </si>
  <si>
    <t>Finance Receivables - Finance Receivables, net (Details) - USD ($) $ in Millions</t>
  </si>
  <si>
    <t>Accounts, Notes, Loans and Financing Receivable [Line Items]</t>
  </si>
  <si>
    <t>Fair value of finance receivables</t>
  </si>
  <si>
    <t>Commercial Finance Receivables [Member]</t>
  </si>
  <si>
    <t>Total finance receivables</t>
  </si>
  <si>
    <t>Automobile Loan [Member]</t>
  </si>
  <si>
    <t>Automobile Loan [Member] | Retail Finance Receivables [Member]</t>
  </si>
  <si>
    <t>Collectively evaluated for impairment, net of fees</t>
  </si>
  <si>
    <t>Individually evaluated for impairment, net of fees</t>
  </si>
  <si>
    <t>Less: allowance for loan losses - collective</t>
  </si>
  <si>
    <t>Less: allowance for loan losses - specific</t>
  </si>
  <si>
    <t>Total finance receivables, net</t>
  </si>
  <si>
    <t>Automobile Loan [Member] | Commercial Finance Receivables [Member]</t>
  </si>
  <si>
    <t>Finance Receivables - Allowance for Loan Losses (Details) - Retail Finance Receivables [Member] - Automobile Loan [Member] - USD ($) $ in Millions</t>
  </si>
  <si>
    <t>Financing Receivable, Allowance for Credit Losses [Roll Forward]</t>
  </si>
  <si>
    <t>Allowance for retail loan losses beginning balance</t>
  </si>
  <si>
    <t>Charge-offs</t>
  </si>
  <si>
    <t>Recoveries</t>
  </si>
  <si>
    <t>Foreign currency translation</t>
  </si>
  <si>
    <t>Allowance for retail loan losses ending balance</t>
  </si>
  <si>
    <t>Finance Receivables - Credit Quality (Details) - North America Segment [Member] - Automobile Loan [Member] - Retail Finance Receivables [Member] - USD ($) $ in Millions</t>
  </si>
  <si>
    <t>Financing Receivable, Recorded Investment [Line Items]</t>
  </si>
  <si>
    <t>Finance receivables, net of fees</t>
  </si>
  <si>
    <t>Finance receivables credit indicator, Percent</t>
  </si>
  <si>
    <t>100.00%</t>
  </si>
  <si>
    <t>Prime - FICO Score 680 and greater [Member]</t>
  </si>
  <si>
    <t>44.20%</t>
  </si>
  <si>
    <t>36.40%</t>
  </si>
  <si>
    <t>Near-prime - FICO Score 620 to 679 [Member]</t>
  </si>
  <si>
    <t>15.20%</t>
  </si>
  <si>
    <t>15.90%</t>
  </si>
  <si>
    <t>Sub-prime - FICO Score less than 620 [Member]</t>
  </si>
  <si>
    <t>40.60%</t>
  </si>
  <si>
    <t>47.70%</t>
  </si>
  <si>
    <t>Finance Receivables - Delinquency (Details) - Retail Finance Receivables [Member] - Automobile Loan [Member] - USD ($) $ in Millions</t>
  </si>
  <si>
    <t>Financing Receivable, Recorded Investment, Past Due [Line Items]</t>
  </si>
  <si>
    <t>In repossession</t>
  </si>
  <si>
    <t>In repossession (percent)</t>
  </si>
  <si>
    <t>0.20%</t>
  </si>
  <si>
    <t>Total finance receivables more than 30 days delinquent or in repossession</t>
  </si>
  <si>
    <t>Total finance receivables more than 30 days delinquent or in repossession (percent)</t>
  </si>
  <si>
    <t>5.10%</t>
  </si>
  <si>
    <t>6.40%</t>
  </si>
  <si>
    <t>31 to 60 Days [Member]</t>
  </si>
  <si>
    <t>Financing receivable past due</t>
  </si>
  <si>
    <t>Financing receivable past due (percent)</t>
  </si>
  <si>
    <t>3.40%</t>
  </si>
  <si>
    <t>4.30%</t>
  </si>
  <si>
    <t>Greater Than 60 Days [Member]</t>
  </si>
  <si>
    <t>1.50%</t>
  </si>
  <si>
    <t>1.90%</t>
  </si>
  <si>
    <t>Thirty or More Days Past Due [Member]</t>
  </si>
  <si>
    <t>4.90%</t>
  </si>
  <si>
    <t>6.20%</t>
  </si>
  <si>
    <t>Finance Receivables - Troubled Debt Restructurings (Details) - North America Segment [Member] - Automobile Loan [Member] $ in Millions</t>
  </si>
  <si>
    <t>Jun. 30, 2017USD ($)loan</t>
  </si>
  <si>
    <t>Jun. 30, 2016USD ($)loan</t>
  </si>
  <si>
    <t>Dec. 31, 2016USD ($)</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redit Risk Profile by Dealer grouping of Commercial Finance Receivables (Details) - Commercial Finance Receivables [Member] - USD ($) $ in Millions</t>
  </si>
  <si>
    <t>Balance at end of period</t>
  </si>
  <si>
    <t>Percent of portfolio</t>
  </si>
  <si>
    <t>Group I [Member]</t>
  </si>
  <si>
    <t>16.60%</t>
  </si>
  <si>
    <t>17.60%</t>
  </si>
  <si>
    <t>Group II [Member]</t>
  </si>
  <si>
    <t>34.60%</t>
  </si>
  <si>
    <t>33.80%</t>
  </si>
  <si>
    <t>Group III [Member]</t>
  </si>
  <si>
    <t>35.10%</t>
  </si>
  <si>
    <t>35.20%</t>
  </si>
  <si>
    <t>Group IV [Member]</t>
  </si>
  <si>
    <t>9.20%</t>
  </si>
  <si>
    <t>8.00%</t>
  </si>
  <si>
    <t>Group V [Member]</t>
  </si>
  <si>
    <t>4.20%</t>
  </si>
  <si>
    <t>Group VI [Member]</t>
  </si>
  <si>
    <t>1.10%</t>
  </si>
  <si>
    <t>1.20%</t>
  </si>
  <si>
    <t>Leased Vehicles - Summary of Leased Vehicles (Details) - USD ($) $ in Millions</t>
  </si>
  <si>
    <t>Leased vehicles</t>
  </si>
  <si>
    <t>Manufacturer subvention</t>
  </si>
  <si>
    <t>Leased vehicles accounted for operating leases net of manufacturing incentives</t>
  </si>
  <si>
    <t>Less: accumulated depreciation</t>
  </si>
  <si>
    <t>Leased vehicles, net</t>
  </si>
  <si>
    <t>Leased Vehicles - Minimum Rental Payments (Details) $ in Millions</t>
  </si>
  <si>
    <t>Jun. 30, 2017USD ($)</t>
  </si>
  <si>
    <t>Operating Leases, Future Minimum Payments Receivable [Abstract]</t>
  </si>
  <si>
    <t>Equity in Net Assets of Non-consolidated Affiliate (Details) - USD ($)</t>
  </si>
  <si>
    <t>Noncontrolling Interest [Line Items]</t>
  </si>
  <si>
    <t>SAIC-GMAC [Member]</t>
  </si>
  <si>
    <t>Income before income taxes</t>
  </si>
  <si>
    <t>Ownership interest (percent)</t>
  </si>
  <si>
    <t>35.00%</t>
  </si>
  <si>
    <t>Cash dividends received</t>
  </si>
  <si>
    <t>Undistributed earnings</t>
  </si>
  <si>
    <t>Debt - Schedule of Debt (Details) - USD ($) $ in Millions</t>
  </si>
  <si>
    <t>Short Term and Long Term Debt [Line Items]</t>
  </si>
  <si>
    <t>Total secured and unsecured debt</t>
  </si>
  <si>
    <t>Secured debt fair value</t>
  </si>
  <si>
    <t>Unsecured debt fair value</t>
  </si>
  <si>
    <t>Fair value of Secured and Unsecured debt</t>
  </si>
  <si>
    <t>Level 2 [Member]</t>
  </si>
  <si>
    <t>Level 3 [Member]</t>
  </si>
  <si>
    <t>Revolving Credit Facility [Member]</t>
  </si>
  <si>
    <t>Securitization Notes Payable [Member] | Retail Finance Receivables [Member]</t>
  </si>
  <si>
    <t>Senior Notes [Member]</t>
  </si>
  <si>
    <t>Other Unsecured Debt [Member]</t>
  </si>
  <si>
    <t>Debt - Narrative (Details) - USD ($)</t>
  </si>
  <si>
    <t>Line of Credit [Member] | Revolving Credit Facility [Member]</t>
  </si>
  <si>
    <t>Increase in credit facilities during period</t>
  </si>
  <si>
    <t>Secured Debt [Member] | Securitization Notes Payable [Member]</t>
  </si>
  <si>
    <t>Debt instrument, face amount</t>
  </si>
  <si>
    <t>Debt, Weighted Average Interest Rate</t>
  </si>
  <si>
    <t>2.04%</t>
  </si>
  <si>
    <t>2.90%</t>
  </si>
  <si>
    <t>Increase in Senior Notes during the period</t>
  </si>
  <si>
    <t>Parent Company [Member] | Senior Notes [Member]</t>
  </si>
  <si>
    <t>Variable Interest Entities - Assets and Liabilities of Consolidated VIE's (Details) - USD ($) $ in Millions</t>
  </si>
  <si>
    <t>Lease related assets</t>
  </si>
  <si>
    <t>Restricted cash</t>
  </si>
  <si>
    <t>Derivative Financial Instruments And Hedging Activities (Details) - USD ($) $ in Millions</t>
  </si>
  <si>
    <t>Designated as Hedging Instrument [Member] | Other Assets [Member]</t>
  </si>
  <si>
    <t>Derivatives, Fair Value [Line Items]</t>
  </si>
  <si>
    <t>Derivative asset, Notional amount</t>
  </si>
  <si>
    <t>Derivative asset, Fair value</t>
  </si>
  <si>
    <t>Designated as Hedging Instrument [Member] | Other Liabilities [Member]</t>
  </si>
  <si>
    <t>Derivative liability, Notional amount</t>
  </si>
  <si>
    <t>Derivative liability, Fair value</t>
  </si>
  <si>
    <t>Designated as Hedging Instrument [Member] | Fair Value Hedging [Member] | Other Assets [Member] | Interest Rate Swaps [Member] | Level 2 [Member]</t>
  </si>
  <si>
    <t>Designated as Hedging Instrument [Member] | Fair Value Hedging [Member] | Other Liabilities [Member] | Interest Rate Swaps [Member] | Level 2 [Member]</t>
  </si>
  <si>
    <t>Designated as Hedging Instrument [Member] | Cash Flow Hedging [Member] | Other Assets [Member] | Interest Rate Swaps [Member] | Level 2,3 [Member]</t>
  </si>
  <si>
    <t>Designated as Hedging Instrument [Member] | Cash Flow Hedging [Member] | Other Assets [Member] | Foreign Currency Swaps [Member] | Level 2 [Member]</t>
  </si>
  <si>
    <t>Designated as Hedging Instrument [Member] | Cash Flow Hedging [Member] | Other Liabilities [Member] | Interest Rate Swaps [Member] | Level 2,3 [Member]</t>
  </si>
  <si>
    <t>Designated as Hedging Instrument [Member] | Cash Flow Hedging [Member] | Other Liabilities [Member] | Foreign Currency Swaps [Member] | Level 2 [Member]</t>
  </si>
  <si>
    <t>Not Designated as Hedging Instrument [Member] | Other Assets [Member]</t>
  </si>
  <si>
    <t>Not Designated as Hedging Instrument [Member] | Other Assets [Member] | Interest Rate Swaps [Member] | Level 2,3 [Member]</t>
  </si>
  <si>
    <t>Not Designated as Hedging Instrument [Member] | Other Assets [Member] | Foreign Currency Swaps [Member] | Level 2 [Member]</t>
  </si>
  <si>
    <t>Not Designated as Hedging Instrument [Member] | Other Assets [Member] | Interest Rate Options [Member] | Level 2 [Member]</t>
  </si>
  <si>
    <t>Not Designated as Hedging Instrument [Member] | Other Liabilities [Member]</t>
  </si>
  <si>
    <t>Not Designated as Hedging Instrument [Member] | Other Liabilities [Member] | Interest Rate Swaps [Member] | Level 2,3 [Member]</t>
  </si>
  <si>
    <t>Not Designated as Hedging Instrument [Member] | Other Liabilities [Member] | Foreign Currency Swaps [Member] | Level 2 [Member]</t>
  </si>
  <si>
    <t>Not Designated as Hedging Instrument [Member] | Other Liabilities [Member] | Interest Rate Options [Member] | Level 2 [Member]</t>
  </si>
  <si>
    <t>Derivative Financial Instruments And Hedging Activities - Derivatives Income (Losses) Recognized in Income (Details) - USD ($) $ in Millions</t>
  </si>
  <si>
    <t>Increase (decrease) in fair value of interest rate contracts</t>
  </si>
  <si>
    <t>Increase (decrease) in fair value of hedged debt</t>
  </si>
  <si>
    <t>Cash Flow Hedging [Member]</t>
  </si>
  <si>
    <t>Gains (Losses) Recognized In Accumulated Other Comprehensive Loss</t>
  </si>
  <si>
    <t>Gains (Losses) Reclassified From Accumulated Other Comprehensive Loss Into Income</t>
  </si>
  <si>
    <t>Cash Flow Hedging [Member] | Interest Rate Contract [Member]</t>
  </si>
  <si>
    <t>Cash Flow Hedging [Member] | Foreign Currency Contracts [Member]</t>
  </si>
  <si>
    <t>Designated as Hedging Instrument [Member] | Fair Value Hedging [Member] | Interest Rate Contract [Member]</t>
  </si>
  <si>
    <t>Interest rate contracts</t>
  </si>
  <si>
    <t>Designated as Hedging Instrument [Member] | Cash Flow Hedging [Member] | Interest Rate Contract [Member]</t>
  </si>
  <si>
    <t>Designated as Hedging Instrument [Member] | Cash Flow Hedging [Member] | Foreign Currency Contracts [Member]</t>
  </si>
  <si>
    <t>Not Designated as Hedging Instrument [Member]</t>
  </si>
  <si>
    <t>Foreign currency derivatives</t>
  </si>
  <si>
    <t>Commitments and Contingencies - Narrative (Details) - USD ($)</t>
  </si>
  <si>
    <t>Commitment and Contingencies [Line Items]</t>
  </si>
  <si>
    <t>Estimate of possible loss</t>
  </si>
  <si>
    <t>Loss accrual</t>
  </si>
  <si>
    <t>Indirect tax contingency</t>
  </si>
  <si>
    <t>Income Taxes (Details) - USD ($) $ in Millions</t>
  </si>
  <si>
    <t>Segment Reporting - Narrative (Details)</t>
  </si>
  <si>
    <t>Segment Reporting - Operations Reporting by Revenue (Details) - USD ($) $ in Millions</t>
  </si>
  <si>
    <t>Segment Reporting Information [Line Items]</t>
  </si>
  <si>
    <t>Operating expenses</t>
  </si>
  <si>
    <t>Equity income</t>
  </si>
  <si>
    <t>Operating Segments [Member] | North America Segment [Member]</t>
  </si>
  <si>
    <t>Operating Segments [Member] | International Segment [Member]</t>
  </si>
  <si>
    <t>Segment Reporting - Operations Reporting by Assets (Details) - USD ($) $ in Millions</t>
  </si>
  <si>
    <t>Total assets(a)</t>
  </si>
  <si>
    <t>Assets held for sale</t>
  </si>
  <si>
    <t>North America Segment [Member]</t>
  </si>
  <si>
    <t>International Segment [Member]</t>
  </si>
  <si>
    <t>Accumulated Other Comprehensive Loss (Details) - USD ($) $ in Millions</t>
  </si>
  <si>
    <t>Changes in Accumulated Other Comprehensive Income [Roll Forward]</t>
  </si>
  <si>
    <t>Beginning balance</t>
  </si>
  <si>
    <t>Other comprehensive (loss) income, net of tax</t>
  </si>
  <si>
    <t>Ending balance</t>
  </si>
  <si>
    <t>AOCI Attributable to Parent [Member]</t>
  </si>
  <si>
    <t>Unrealized Gain (Loss) on Cash Flow Hedges [Member]</t>
  </si>
  <si>
    <t>Defined Benefit Plans [Member]</t>
  </si>
  <si>
    <t>Foreign Currency Translation Adjustment [Member]</t>
  </si>
  <si>
    <t>Regulatory Capital and Other Regulatory Matters (Details) - USD ($) $ in Millions</t>
  </si>
  <si>
    <t>Capital Requirements on Foreign Financial Institutions [Line Items]</t>
  </si>
  <si>
    <t>International Regulated Bank And Finance Companies [Member]</t>
  </si>
  <si>
    <t>Guarantor Condensed Consolidating Financial Statements - Current Period Guarantor Balance Sheet (Details) - USD ($) $ in Millions</t>
  </si>
  <si>
    <t>Due from affiliates</t>
  </si>
  <si>
    <t>Investment in affiliates</t>
  </si>
  <si>
    <t>Due to affiliates</t>
  </si>
  <si>
    <t>Common stock</t>
  </si>
  <si>
    <t>Guarantor [Member]</t>
  </si>
  <si>
    <t>Non-Guarantors [Member]</t>
  </si>
  <si>
    <t>Eliminations [Member]</t>
  </si>
  <si>
    <t>Guarantor Condensed Consolidating Financial Statements - Guarantor Income Statements (Details) - USD ($) $ in Millions</t>
  </si>
  <si>
    <t>Guarantor Condensed Consolidating Financial Statements - Guarantor Cash Flows (Details) - USD ($) $ in Millions</t>
  </si>
  <si>
    <t>Condensed Cash Flow Statements, Captions [Line Items]</t>
  </si>
  <si>
    <t>Proceeds from transfer of retail finance receivables, net</t>
  </si>
  <si>
    <t>Net change in due from affiliates</t>
  </si>
  <si>
    <t>Net change in investment in affiliates</t>
  </si>
  <si>
    <t>Net capital contributions</t>
  </si>
  <si>
    <t>Net change in due to affiliates</t>
  </si>
  <si>
    <t>Restricted cash included in other assets</t>
  </si>
  <si>
    <t>Eliminations [Member] | Continuing Operations [Member]</t>
  </si>
  <si>
    <t>Eliminations [Member] | Discontinued Operations [Member]</t>
  </si>
  <si>
    <t>Parent Company [Member] | Continuing Operations [Member]</t>
  </si>
  <si>
    <t>Parent Company [Member] | Discontinued Operations [Member]</t>
  </si>
  <si>
    <t>Guarantor [Member] | Continuing Operations [Member]</t>
  </si>
  <si>
    <t>Guarantor [Member] | Discontinued Operations [Member]</t>
  </si>
  <si>
    <t>Non-Guarantors [Member] | Continuing Operations [Member]</t>
  </si>
  <si>
    <t>Non-Guarantors [Member] | Discontinued Operation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4269</v>
      </c>
    </row>
    <row r="12" spans="1:3">
      <c r="A12" s="4" t="s">
        <v>19</v>
      </c>
      <c r="B12" s="4" t="s">
        <v>20</v>
      </c>
    </row>
    <row r="13" spans="1:3">
      <c r="A13" s="4" t="s">
        <v>21</v>
      </c>
      <c r="B13" s="4" t="s">
        <v>22</v>
      </c>
    </row>
    <row r="14" spans="1:3">
      <c r="A14" s="4" t="s">
        <v>23</v>
      </c>
      <c r="C14" s="5" t="n">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01</v>
      </c>
      <c r="C3" s="7" t="n">
        <v>2815</v>
      </c>
    </row>
    <row r="4" spans="1:3">
      <c r="A4" s="4" t="s">
        <v>28</v>
      </c>
      <c r="B4" s="5" t="n">
        <v>39882</v>
      </c>
      <c r="C4" s="5" t="n">
        <v>33475</v>
      </c>
    </row>
    <row r="5" spans="1:3">
      <c r="A5" s="4" t="s">
        <v>29</v>
      </c>
      <c r="B5" s="5" t="n">
        <v>39725</v>
      </c>
      <c r="C5" s="5" t="n">
        <v>34342</v>
      </c>
    </row>
    <row r="6" spans="1:3">
      <c r="A6" s="4" t="s">
        <v>30</v>
      </c>
      <c r="B6" s="5" t="n">
        <v>1198</v>
      </c>
      <c r="C6" s="5" t="n">
        <v>1196</v>
      </c>
    </row>
    <row r="7" spans="1:3">
      <c r="A7" s="4" t="s">
        <v>31</v>
      </c>
      <c r="B7" s="5" t="n">
        <v>1056</v>
      </c>
      <c r="C7" s="5" t="n">
        <v>944</v>
      </c>
    </row>
    <row r="8" spans="1:3">
      <c r="A8" s="4" t="s">
        <v>32</v>
      </c>
      <c r="B8" s="5" t="n">
        <v>383</v>
      </c>
      <c r="C8" s="5" t="n">
        <v>347</v>
      </c>
    </row>
    <row r="9" spans="1:3">
      <c r="A9" s="4" t="s">
        <v>33</v>
      </c>
      <c r="B9" s="5" t="n">
        <v>4377</v>
      </c>
      <c r="C9" s="5" t="n">
        <v>3695</v>
      </c>
    </row>
    <row r="10" spans="1:3">
      <c r="A10" s="4" t="s">
        <v>34</v>
      </c>
      <c r="B10" s="5" t="n">
        <v>11689</v>
      </c>
      <c r="C10" s="5" t="n">
        <v>10951</v>
      </c>
    </row>
    <row r="11" spans="1:3">
      <c r="A11" s="4" t="s">
        <v>35</v>
      </c>
      <c r="B11" s="5" t="n">
        <v>103511</v>
      </c>
      <c r="C11" s="5" t="n">
        <v>87765</v>
      </c>
    </row>
    <row r="12" spans="1:3">
      <c r="A12" s="3" t="s">
        <v>36</v>
      </c>
    </row>
    <row r="13" spans="1:3">
      <c r="A13" s="4" t="s">
        <v>37</v>
      </c>
      <c r="B13" s="5" t="n">
        <v>38828</v>
      </c>
      <c r="C13" s="5" t="n">
        <v>35087</v>
      </c>
    </row>
    <row r="14" spans="1:3">
      <c r="A14" s="4" t="s">
        <v>38</v>
      </c>
      <c r="B14" s="5" t="n">
        <v>39651</v>
      </c>
      <c r="C14" s="5" t="n">
        <v>29476</v>
      </c>
    </row>
    <row r="15" spans="1:3">
      <c r="A15" s="4" t="s">
        <v>39</v>
      </c>
      <c r="B15" s="5" t="n">
        <v>2830</v>
      </c>
      <c r="C15" s="5" t="n">
        <v>2355</v>
      </c>
    </row>
    <row r="16" spans="1:3">
      <c r="A16" s="4" t="s">
        <v>40</v>
      </c>
      <c r="B16" s="5" t="n">
        <v>273</v>
      </c>
      <c r="C16" s="5" t="n">
        <v>320</v>
      </c>
    </row>
    <row r="17" spans="1:3">
      <c r="A17" s="4" t="s">
        <v>41</v>
      </c>
      <c r="B17" s="5" t="n">
        <v>2301</v>
      </c>
      <c r="C17" s="5" t="n">
        <v>2141</v>
      </c>
    </row>
    <row r="18" spans="1:3">
      <c r="A18" s="4" t="s">
        <v>42</v>
      </c>
      <c r="B18" s="5" t="n">
        <v>10472</v>
      </c>
      <c r="C18" s="5" t="n">
        <v>9693</v>
      </c>
    </row>
    <row r="19" spans="1:3">
      <c r="A19" s="4" t="s">
        <v>43</v>
      </c>
      <c r="B19" s="5" t="n">
        <v>94355</v>
      </c>
      <c r="C19" s="5" t="n">
        <v>79072</v>
      </c>
    </row>
    <row r="20" spans="1:3">
      <c r="A20" s="4" t="s">
        <v>44</v>
      </c>
      <c r="B20" s="4" t="s">
        <v>45</v>
      </c>
      <c r="C20" s="4" t="s">
        <v>45</v>
      </c>
    </row>
    <row r="21" spans="1:3">
      <c r="A21" s="3" t="s">
        <v>46</v>
      </c>
    </row>
    <row r="22" spans="1:3">
      <c r="A22" s="4" t="s">
        <v>47</v>
      </c>
      <c r="B22" s="5" t="n">
        <v>0</v>
      </c>
      <c r="C22" s="5" t="n">
        <v>0</v>
      </c>
    </row>
    <row r="23" spans="1:3">
      <c r="A23" s="4" t="s">
        <v>48</v>
      </c>
      <c r="B23" s="5" t="n">
        <v>6518</v>
      </c>
      <c r="C23" s="5" t="n">
        <v>6505</v>
      </c>
    </row>
    <row r="24" spans="1:3">
      <c r="A24" s="4" t="s">
        <v>49</v>
      </c>
      <c r="B24" s="5" t="n">
        <v>-1052</v>
      </c>
      <c r="C24" s="5" t="n">
        <v>-1238</v>
      </c>
    </row>
    <row r="25" spans="1:3">
      <c r="A25" s="4" t="s">
        <v>50</v>
      </c>
      <c r="B25" s="5" t="n">
        <v>3690</v>
      </c>
      <c r="C25" s="5" t="n">
        <v>3426</v>
      </c>
    </row>
    <row r="26" spans="1:3">
      <c r="A26" s="4" t="s">
        <v>51</v>
      </c>
      <c r="B26" s="5" t="n">
        <v>9156</v>
      </c>
      <c r="C26" s="5" t="n">
        <v>8693</v>
      </c>
    </row>
    <row r="27" spans="1:3">
      <c r="A27" s="4" t="s">
        <v>52</v>
      </c>
      <c r="B27" s="7" t="n">
        <v>103511</v>
      </c>
      <c r="C27" s="7" t="n">
        <v>87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2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3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v>
      </c>
      <c r="B1" s="2" t="s">
        <v>2</v>
      </c>
      <c r="C1" s="2" t="s">
        <v>25</v>
      </c>
    </row>
    <row r="2" spans="1:3">
      <c r="A2" s="3" t="s">
        <v>54</v>
      </c>
    </row>
    <row r="3" spans="1:3">
      <c r="A3" s="4" t="s">
        <v>55</v>
      </c>
      <c r="B3" s="7" t="n">
        <v>1</v>
      </c>
      <c r="C3" s="7" t="n">
        <v>1</v>
      </c>
    </row>
    <row r="4" spans="1:3">
      <c r="A4" s="4" t="s">
        <v>56</v>
      </c>
      <c r="B4" s="5" t="n">
        <v>1000</v>
      </c>
      <c r="C4" s="5" t="n">
        <v>1000</v>
      </c>
    </row>
    <row r="5" spans="1:3">
      <c r="A5" s="4" t="s">
        <v>57</v>
      </c>
      <c r="B5" s="5" t="n">
        <v>505</v>
      </c>
      <c r="C5" s="5" t="n">
        <v>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25</v>
      </c>
      <c r="B1" s="2" t="s">
        <v>1</v>
      </c>
    </row>
    <row r="2" spans="1:2">
      <c r="B2" s="2" t="s">
        <v>226</v>
      </c>
    </row>
    <row r="3" spans="1:2">
      <c r="A3" s="3" t="s">
        <v>122</v>
      </c>
    </row>
    <row r="4" spans="1:2">
      <c r="A4" s="4" t="s">
        <v>227</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v>
      </c>
      <c r="D1" s="2" t="s">
        <v>60</v>
      </c>
      <c r="E1" s="2" t="s">
        <v>2</v>
      </c>
      <c r="F1" s="2" t="s">
        <v>60</v>
      </c>
      <c r="G1" s="2" t="s">
        <v>230</v>
      </c>
    </row>
    <row r="2" spans="1:7">
      <c r="A2" s="4" t="s">
        <v>231</v>
      </c>
    </row>
    <row r="3" spans="1:7">
      <c r="A3" s="3" t="s">
        <v>232</v>
      </c>
    </row>
    <row r="4" spans="1:7">
      <c r="A4" s="4" t="s">
        <v>233</v>
      </c>
      <c r="B4" s="4" t="s">
        <v>234</v>
      </c>
    </row>
    <row r="5" spans="1:7">
      <c r="A5" s="4" t="s">
        <v>235</v>
      </c>
      <c r="B5" s="7" t="n">
        <v>1000</v>
      </c>
    </row>
    <row r="6" spans="1:7">
      <c r="A6" s="4" t="s">
        <v>236</v>
      </c>
    </row>
    <row r="7" spans="1:7">
      <c r="A7" s="3" t="s">
        <v>232</v>
      </c>
    </row>
    <row r="8" spans="1:7">
      <c r="A8" s="4" t="s">
        <v>237</v>
      </c>
      <c r="C8" s="7" t="n">
        <v>336</v>
      </c>
      <c r="D8" s="7" t="n">
        <v>0</v>
      </c>
      <c r="E8" s="7" t="n">
        <v>336</v>
      </c>
      <c r="F8" s="7" t="n">
        <v>0</v>
      </c>
    </row>
    <row r="9" spans="1:7">
      <c r="A9" s="4" t="s">
        <v>238</v>
      </c>
    </row>
    <row r="10" spans="1:7">
      <c r="A10" s="3" t="s">
        <v>232</v>
      </c>
    </row>
    <row r="11" spans="1:7">
      <c r="A11" s="4" t="s">
        <v>237</v>
      </c>
      <c r="G11" s="7"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11689</v>
      </c>
      <c r="C3" s="7" t="n">
        <v>10951</v>
      </c>
    </row>
    <row r="4" spans="1:3">
      <c r="A4" s="3" t="s">
        <v>242</v>
      </c>
    </row>
    <row r="5" spans="1:3">
      <c r="A5" s="4" t="s">
        <v>243</v>
      </c>
      <c r="B5" s="5" t="n">
        <v>10472</v>
      </c>
      <c r="C5" s="5" t="n">
        <v>9693</v>
      </c>
    </row>
    <row r="6" spans="1:3">
      <c r="A6" s="4" t="s">
        <v>244</v>
      </c>
    </row>
    <row r="7" spans="1:3">
      <c r="A7" s="3" t="s">
        <v>240</v>
      </c>
    </row>
    <row r="8" spans="1:3">
      <c r="A8" s="4" t="s">
        <v>27</v>
      </c>
      <c r="B8" s="5" t="n">
        <v>288</v>
      </c>
      <c r="C8" s="5" t="n">
        <v>386</v>
      </c>
    </row>
    <row r="9" spans="1:3">
      <c r="A9" s="4" t="s">
        <v>245</v>
      </c>
      <c r="B9" s="5" t="n">
        <v>10696</v>
      </c>
      <c r="C9" s="5" t="n">
        <v>9715</v>
      </c>
    </row>
    <row r="10" spans="1:3">
      <c r="A10" s="4" t="s">
        <v>246</v>
      </c>
      <c r="B10" s="5" t="n">
        <v>190</v>
      </c>
      <c r="C10" s="5" t="n">
        <v>163</v>
      </c>
    </row>
    <row r="11" spans="1:3">
      <c r="A11" s="4" t="s">
        <v>247</v>
      </c>
      <c r="B11" s="5" t="n">
        <v>515</v>
      </c>
      <c r="C11" s="5" t="n">
        <v>687</v>
      </c>
    </row>
    <row r="12" spans="1:3">
      <c r="A12" s="4" t="s">
        <v>241</v>
      </c>
      <c r="B12" s="5" t="n">
        <v>11689</v>
      </c>
      <c r="C12" s="5" t="n">
        <v>10951</v>
      </c>
    </row>
    <row r="13" spans="1:3">
      <c r="A13" s="3" t="s">
        <v>242</v>
      </c>
    </row>
    <row r="14" spans="1:3">
      <c r="A14" s="4" t="s">
        <v>248</v>
      </c>
      <c r="B14" s="5" t="n">
        <v>4733</v>
      </c>
      <c r="C14" s="5" t="n">
        <v>4183</v>
      </c>
    </row>
    <row r="15" spans="1:3">
      <c r="A15" s="4" t="s">
        <v>249</v>
      </c>
      <c r="B15" s="5" t="n">
        <v>5278</v>
      </c>
      <c r="C15" s="5" t="n">
        <v>5130</v>
      </c>
    </row>
    <row r="16" spans="1:3">
      <c r="A16" s="4" t="s">
        <v>250</v>
      </c>
      <c r="B16" s="5" t="n">
        <v>138</v>
      </c>
      <c r="C16" s="5" t="n">
        <v>80</v>
      </c>
    </row>
    <row r="17" spans="1:3">
      <c r="A17" s="4" t="s">
        <v>41</v>
      </c>
      <c r="B17" s="5" t="n">
        <v>323</v>
      </c>
      <c r="C17" s="5" t="n">
        <v>300</v>
      </c>
    </row>
    <row r="18" spans="1:3">
      <c r="A18" s="4" t="s">
        <v>243</v>
      </c>
      <c r="B18" s="7" t="n">
        <v>10472</v>
      </c>
      <c r="C18" s="7" t="n">
        <v>96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59</v>
      </c>
      <c r="D1" s="2" t="s">
        <v>1</v>
      </c>
    </row>
    <row r="2" spans="1:5">
      <c r="B2" s="2" t="s">
        <v>2</v>
      </c>
      <c r="C2" s="2" t="s">
        <v>60</v>
      </c>
      <c r="D2" s="2" t="s">
        <v>2</v>
      </c>
      <c r="E2" s="2" t="s">
        <v>60</v>
      </c>
    </row>
    <row r="3" spans="1:5">
      <c r="A3" s="3" t="s">
        <v>232</v>
      </c>
    </row>
    <row r="4" spans="1:5">
      <c r="A4" s="4" t="s">
        <v>252</v>
      </c>
      <c r="B4" s="7" t="n">
        <v>-208</v>
      </c>
      <c r="C4" s="7" t="n">
        <v>46</v>
      </c>
      <c r="D4" s="7" t="n">
        <v>-185</v>
      </c>
      <c r="E4" s="7" t="n">
        <v>72</v>
      </c>
    </row>
    <row r="5" spans="1:5">
      <c r="A5" s="4" t="s">
        <v>236</v>
      </c>
    </row>
    <row r="6" spans="1:5">
      <c r="A6" s="3" t="s">
        <v>232</v>
      </c>
    </row>
    <row r="7" spans="1:5">
      <c r="A7" s="4" t="s">
        <v>65</v>
      </c>
      <c r="B7" s="5" t="n">
        <v>143</v>
      </c>
      <c r="C7" s="5" t="n">
        <v>154</v>
      </c>
      <c r="D7" s="5" t="n">
        <v>274</v>
      </c>
      <c r="E7" s="5" t="n">
        <v>298</v>
      </c>
    </row>
    <row r="8" spans="1:5">
      <c r="A8" s="4" t="s">
        <v>72</v>
      </c>
      <c r="B8" s="5" t="n">
        <v>23</v>
      </c>
      <c r="C8" s="5" t="n">
        <v>41</v>
      </c>
      <c r="D8" s="5" t="n">
        <v>46</v>
      </c>
      <c r="E8" s="5" t="n">
        <v>82</v>
      </c>
    </row>
    <row r="9" spans="1:5">
      <c r="A9" s="4" t="s">
        <v>253</v>
      </c>
      <c r="B9" s="5" t="n">
        <v>79</v>
      </c>
      <c r="C9" s="5" t="n">
        <v>60</v>
      </c>
      <c r="D9" s="5" t="n">
        <v>156</v>
      </c>
      <c r="E9" s="5" t="n">
        <v>131</v>
      </c>
    </row>
    <row r="10" spans="1:5">
      <c r="A10" s="4" t="s">
        <v>73</v>
      </c>
      <c r="B10" s="5" t="n">
        <v>102</v>
      </c>
      <c r="C10" s="5" t="n">
        <v>101</v>
      </c>
      <c r="D10" s="5" t="n">
        <v>202</v>
      </c>
      <c r="E10" s="5" t="n">
        <v>213</v>
      </c>
    </row>
    <row r="11" spans="1:5">
      <c r="A11" s="4" t="s">
        <v>254</v>
      </c>
      <c r="B11" s="5" t="n">
        <v>41</v>
      </c>
      <c r="C11" s="5" t="n">
        <v>53</v>
      </c>
      <c r="D11" s="5" t="n">
        <v>72</v>
      </c>
      <c r="E11" s="5" t="n">
        <v>85</v>
      </c>
    </row>
    <row r="12" spans="1:5">
      <c r="A12" s="4" t="s">
        <v>237</v>
      </c>
      <c r="B12" s="5" t="n">
        <v>336</v>
      </c>
      <c r="C12" s="5" t="n">
        <v>0</v>
      </c>
      <c r="D12" s="5" t="n">
        <v>336</v>
      </c>
      <c r="E12" s="5" t="n">
        <v>0</v>
      </c>
    </row>
    <row r="13" spans="1:5">
      <c r="A13" s="4" t="s">
        <v>255</v>
      </c>
      <c r="B13" s="5" t="n">
        <v>-295</v>
      </c>
      <c r="C13" s="5" t="n">
        <v>53</v>
      </c>
      <c r="D13" s="5" t="n">
        <v>-264</v>
      </c>
      <c r="E13" s="5" t="n">
        <v>85</v>
      </c>
    </row>
    <row r="14" spans="1:5">
      <c r="A14" s="4" t="s">
        <v>256</v>
      </c>
      <c r="B14" s="5" t="n">
        <v>-87</v>
      </c>
      <c r="C14" s="5" t="n">
        <v>7</v>
      </c>
      <c r="D14" s="5" t="n">
        <v>-79</v>
      </c>
      <c r="E14" s="5" t="n">
        <v>13</v>
      </c>
    </row>
    <row r="15" spans="1:5">
      <c r="A15" s="4" t="s">
        <v>252</v>
      </c>
      <c r="B15" s="7" t="n">
        <v>-208</v>
      </c>
      <c r="C15" s="7" t="n">
        <v>46</v>
      </c>
      <c r="D15" s="7" t="n">
        <v>-185</v>
      </c>
      <c r="E15" s="7" t="n">
        <v>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57</v>
      </c>
      <c r="B1" s="2" t="s">
        <v>59</v>
      </c>
      <c r="D1" s="2" t="s">
        <v>1</v>
      </c>
    </row>
    <row r="2" spans="1:6">
      <c r="B2" s="2" t="s">
        <v>2</v>
      </c>
      <c r="C2" s="2" t="s">
        <v>60</v>
      </c>
      <c r="D2" s="2" t="s">
        <v>2</v>
      </c>
      <c r="E2" s="2" t="s">
        <v>60</v>
      </c>
      <c r="F2" s="2" t="s">
        <v>25</v>
      </c>
    </row>
    <row r="3" spans="1:6">
      <c r="A3" s="4" t="s">
        <v>258</v>
      </c>
    </row>
    <row r="4" spans="1:6">
      <c r="A4" s="3" t="s">
        <v>259</v>
      </c>
    </row>
    <row r="5" spans="1:6">
      <c r="A5" s="4" t="s">
        <v>260</v>
      </c>
      <c r="B5" s="7" t="n">
        <v>117</v>
      </c>
      <c r="D5" s="7" t="n">
        <v>117</v>
      </c>
      <c r="F5" s="7" t="n">
        <v>0</v>
      </c>
    </row>
    <row r="6" spans="1:6">
      <c r="A6" s="4" t="s">
        <v>261</v>
      </c>
      <c r="B6" s="5" t="n">
        <v>383</v>
      </c>
      <c r="D6" s="5" t="n">
        <v>383</v>
      </c>
      <c r="F6" s="5" t="n">
        <v>347</v>
      </c>
    </row>
    <row r="7" spans="1:6">
      <c r="A7" s="4" t="s">
        <v>262</v>
      </c>
      <c r="B7" s="5" t="n">
        <v>109</v>
      </c>
      <c r="C7" s="7" t="n">
        <v>82</v>
      </c>
    </row>
    <row r="8" spans="1:6">
      <c r="A8" s="4" t="s">
        <v>263</v>
      </c>
      <c r="B8" s="5" t="n">
        <v>754</v>
      </c>
      <c r="C8" s="5" t="n">
        <v>538</v>
      </c>
      <c r="D8" s="5" t="n">
        <v>1460</v>
      </c>
      <c r="E8" s="7" t="n">
        <v>997</v>
      </c>
    </row>
    <row r="9" spans="1:6">
      <c r="A9" s="4" t="s">
        <v>264</v>
      </c>
    </row>
    <row r="10" spans="1:6">
      <c r="A10" s="3" t="s">
        <v>259</v>
      </c>
    </row>
    <row r="11" spans="1:6">
      <c r="A11" s="4" t="s">
        <v>262</v>
      </c>
      <c r="D11" s="5" t="n">
        <v>204</v>
      </c>
      <c r="E11" s="5" t="n">
        <v>155</v>
      </c>
    </row>
    <row r="12" spans="1:6">
      <c r="A12" s="4" t="s">
        <v>265</v>
      </c>
    </row>
    <row r="13" spans="1:6">
      <c r="A13" s="3" t="s">
        <v>259</v>
      </c>
    </row>
    <row r="14" spans="1:6">
      <c r="A14" s="4" t="s">
        <v>260</v>
      </c>
      <c r="B14" s="5" t="n">
        <v>332</v>
      </c>
      <c r="D14" s="5" t="n">
        <v>332</v>
      </c>
      <c r="F14" s="5" t="n">
        <v>347</v>
      </c>
    </row>
    <row r="15" spans="1:6">
      <c r="A15" s="4" t="s">
        <v>266</v>
      </c>
      <c r="B15" s="5" t="n">
        <v>273</v>
      </c>
      <c r="D15" s="5" t="n">
        <v>273</v>
      </c>
      <c r="F15" s="7" t="n">
        <v>320</v>
      </c>
    </row>
    <row r="16" spans="1:6">
      <c r="A16" s="4" t="s">
        <v>262</v>
      </c>
      <c r="B16" s="5" t="n">
        <v>13</v>
      </c>
      <c r="C16" s="5" t="n">
        <v>11</v>
      </c>
      <c r="D16" s="5" t="n">
        <v>28</v>
      </c>
      <c r="E16" s="5" t="n">
        <v>22</v>
      </c>
    </row>
    <row r="17" spans="1:6">
      <c r="A17" s="4" t="s">
        <v>267</v>
      </c>
    </row>
    <row r="18" spans="1:6">
      <c r="A18" s="3" t="s">
        <v>259</v>
      </c>
    </row>
    <row r="19" spans="1:6">
      <c r="A19" s="4" t="s">
        <v>268</v>
      </c>
      <c r="B19" s="7" t="n">
        <v>1200</v>
      </c>
      <c r="C19" s="7" t="n">
        <v>1000</v>
      </c>
      <c r="D19" s="7" t="n">
        <v>2200</v>
      </c>
      <c r="E19" s="7" t="n">
        <v>2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9</v>
      </c>
      <c r="B1" s="2" t="s">
        <v>1</v>
      </c>
      <c r="C1" s="2" t="s">
        <v>270</v>
      </c>
    </row>
    <row r="2" spans="1:3">
      <c r="B2" s="2" t="s">
        <v>2</v>
      </c>
      <c r="C2" s="2" t="s">
        <v>25</v>
      </c>
    </row>
    <row r="3" spans="1:3">
      <c r="A3" s="3" t="s">
        <v>259</v>
      </c>
    </row>
    <row r="4" spans="1:3">
      <c r="A4" s="4" t="s">
        <v>271</v>
      </c>
      <c r="B4" s="4" t="s">
        <v>272</v>
      </c>
    </row>
    <row r="5" spans="1:3">
      <c r="A5" s="4" t="s">
        <v>258</v>
      </c>
    </row>
    <row r="6" spans="1:3">
      <c r="A6" s="3" t="s">
        <v>259</v>
      </c>
    </row>
    <row r="7" spans="1:3">
      <c r="A7" s="4" t="s">
        <v>273</v>
      </c>
      <c r="B7" s="7" t="n">
        <v>0</v>
      </c>
      <c r="C7" s="7" t="n">
        <v>0</v>
      </c>
    </row>
    <row r="8" spans="1:3">
      <c r="A8" s="4" t="s">
        <v>274</v>
      </c>
    </row>
    <row r="9" spans="1:3">
      <c r="A9" s="3" t="s">
        <v>259</v>
      </c>
    </row>
    <row r="10" spans="1:3">
      <c r="A10" s="4" t="s">
        <v>275</v>
      </c>
      <c r="B10" s="5" t="n">
        <v>1000000000</v>
      </c>
    </row>
    <row r="11" spans="1:3">
      <c r="A11" s="4" t="s">
        <v>276</v>
      </c>
    </row>
    <row r="12" spans="1:3">
      <c r="A12" s="3" t="s">
        <v>259</v>
      </c>
    </row>
    <row r="13" spans="1:3">
      <c r="A13" s="4" t="s">
        <v>277</v>
      </c>
      <c r="B13" s="5" t="n">
        <v>4000000000</v>
      </c>
    </row>
    <row r="14" spans="1:3">
      <c r="A14" s="4" t="s">
        <v>278</v>
      </c>
    </row>
    <row r="15" spans="1:3">
      <c r="A15" s="3" t="s">
        <v>259</v>
      </c>
    </row>
    <row r="16" spans="1:3">
      <c r="A16" s="4" t="s">
        <v>277</v>
      </c>
      <c r="B16" s="5" t="n">
        <v>1000000000</v>
      </c>
    </row>
    <row r="17" spans="1:3">
      <c r="A17" s="4" t="s">
        <v>279</v>
      </c>
    </row>
    <row r="18" spans="1:3">
      <c r="A18" s="3" t="s">
        <v>259</v>
      </c>
    </row>
    <row r="19" spans="1:3">
      <c r="A19" s="4" t="s">
        <v>277</v>
      </c>
      <c r="B19" s="7" t="n">
        <v>4000000000</v>
      </c>
    </row>
    <row r="20" spans="1:3">
      <c r="A20" s="4" t="s">
        <v>280</v>
      </c>
      <c r="B20" s="4" t="s">
        <v>281</v>
      </c>
    </row>
    <row r="21" spans="1:3">
      <c r="A21" s="4" t="s">
        <v>282</v>
      </c>
    </row>
    <row r="22" spans="1:3">
      <c r="A22" s="3" t="s">
        <v>259</v>
      </c>
    </row>
    <row r="23" spans="1:3">
      <c r="A23" s="4" t="s">
        <v>277</v>
      </c>
      <c r="B23" s="7" t="n">
        <v>3000000000</v>
      </c>
    </row>
    <row r="24" spans="1:3">
      <c r="A24" s="4" t="s">
        <v>283</v>
      </c>
    </row>
    <row r="25" spans="1:3">
      <c r="A25" s="3" t="s">
        <v>259</v>
      </c>
    </row>
    <row r="26" spans="1:3">
      <c r="A26" s="4" t="s">
        <v>277</v>
      </c>
      <c r="B26" s="7" t="n">
        <v>10500000000</v>
      </c>
    </row>
    <row r="27" spans="1:3">
      <c r="A27" s="4" t="s">
        <v>280</v>
      </c>
      <c r="B27"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12</v>
      </c>
      <c r="C4" s="7" t="n">
        <v>698</v>
      </c>
      <c r="D4" s="7" t="n">
        <v>1564</v>
      </c>
      <c r="E4" s="7" t="n">
        <v>1389</v>
      </c>
    </row>
    <row r="5" spans="1:5">
      <c r="A5" s="4" t="s">
        <v>63</v>
      </c>
      <c r="B5" s="5" t="n">
        <v>2107</v>
      </c>
      <c r="C5" s="5" t="n">
        <v>1383</v>
      </c>
      <c r="D5" s="5" t="n">
        <v>4038</v>
      </c>
      <c r="E5" s="5" t="n">
        <v>2562</v>
      </c>
    </row>
    <row r="6" spans="1:5">
      <c r="A6" s="4" t="s">
        <v>64</v>
      </c>
      <c r="B6" s="5" t="n">
        <v>71</v>
      </c>
      <c r="C6" s="5" t="n">
        <v>57</v>
      </c>
      <c r="D6" s="5" t="n">
        <v>136</v>
      </c>
      <c r="E6" s="5" t="n">
        <v>118</v>
      </c>
    </row>
    <row r="7" spans="1:5">
      <c r="A7" s="4" t="s">
        <v>65</v>
      </c>
      <c r="B7" s="5" t="n">
        <v>2990</v>
      </c>
      <c r="C7" s="5" t="n">
        <v>2138</v>
      </c>
      <c r="D7" s="5" t="n">
        <v>5738</v>
      </c>
      <c r="E7" s="5" t="n">
        <v>4069</v>
      </c>
    </row>
    <row r="8" spans="1:5">
      <c r="A8" s="3" t="s">
        <v>66</v>
      </c>
    </row>
    <row r="9" spans="1:5">
      <c r="A9" s="4" t="s">
        <v>67</v>
      </c>
      <c r="B9" s="5" t="n">
        <v>198</v>
      </c>
      <c r="C9" s="5" t="n">
        <v>175</v>
      </c>
      <c r="D9" s="5" t="n">
        <v>397</v>
      </c>
      <c r="E9" s="5" t="n">
        <v>341</v>
      </c>
    </row>
    <row r="10" spans="1:5">
      <c r="A10" s="4" t="s">
        <v>68</v>
      </c>
      <c r="B10" s="5" t="n">
        <v>135</v>
      </c>
      <c r="C10" s="5" t="n">
        <v>121</v>
      </c>
      <c r="D10" s="5" t="n">
        <v>266</v>
      </c>
      <c r="E10" s="5" t="n">
        <v>228</v>
      </c>
    </row>
    <row r="11" spans="1:5">
      <c r="A11" s="4" t="s">
        <v>69</v>
      </c>
      <c r="B11" s="5" t="n">
        <v>333</v>
      </c>
      <c r="C11" s="5" t="n">
        <v>296</v>
      </c>
      <c r="D11" s="5" t="n">
        <v>663</v>
      </c>
      <c r="E11" s="5" t="n">
        <v>569</v>
      </c>
    </row>
    <row r="12" spans="1:5">
      <c r="A12" s="4" t="s">
        <v>70</v>
      </c>
      <c r="B12" s="5" t="n">
        <v>1549</v>
      </c>
      <c r="C12" s="5" t="n">
        <v>1062</v>
      </c>
      <c r="D12" s="5" t="n">
        <v>2978</v>
      </c>
      <c r="E12" s="5" t="n">
        <v>1951</v>
      </c>
    </row>
    <row r="13" spans="1:5">
      <c r="A13" s="4" t="s">
        <v>71</v>
      </c>
      <c r="B13" s="5" t="n">
        <v>158</v>
      </c>
      <c r="C13" s="5" t="n">
        <v>144</v>
      </c>
      <c r="D13" s="5" t="n">
        <v>369</v>
      </c>
      <c r="E13" s="5" t="n">
        <v>334</v>
      </c>
    </row>
    <row r="14" spans="1:5">
      <c r="A14" s="4" t="s">
        <v>72</v>
      </c>
      <c r="B14" s="5" t="n">
        <v>635</v>
      </c>
      <c r="C14" s="5" t="n">
        <v>460</v>
      </c>
      <c r="D14" s="5" t="n">
        <v>1231</v>
      </c>
      <c r="E14" s="5" t="n">
        <v>882</v>
      </c>
    </row>
    <row r="15" spans="1:5">
      <c r="A15" s="4" t="s">
        <v>73</v>
      </c>
      <c r="B15" s="5" t="n">
        <v>2675</v>
      </c>
      <c r="C15" s="5" t="n">
        <v>1962</v>
      </c>
      <c r="D15" s="5" t="n">
        <v>5241</v>
      </c>
      <c r="E15" s="5" t="n">
        <v>3736</v>
      </c>
    </row>
    <row r="16" spans="1:5">
      <c r="A16" s="4" t="s">
        <v>74</v>
      </c>
      <c r="B16" s="5" t="n">
        <v>41</v>
      </c>
      <c r="C16" s="5" t="n">
        <v>37</v>
      </c>
      <c r="D16" s="5" t="n">
        <v>88</v>
      </c>
      <c r="E16" s="5" t="n">
        <v>73</v>
      </c>
    </row>
    <row r="17" spans="1:5">
      <c r="A17" s="4" t="s">
        <v>75</v>
      </c>
      <c r="B17" s="5" t="n">
        <v>356</v>
      </c>
      <c r="C17" s="5" t="n">
        <v>213</v>
      </c>
      <c r="D17" s="5" t="n">
        <v>585</v>
      </c>
      <c r="E17" s="5" t="n">
        <v>406</v>
      </c>
    </row>
    <row r="18" spans="1:5">
      <c r="A18" s="4" t="s">
        <v>76</v>
      </c>
      <c r="B18" s="5" t="n">
        <v>86</v>
      </c>
      <c r="C18" s="5" t="n">
        <v>70</v>
      </c>
      <c r="D18" s="5" t="n">
        <v>136</v>
      </c>
      <c r="E18" s="5" t="n">
        <v>125</v>
      </c>
    </row>
    <row r="19" spans="1:5">
      <c r="A19" s="4" t="s">
        <v>77</v>
      </c>
      <c r="B19" s="5" t="n">
        <v>270</v>
      </c>
      <c r="C19" s="5" t="n">
        <v>143</v>
      </c>
      <c r="D19" s="5" t="n">
        <v>449</v>
      </c>
      <c r="E19" s="5" t="n">
        <v>281</v>
      </c>
    </row>
    <row r="20" spans="1:5">
      <c r="A20" s="4" t="s">
        <v>78</v>
      </c>
      <c r="B20" s="5" t="n">
        <v>-208</v>
      </c>
      <c r="C20" s="5" t="n">
        <v>46</v>
      </c>
      <c r="D20" s="5" t="n">
        <v>-185</v>
      </c>
      <c r="E20" s="5" t="n">
        <v>72</v>
      </c>
    </row>
    <row r="21" spans="1:5">
      <c r="A21" s="4" t="s">
        <v>79</v>
      </c>
      <c r="B21" s="5" t="n">
        <v>62</v>
      </c>
      <c r="C21" s="5" t="n">
        <v>189</v>
      </c>
      <c r="D21" s="5" t="n">
        <v>264</v>
      </c>
      <c r="E21" s="5" t="n">
        <v>353</v>
      </c>
    </row>
    <row r="22" spans="1:5">
      <c r="A22" s="3" t="s">
        <v>80</v>
      </c>
    </row>
    <row r="23" spans="1:5">
      <c r="A23" s="4" t="s">
        <v>81</v>
      </c>
      <c r="B23" s="5" t="n">
        <v>-7</v>
      </c>
      <c r="C23" s="5" t="n">
        <v>-4</v>
      </c>
      <c r="D23" s="5" t="n">
        <v>-11</v>
      </c>
      <c r="E23" s="5" t="n">
        <v>-4</v>
      </c>
    </row>
    <row r="24" spans="1:5">
      <c r="A24" s="4" t="s">
        <v>82</v>
      </c>
      <c r="B24" s="5" t="n">
        <v>-1</v>
      </c>
      <c r="C24" s="5" t="n">
        <v>1</v>
      </c>
      <c r="D24" s="5" t="n">
        <v>-1</v>
      </c>
      <c r="E24" s="5" t="n">
        <v>0</v>
      </c>
    </row>
    <row r="25" spans="1:5">
      <c r="A25" s="4" t="s">
        <v>83</v>
      </c>
      <c r="B25" s="5" t="n">
        <v>104</v>
      </c>
      <c r="C25" s="5" t="n">
        <v>-83</v>
      </c>
      <c r="D25" s="5" t="n">
        <v>198</v>
      </c>
      <c r="E25" s="5" t="n">
        <v>70</v>
      </c>
    </row>
    <row r="26" spans="1:5">
      <c r="A26" s="4" t="s">
        <v>80</v>
      </c>
      <c r="B26" s="5" t="n">
        <v>96</v>
      </c>
      <c r="C26" s="5" t="n">
        <v>-86</v>
      </c>
      <c r="D26" s="5" t="n">
        <v>186</v>
      </c>
      <c r="E26" s="5" t="n">
        <v>66</v>
      </c>
    </row>
    <row r="27" spans="1:5">
      <c r="A27" s="4" t="s">
        <v>84</v>
      </c>
      <c r="B27" s="7" t="n">
        <v>158</v>
      </c>
      <c r="C27" s="7" t="n">
        <v>103</v>
      </c>
      <c r="D27" s="7" t="n">
        <v>450</v>
      </c>
      <c r="E27" s="7" t="n">
        <v>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31</v>
      </c>
    </row>
    <row r="3" spans="1:3">
      <c r="A3" s="4" t="s">
        <v>286</v>
      </c>
      <c r="B3" s="7" t="n">
        <v>772</v>
      </c>
      <c r="C3" s="7" t="n">
        <v>7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45</v>
      </c>
      <c r="B3" s="7" t="n">
        <v>39882</v>
      </c>
      <c r="C3" s="7" t="n">
        <v>33475</v>
      </c>
    </row>
    <row r="4" spans="1:3">
      <c r="A4" s="4" t="s">
        <v>289</v>
      </c>
      <c r="B4" s="5" t="n">
        <v>39926</v>
      </c>
      <c r="C4" s="5" t="n">
        <v>33528</v>
      </c>
    </row>
    <row r="5" spans="1:3">
      <c r="A5" s="4" t="s">
        <v>290</v>
      </c>
    </row>
    <row r="6" spans="1:3">
      <c r="A6" s="3" t="s">
        <v>288</v>
      </c>
    </row>
    <row r="7" spans="1:3">
      <c r="A7" s="4" t="s">
        <v>291</v>
      </c>
      <c r="B7" s="5" t="n">
        <v>9675</v>
      </c>
      <c r="C7" s="5" t="n">
        <v>7880</v>
      </c>
    </row>
    <row r="8" spans="1:3">
      <c r="A8" s="4" t="s">
        <v>292</v>
      </c>
    </row>
    <row r="9" spans="1:3">
      <c r="A9" s="3" t="s">
        <v>288</v>
      </c>
    </row>
    <row r="10" spans="1:3">
      <c r="A10" s="4" t="s">
        <v>39</v>
      </c>
      <c r="B10" s="5" t="n">
        <v>259</v>
      </c>
      <c r="C10" s="5" t="n">
        <v>178</v>
      </c>
    </row>
    <row r="11" spans="1:3">
      <c r="A11" s="4" t="s">
        <v>293</v>
      </c>
    </row>
    <row r="12" spans="1:3">
      <c r="A12" s="3" t="s">
        <v>288</v>
      </c>
    </row>
    <row r="13" spans="1:3">
      <c r="A13" s="4" t="s">
        <v>294</v>
      </c>
      <c r="B13" s="5" t="n">
        <v>29088</v>
      </c>
      <c r="C13" s="5" t="n">
        <v>24480</v>
      </c>
    </row>
    <row r="14" spans="1:3">
      <c r="A14" s="4" t="s">
        <v>295</v>
      </c>
      <c r="B14" s="5" t="n">
        <v>2012</v>
      </c>
      <c r="C14" s="5" t="n">
        <v>1920</v>
      </c>
    </row>
    <row r="15" spans="1:3">
      <c r="A15" s="4" t="s">
        <v>291</v>
      </c>
      <c r="B15" s="5" t="n">
        <v>31100</v>
      </c>
      <c r="C15" s="5" t="n">
        <v>26400</v>
      </c>
    </row>
    <row r="16" spans="1:3">
      <c r="A16" s="4" t="s">
        <v>296</v>
      </c>
      <c r="B16" s="5" t="n">
        <v>-538</v>
      </c>
      <c r="C16" s="5" t="n">
        <v>-489</v>
      </c>
    </row>
    <row r="17" spans="1:3">
      <c r="A17" s="4" t="s">
        <v>297</v>
      </c>
      <c r="B17" s="5" t="n">
        <v>-306</v>
      </c>
      <c r="C17" s="5" t="n">
        <v>-276</v>
      </c>
    </row>
    <row r="18" spans="1:3">
      <c r="A18" s="4" t="s">
        <v>298</v>
      </c>
      <c r="B18" s="5" t="n">
        <v>30256</v>
      </c>
      <c r="C18" s="5" t="n">
        <v>25635</v>
      </c>
    </row>
    <row r="19" spans="1:3">
      <c r="A19" s="4" t="s">
        <v>299</v>
      </c>
    </row>
    <row r="20" spans="1:3">
      <c r="A20" s="3" t="s">
        <v>288</v>
      </c>
    </row>
    <row r="21" spans="1:3">
      <c r="A21" s="4" t="s">
        <v>294</v>
      </c>
      <c r="B21" s="5" t="n">
        <v>9640</v>
      </c>
      <c r="C21" s="5" t="n">
        <v>7853</v>
      </c>
    </row>
    <row r="22" spans="1:3">
      <c r="A22" s="4" t="s">
        <v>295</v>
      </c>
      <c r="B22" s="5" t="n">
        <v>35</v>
      </c>
      <c r="C22" s="5" t="n">
        <v>27</v>
      </c>
    </row>
    <row r="23" spans="1:3">
      <c r="A23" s="4" t="s">
        <v>291</v>
      </c>
      <c r="B23" s="5" t="n">
        <v>9675</v>
      </c>
      <c r="C23" s="5" t="n">
        <v>7880</v>
      </c>
    </row>
    <row r="24" spans="1:3">
      <c r="A24" s="4" t="s">
        <v>296</v>
      </c>
      <c r="B24" s="5" t="n">
        <v>-45</v>
      </c>
      <c r="C24" s="5" t="n">
        <v>-36</v>
      </c>
    </row>
    <row r="25" spans="1:3">
      <c r="A25" s="4" t="s">
        <v>297</v>
      </c>
      <c r="B25" s="5" t="n">
        <v>-4</v>
      </c>
      <c r="C25" s="5" t="n">
        <v>-4</v>
      </c>
    </row>
    <row r="26" spans="1:3">
      <c r="A26" s="4" t="s">
        <v>298</v>
      </c>
      <c r="B26" s="7" t="n">
        <v>9626</v>
      </c>
      <c r="C26" s="7" t="n">
        <v>78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59</v>
      </c>
      <c r="D1" s="2" t="s">
        <v>1</v>
      </c>
    </row>
    <row r="2" spans="1:5">
      <c r="B2" s="2" t="s">
        <v>2</v>
      </c>
      <c r="C2" s="2" t="s">
        <v>60</v>
      </c>
      <c r="D2" s="2" t="s">
        <v>2</v>
      </c>
      <c r="E2" s="2" t="s">
        <v>60</v>
      </c>
    </row>
    <row r="3" spans="1:5">
      <c r="A3" s="3" t="s">
        <v>301</v>
      </c>
    </row>
    <row r="4" spans="1:5">
      <c r="A4" s="4" t="s">
        <v>302</v>
      </c>
      <c r="B4" s="7" t="n">
        <v>823</v>
      </c>
      <c r="C4" s="7" t="n">
        <v>772</v>
      </c>
      <c r="D4" s="7" t="n">
        <v>765</v>
      </c>
      <c r="E4" s="7" t="n">
        <v>713</v>
      </c>
    </row>
    <row r="5" spans="1:5">
      <c r="A5" s="4" t="s">
        <v>71</v>
      </c>
      <c r="B5" s="5" t="n">
        <v>152</v>
      </c>
      <c r="C5" s="5" t="n">
        <v>142</v>
      </c>
      <c r="D5" s="5" t="n">
        <v>359</v>
      </c>
      <c r="E5" s="5" t="n">
        <v>333</v>
      </c>
    </row>
    <row r="6" spans="1:5">
      <c r="A6" s="4" t="s">
        <v>303</v>
      </c>
      <c r="B6" s="5" t="n">
        <v>-272</v>
      </c>
      <c r="C6" s="5" t="n">
        <v>-258</v>
      </c>
      <c r="D6" s="5" t="n">
        <v>-570</v>
      </c>
      <c r="E6" s="5" t="n">
        <v>-542</v>
      </c>
    </row>
    <row r="7" spans="1:5">
      <c r="A7" s="4" t="s">
        <v>304</v>
      </c>
      <c r="B7" s="5" t="n">
        <v>142</v>
      </c>
      <c r="C7" s="5" t="n">
        <v>130</v>
      </c>
      <c r="D7" s="5" t="n">
        <v>285</v>
      </c>
      <c r="E7" s="5" t="n">
        <v>275</v>
      </c>
    </row>
    <row r="8" spans="1:5">
      <c r="A8" s="4" t="s">
        <v>305</v>
      </c>
      <c r="B8" s="5" t="n">
        <v>-1</v>
      </c>
      <c r="C8" s="5" t="n">
        <v>4</v>
      </c>
      <c r="D8" s="5" t="n">
        <v>5</v>
      </c>
      <c r="E8" s="5" t="n">
        <v>11</v>
      </c>
    </row>
    <row r="9" spans="1:5">
      <c r="A9" s="4" t="s">
        <v>306</v>
      </c>
      <c r="B9" s="7" t="n">
        <v>844</v>
      </c>
      <c r="C9" s="7" t="n">
        <v>790</v>
      </c>
      <c r="D9" s="7" t="n">
        <v>844</v>
      </c>
      <c r="E9" s="7" t="n">
        <v>7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26030</v>
      </c>
      <c r="C3" s="7" t="n">
        <v>21786</v>
      </c>
    </row>
    <row r="4" spans="1:3">
      <c r="A4" s="4" t="s">
        <v>310</v>
      </c>
      <c r="B4" s="4" t="s">
        <v>311</v>
      </c>
      <c r="C4" s="4" t="s">
        <v>311</v>
      </c>
    </row>
    <row r="5" spans="1:3">
      <c r="A5" s="4" t="s">
        <v>312</v>
      </c>
    </row>
    <row r="6" spans="1:3">
      <c r="A6" s="3" t="s">
        <v>308</v>
      </c>
    </row>
    <row r="7" spans="1:3">
      <c r="A7" s="4" t="s">
        <v>309</v>
      </c>
      <c r="B7" s="7" t="n">
        <v>11497</v>
      </c>
      <c r="C7" s="7" t="n">
        <v>7923</v>
      </c>
    </row>
    <row r="8" spans="1:3">
      <c r="A8" s="4" t="s">
        <v>310</v>
      </c>
      <c r="B8" s="4" t="s">
        <v>313</v>
      </c>
      <c r="C8" s="4" t="s">
        <v>314</v>
      </c>
    </row>
    <row r="9" spans="1:3">
      <c r="A9" s="4" t="s">
        <v>315</v>
      </c>
    </row>
    <row r="10" spans="1:3">
      <c r="A10" s="3" t="s">
        <v>308</v>
      </c>
    </row>
    <row r="11" spans="1:3">
      <c r="A11" s="4" t="s">
        <v>309</v>
      </c>
      <c r="B11" s="7" t="n">
        <v>3973</v>
      </c>
      <c r="C11" s="7" t="n">
        <v>3468</v>
      </c>
    </row>
    <row r="12" spans="1:3">
      <c r="A12" s="4" t="s">
        <v>310</v>
      </c>
      <c r="B12" s="4" t="s">
        <v>316</v>
      </c>
      <c r="C12" s="4" t="s">
        <v>317</v>
      </c>
    </row>
    <row r="13" spans="1:3">
      <c r="A13" s="4" t="s">
        <v>318</v>
      </c>
    </row>
    <row r="14" spans="1:3">
      <c r="A14" s="3" t="s">
        <v>308</v>
      </c>
    </row>
    <row r="15" spans="1:3">
      <c r="A15" s="4" t="s">
        <v>309</v>
      </c>
      <c r="B15" s="7" t="n">
        <v>10560</v>
      </c>
      <c r="C15" s="7" t="n">
        <v>10395</v>
      </c>
    </row>
    <row r="16" spans="1:3">
      <c r="A16" s="4" t="s">
        <v>310</v>
      </c>
      <c r="B16" s="4" t="s">
        <v>319</v>
      </c>
      <c r="C16" s="4" t="s">
        <v>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0</v>
      </c>
    </row>
    <row r="2" spans="1:3">
      <c r="A2" s="3" t="s">
        <v>322</v>
      </c>
    </row>
    <row r="3" spans="1:3">
      <c r="A3" s="4" t="s">
        <v>323</v>
      </c>
      <c r="B3" s="7" t="n">
        <v>43</v>
      </c>
      <c r="C3" s="7" t="n">
        <v>47</v>
      </c>
    </row>
    <row r="4" spans="1:3">
      <c r="A4" s="4" t="s">
        <v>324</v>
      </c>
      <c r="B4" s="4" t="s">
        <v>325</v>
      </c>
      <c r="C4" s="4" t="s">
        <v>325</v>
      </c>
    </row>
    <row r="5" spans="1:3">
      <c r="A5" s="4" t="s">
        <v>326</v>
      </c>
      <c r="B5" s="7" t="n">
        <v>1583</v>
      </c>
      <c r="C5" s="7" t="n">
        <v>1556</v>
      </c>
    </row>
    <row r="6" spans="1:3">
      <c r="A6" s="4" t="s">
        <v>327</v>
      </c>
      <c r="B6" s="4" t="s">
        <v>328</v>
      </c>
      <c r="C6" s="4" t="s">
        <v>329</v>
      </c>
    </row>
    <row r="7" spans="1:3">
      <c r="A7" s="4" t="s">
        <v>330</v>
      </c>
    </row>
    <row r="8" spans="1:3">
      <c r="A8" s="3" t="s">
        <v>322</v>
      </c>
    </row>
    <row r="9" spans="1:3">
      <c r="A9" s="4" t="s">
        <v>331</v>
      </c>
      <c r="B9" s="7" t="n">
        <v>1076</v>
      </c>
      <c r="C9" s="7" t="n">
        <v>1055</v>
      </c>
    </row>
    <row r="10" spans="1:3">
      <c r="A10" s="4" t="s">
        <v>332</v>
      </c>
      <c r="B10" s="4" t="s">
        <v>333</v>
      </c>
      <c r="C10" s="4" t="s">
        <v>334</v>
      </c>
    </row>
    <row r="11" spans="1:3">
      <c r="A11" s="4" t="s">
        <v>335</v>
      </c>
    </row>
    <row r="12" spans="1:3">
      <c r="A12" s="3" t="s">
        <v>322</v>
      </c>
    </row>
    <row r="13" spans="1:3">
      <c r="A13" s="4" t="s">
        <v>331</v>
      </c>
      <c r="B13" s="7" t="n">
        <v>464</v>
      </c>
      <c r="C13" s="7" t="n">
        <v>454</v>
      </c>
    </row>
    <row r="14" spans="1:3">
      <c r="A14" s="4" t="s">
        <v>332</v>
      </c>
      <c r="B14" s="4" t="s">
        <v>336</v>
      </c>
      <c r="C14" s="4" t="s">
        <v>337</v>
      </c>
    </row>
    <row r="15" spans="1:3">
      <c r="A15" s="4" t="s">
        <v>338</v>
      </c>
    </row>
    <row r="16" spans="1:3">
      <c r="A16" s="3" t="s">
        <v>322</v>
      </c>
    </row>
    <row r="17" spans="1:3">
      <c r="A17" s="4" t="s">
        <v>331</v>
      </c>
      <c r="B17" s="7" t="n">
        <v>1540</v>
      </c>
      <c r="C17" s="7" t="n">
        <v>1509</v>
      </c>
    </row>
    <row r="18" spans="1:3">
      <c r="A18" s="4" t="s">
        <v>332</v>
      </c>
      <c r="B18" s="4" t="s">
        <v>339</v>
      </c>
      <c r="C18" s="4" t="s">
        <v>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341</v>
      </c>
      <c r="B1" s="2" t="s">
        <v>59</v>
      </c>
      <c r="D1" s="2" t="s">
        <v>1</v>
      </c>
    </row>
    <row r="2" spans="1:6">
      <c r="B2" s="2" t="s">
        <v>342</v>
      </c>
      <c r="C2" s="2" t="s">
        <v>343</v>
      </c>
      <c r="D2" s="2" t="s">
        <v>342</v>
      </c>
      <c r="E2" s="2" t="s">
        <v>343</v>
      </c>
      <c r="F2" s="2" t="s">
        <v>344</v>
      </c>
    </row>
    <row r="3" spans="1:6">
      <c r="A3" s="3" t="s">
        <v>288</v>
      </c>
    </row>
    <row r="4" spans="1:6">
      <c r="A4" s="4" t="s">
        <v>345</v>
      </c>
      <c r="B4" s="7" t="n">
        <v>2012</v>
      </c>
      <c r="D4" s="7" t="n">
        <v>2012</v>
      </c>
      <c r="F4" s="7" t="n">
        <v>1920</v>
      </c>
    </row>
    <row r="5" spans="1:6">
      <c r="A5" s="4" t="s">
        <v>346</v>
      </c>
      <c r="B5" s="5" t="n">
        <v>-306</v>
      </c>
      <c r="D5" s="5" t="n">
        <v>-306</v>
      </c>
      <c r="F5" s="5" t="n">
        <v>-276</v>
      </c>
    </row>
    <row r="6" spans="1:6">
      <c r="A6" s="4" t="s">
        <v>347</v>
      </c>
      <c r="B6" s="5" t="n">
        <v>1706</v>
      </c>
      <c r="D6" s="5" t="n">
        <v>1706</v>
      </c>
      <c r="F6" s="5" t="n">
        <v>1644</v>
      </c>
    </row>
    <row r="7" spans="1:6">
      <c r="A7" s="4" t="s">
        <v>348</v>
      </c>
      <c r="B7" s="5" t="n">
        <v>2053</v>
      </c>
      <c r="D7" s="5" t="n">
        <v>2053</v>
      </c>
      <c r="F7" s="7" t="n">
        <v>1967</v>
      </c>
    </row>
    <row r="8" spans="1:6">
      <c r="A8" s="4" t="s">
        <v>349</v>
      </c>
      <c r="B8" s="5" t="n">
        <v>1985</v>
      </c>
      <c r="C8" s="7" t="n">
        <v>1696</v>
      </c>
      <c r="D8" s="5" t="n">
        <v>1966</v>
      </c>
      <c r="E8" s="7" t="n">
        <v>1673</v>
      </c>
    </row>
    <row r="9" spans="1:6">
      <c r="A9" s="4" t="s">
        <v>350</v>
      </c>
      <c r="B9" s="7" t="n">
        <v>57</v>
      </c>
      <c r="C9" s="7" t="n">
        <v>50</v>
      </c>
      <c r="D9" s="7" t="n">
        <v>117</v>
      </c>
      <c r="E9" s="7" t="n">
        <v>101</v>
      </c>
    </row>
    <row r="10" spans="1:6">
      <c r="A10" s="4" t="s">
        <v>351</v>
      </c>
      <c r="B10" s="5" t="n">
        <v>17364</v>
      </c>
      <c r="C10" s="5" t="n">
        <v>16133</v>
      </c>
      <c r="D10" s="5" t="n">
        <v>33838</v>
      </c>
      <c r="E10" s="5" t="n">
        <v>30779</v>
      </c>
    </row>
    <row r="11" spans="1:6">
      <c r="A11" s="4" t="s">
        <v>352</v>
      </c>
      <c r="B11" s="7" t="n">
        <v>302</v>
      </c>
      <c r="C11" s="7" t="n">
        <v>277</v>
      </c>
      <c r="D11" s="7" t="n">
        <v>590</v>
      </c>
      <c r="E11" s="7" t="n">
        <v>5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270</v>
      </c>
    </row>
    <row r="2" spans="1:3">
      <c r="B2" s="2" t="s">
        <v>2</v>
      </c>
      <c r="C2" s="2" t="s">
        <v>25</v>
      </c>
    </row>
    <row r="3" spans="1:3">
      <c r="A3" s="3" t="s">
        <v>288</v>
      </c>
    </row>
    <row r="4" spans="1:3">
      <c r="A4" s="4" t="s">
        <v>354</v>
      </c>
      <c r="B4" s="7" t="n">
        <v>9675</v>
      </c>
      <c r="C4" s="7" t="n">
        <v>7880</v>
      </c>
    </row>
    <row r="5" spans="1:3">
      <c r="A5" s="4" t="s">
        <v>355</v>
      </c>
      <c r="B5" s="4" t="s">
        <v>311</v>
      </c>
      <c r="C5" s="4" t="s">
        <v>311</v>
      </c>
    </row>
    <row r="6" spans="1:3">
      <c r="A6" s="4" t="s">
        <v>356</v>
      </c>
    </row>
    <row r="7" spans="1:3">
      <c r="A7" s="3" t="s">
        <v>288</v>
      </c>
    </row>
    <row r="8" spans="1:3">
      <c r="A8" s="4" t="s">
        <v>354</v>
      </c>
      <c r="B8" s="7" t="n">
        <v>1610</v>
      </c>
      <c r="C8" s="7" t="n">
        <v>1389</v>
      </c>
    </row>
    <row r="9" spans="1:3">
      <c r="A9" s="4" t="s">
        <v>355</v>
      </c>
      <c r="B9" s="4" t="s">
        <v>357</v>
      </c>
      <c r="C9" s="4" t="s">
        <v>358</v>
      </c>
    </row>
    <row r="10" spans="1:3">
      <c r="A10" s="4" t="s">
        <v>359</v>
      </c>
    </row>
    <row r="11" spans="1:3">
      <c r="A11" s="3" t="s">
        <v>288</v>
      </c>
    </row>
    <row r="12" spans="1:3">
      <c r="A12" s="4" t="s">
        <v>354</v>
      </c>
      <c r="B12" s="7" t="n">
        <v>3344</v>
      </c>
      <c r="C12" s="7" t="n">
        <v>2661</v>
      </c>
    </row>
    <row r="13" spans="1:3">
      <c r="A13" s="4" t="s">
        <v>355</v>
      </c>
      <c r="B13" s="4" t="s">
        <v>360</v>
      </c>
      <c r="C13" s="4" t="s">
        <v>361</v>
      </c>
    </row>
    <row r="14" spans="1:3">
      <c r="A14" s="4" t="s">
        <v>362</v>
      </c>
    </row>
    <row r="15" spans="1:3">
      <c r="A15" s="3" t="s">
        <v>288</v>
      </c>
    </row>
    <row r="16" spans="1:3">
      <c r="A16" s="4" t="s">
        <v>354</v>
      </c>
      <c r="B16" s="7" t="n">
        <v>3398</v>
      </c>
      <c r="C16" s="7" t="n">
        <v>2775</v>
      </c>
    </row>
    <row r="17" spans="1:3">
      <c r="A17" s="4" t="s">
        <v>355</v>
      </c>
      <c r="B17" s="4" t="s">
        <v>363</v>
      </c>
      <c r="C17" s="4" t="s">
        <v>364</v>
      </c>
    </row>
    <row r="18" spans="1:3">
      <c r="A18" s="4" t="s">
        <v>365</v>
      </c>
    </row>
    <row r="19" spans="1:3">
      <c r="A19" s="3" t="s">
        <v>288</v>
      </c>
    </row>
    <row r="20" spans="1:3">
      <c r="A20" s="4" t="s">
        <v>354</v>
      </c>
      <c r="B20" s="7" t="n">
        <v>885</v>
      </c>
      <c r="C20" s="7" t="n">
        <v>631</v>
      </c>
    </row>
    <row r="21" spans="1:3">
      <c r="A21" s="4" t="s">
        <v>355</v>
      </c>
      <c r="B21" s="4" t="s">
        <v>366</v>
      </c>
      <c r="C21" s="4" t="s">
        <v>367</v>
      </c>
    </row>
    <row r="22" spans="1:3">
      <c r="A22" s="4" t="s">
        <v>368</v>
      </c>
    </row>
    <row r="23" spans="1:3">
      <c r="A23" s="3" t="s">
        <v>288</v>
      </c>
    </row>
    <row r="24" spans="1:3">
      <c r="A24" s="4" t="s">
        <v>354</v>
      </c>
      <c r="B24" s="7" t="n">
        <v>328</v>
      </c>
      <c r="C24" s="7" t="n">
        <v>334</v>
      </c>
    </row>
    <row r="25" spans="1:3">
      <c r="A25" s="4" t="s">
        <v>355</v>
      </c>
      <c r="B25" s="4" t="s">
        <v>333</v>
      </c>
      <c r="C25" s="4" t="s">
        <v>369</v>
      </c>
    </row>
    <row r="26" spans="1:3">
      <c r="A26" s="4" t="s">
        <v>370</v>
      </c>
    </row>
    <row r="27" spans="1:3">
      <c r="A27" s="3" t="s">
        <v>288</v>
      </c>
    </row>
    <row r="28" spans="1:3">
      <c r="A28" s="4" t="s">
        <v>354</v>
      </c>
      <c r="B28" s="7" t="n">
        <v>110</v>
      </c>
      <c r="C28" s="7" t="n">
        <v>90</v>
      </c>
    </row>
    <row r="29" spans="1:3">
      <c r="A29" s="4" t="s">
        <v>355</v>
      </c>
      <c r="B29" s="4" t="s">
        <v>371</v>
      </c>
      <c r="C29"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3</v>
      </c>
      <c r="B1" s="2" t="s">
        <v>2</v>
      </c>
      <c r="C1" s="2" t="s">
        <v>25</v>
      </c>
    </row>
    <row r="2" spans="1:3">
      <c r="A2" s="3" t="s">
        <v>134</v>
      </c>
    </row>
    <row r="3" spans="1:3">
      <c r="A3" s="4" t="s">
        <v>374</v>
      </c>
      <c r="B3" s="7" t="n">
        <v>56756</v>
      </c>
      <c r="C3" s="7" t="n">
        <v>48340</v>
      </c>
    </row>
    <row r="4" spans="1:3">
      <c r="A4" s="4" t="s">
        <v>375</v>
      </c>
      <c r="B4" s="5" t="n">
        <v>-8851</v>
      </c>
      <c r="C4" s="5" t="n">
        <v>-7686</v>
      </c>
    </row>
    <row r="5" spans="1:3">
      <c r="A5" s="4" t="s">
        <v>376</v>
      </c>
      <c r="B5" s="5" t="n">
        <v>47905</v>
      </c>
      <c r="C5" s="5" t="n">
        <v>40654</v>
      </c>
    </row>
    <row r="6" spans="1:3">
      <c r="A6" s="4" t="s">
        <v>377</v>
      </c>
      <c r="B6" s="5" t="n">
        <v>-8180</v>
      </c>
      <c r="C6" s="5" t="n">
        <v>-6312</v>
      </c>
    </row>
    <row r="7" spans="1:3">
      <c r="A7" s="4" t="s">
        <v>378</v>
      </c>
      <c r="B7" s="7" t="n">
        <v>39725</v>
      </c>
      <c r="C7" s="7" t="n">
        <v>343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79</v>
      </c>
      <c r="B1" s="2" t="s">
        <v>380</v>
      </c>
    </row>
    <row r="2" spans="1:2">
      <c r="A2" s="3" t="s">
        <v>381</v>
      </c>
    </row>
    <row r="3" spans="1:2">
      <c r="A3" s="5" t="n">
        <v>2017</v>
      </c>
      <c r="B3" s="7" t="n">
        <v>3371</v>
      </c>
    </row>
    <row r="4" spans="1:2">
      <c r="A4" s="5" t="n">
        <v>2018</v>
      </c>
      <c r="B4" s="5" t="n">
        <v>5599</v>
      </c>
    </row>
    <row r="5" spans="1:2">
      <c r="A5" s="5" t="n">
        <v>2019</v>
      </c>
      <c r="B5" s="5" t="n">
        <v>3191</v>
      </c>
    </row>
    <row r="6" spans="1:2">
      <c r="A6" s="5" t="n">
        <v>2020</v>
      </c>
      <c r="B6" s="5" t="n">
        <v>723</v>
      </c>
    </row>
    <row r="7" spans="1:2">
      <c r="A7" s="5" t="n">
        <v>2021</v>
      </c>
      <c r="B7" s="7"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82</v>
      </c>
      <c r="B1" s="2" t="s">
        <v>59</v>
      </c>
      <c r="D1" s="2" t="s">
        <v>1</v>
      </c>
    </row>
    <row r="2" spans="1:6">
      <c r="B2" s="2" t="s">
        <v>2</v>
      </c>
      <c r="C2" s="2" t="s">
        <v>60</v>
      </c>
      <c r="D2" s="2" t="s">
        <v>2</v>
      </c>
      <c r="E2" s="2" t="s">
        <v>60</v>
      </c>
      <c r="F2" s="2" t="s">
        <v>25</v>
      </c>
    </row>
    <row r="3" spans="1:6">
      <c r="A3" s="3" t="s">
        <v>383</v>
      </c>
    </row>
    <row r="4" spans="1:6">
      <c r="A4" s="4" t="s">
        <v>79</v>
      </c>
      <c r="B4" s="7" t="n">
        <v>41000000</v>
      </c>
      <c r="C4" s="7" t="n">
        <v>37000000</v>
      </c>
      <c r="D4" s="7" t="n">
        <v>88000000</v>
      </c>
      <c r="E4" s="7" t="n">
        <v>73000000</v>
      </c>
    </row>
    <row r="5" spans="1:6">
      <c r="A5" s="4" t="s">
        <v>384</v>
      </c>
    </row>
    <row r="6" spans="1:6">
      <c r="A6" s="3" t="s">
        <v>383</v>
      </c>
    </row>
    <row r="7" spans="1:6">
      <c r="A7" s="4" t="s">
        <v>62</v>
      </c>
      <c r="B7" s="5" t="n">
        <v>256000000</v>
      </c>
      <c r="C7" s="5" t="n">
        <v>234000000</v>
      </c>
      <c r="D7" s="5" t="n">
        <v>514000000</v>
      </c>
      <c r="E7" s="5" t="n">
        <v>471000000</v>
      </c>
    </row>
    <row r="8" spans="1:6">
      <c r="A8" s="4" t="s">
        <v>71</v>
      </c>
      <c r="B8" s="5" t="n">
        <v>4000000</v>
      </c>
      <c r="C8" s="5" t="n">
        <v>6000000</v>
      </c>
      <c r="D8" s="5" t="n">
        <v>-11000000</v>
      </c>
      <c r="E8" s="5" t="n">
        <v>14000000</v>
      </c>
    </row>
    <row r="9" spans="1:6">
      <c r="A9" s="4" t="s">
        <v>72</v>
      </c>
      <c r="B9" s="5" t="n">
        <v>82000000</v>
      </c>
      <c r="C9" s="5" t="n">
        <v>63000000</v>
      </c>
      <c r="D9" s="5" t="n">
        <v>158000000</v>
      </c>
      <c r="E9" s="5" t="n">
        <v>127000000</v>
      </c>
    </row>
    <row r="10" spans="1:6">
      <c r="A10" s="4" t="s">
        <v>385</v>
      </c>
      <c r="B10" s="5" t="n">
        <v>155000000</v>
      </c>
      <c r="C10" s="5" t="n">
        <v>140000000</v>
      </c>
      <c r="D10" s="5" t="n">
        <v>333000000</v>
      </c>
      <c r="E10" s="5" t="n">
        <v>274000000</v>
      </c>
    </row>
    <row r="11" spans="1:6">
      <c r="A11" s="4" t="s">
        <v>79</v>
      </c>
      <c r="B11" s="7" t="n">
        <v>116000000</v>
      </c>
      <c r="C11" s="7" t="n">
        <v>105000000</v>
      </c>
      <c r="D11" s="7" t="n">
        <v>250000000</v>
      </c>
      <c r="E11" s="5" t="n">
        <v>205000000</v>
      </c>
    </row>
    <row r="12" spans="1:6">
      <c r="A12" s="4" t="s">
        <v>386</v>
      </c>
      <c r="B12" s="4" t="s">
        <v>387</v>
      </c>
      <c r="D12" s="4" t="s">
        <v>387</v>
      </c>
    </row>
    <row r="13" spans="1:6">
      <c r="A13" s="4" t="s">
        <v>388</v>
      </c>
      <c r="D13" s="7" t="n">
        <v>0</v>
      </c>
      <c r="E13" s="7" t="n">
        <v>129000000</v>
      </c>
    </row>
    <row r="14" spans="1:6">
      <c r="A14" s="4" t="s">
        <v>389</v>
      </c>
      <c r="B14" s="7" t="n">
        <v>230000000</v>
      </c>
      <c r="D14" s="7" t="n">
        <v>230000000</v>
      </c>
      <c r="F14" s="7" t="n">
        <v>14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9</v>
      </c>
      <c r="D1" s="2" t="s">
        <v>1</v>
      </c>
    </row>
    <row r="2" spans="1:5">
      <c r="B2" s="2" t="s">
        <v>2</v>
      </c>
      <c r="C2" s="2" t="s">
        <v>60</v>
      </c>
      <c r="D2" s="2" t="s">
        <v>2</v>
      </c>
      <c r="E2" s="2" t="s">
        <v>60</v>
      </c>
    </row>
    <row r="3" spans="1:5">
      <c r="A3" s="3" t="s">
        <v>86</v>
      </c>
    </row>
    <row r="4" spans="1:5">
      <c r="A4" s="4" t="s">
        <v>87</v>
      </c>
      <c r="B4" s="7" t="n">
        <v>-5</v>
      </c>
      <c r="C4" s="7" t="n">
        <v>-2</v>
      </c>
      <c r="D4" s="7" t="n">
        <v>-7</v>
      </c>
      <c r="E4" s="7" t="n">
        <v>-2</v>
      </c>
    </row>
    <row r="5" spans="1:5">
      <c r="A5" s="4" t="s">
        <v>88</v>
      </c>
      <c r="B5" s="7" t="n">
        <v>5</v>
      </c>
      <c r="C5" s="7" t="n">
        <v>0</v>
      </c>
      <c r="D5" s="7" t="n">
        <v>9</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0</v>
      </c>
      <c r="B1" s="2" t="s">
        <v>2</v>
      </c>
      <c r="C1" s="2" t="s">
        <v>25</v>
      </c>
    </row>
    <row r="2" spans="1:3">
      <c r="A2" s="3" t="s">
        <v>391</v>
      </c>
    </row>
    <row r="3" spans="1:3">
      <c r="A3" s="4" t="s">
        <v>248</v>
      </c>
      <c r="B3" s="7" t="n">
        <v>38828</v>
      </c>
      <c r="C3" s="7" t="n">
        <v>35087</v>
      </c>
    </row>
    <row r="4" spans="1:3">
      <c r="A4" s="4" t="s">
        <v>249</v>
      </c>
      <c r="B4" s="5" t="n">
        <v>39651</v>
      </c>
      <c r="C4" s="5" t="n">
        <v>29476</v>
      </c>
    </row>
    <row r="5" spans="1:3">
      <c r="A5" s="4" t="s">
        <v>392</v>
      </c>
      <c r="B5" s="5" t="n">
        <v>78479</v>
      </c>
      <c r="C5" s="5" t="n">
        <v>64563</v>
      </c>
    </row>
    <row r="6" spans="1:3">
      <c r="A6" s="4" t="s">
        <v>393</v>
      </c>
      <c r="B6" s="5" t="n">
        <v>38926</v>
      </c>
      <c r="C6" s="5" t="n">
        <v>35162</v>
      </c>
    </row>
    <row r="7" spans="1:3">
      <c r="A7" s="4" t="s">
        <v>394</v>
      </c>
      <c r="B7" s="5" t="n">
        <v>40645</v>
      </c>
      <c r="C7" s="5" t="n">
        <v>30045</v>
      </c>
    </row>
    <row r="8" spans="1:3">
      <c r="A8" s="4" t="s">
        <v>395</v>
      </c>
      <c r="B8" s="5" t="n">
        <v>79571</v>
      </c>
      <c r="C8" s="5" t="n">
        <v>65207</v>
      </c>
    </row>
    <row r="9" spans="1:3">
      <c r="A9" s="4" t="s">
        <v>396</v>
      </c>
    </row>
    <row r="10" spans="1:3">
      <c r="A10" s="3" t="s">
        <v>391</v>
      </c>
    </row>
    <row r="11" spans="1:3">
      <c r="A11" s="4" t="s">
        <v>395</v>
      </c>
      <c r="B11" s="5" t="n">
        <v>77695</v>
      </c>
      <c r="C11" s="5" t="n">
        <v>62951</v>
      </c>
    </row>
    <row r="12" spans="1:3">
      <c r="A12" s="4" t="s">
        <v>397</v>
      </c>
    </row>
    <row r="13" spans="1:3">
      <c r="A13" s="3" t="s">
        <v>391</v>
      </c>
    </row>
    <row r="14" spans="1:3">
      <c r="A14" s="4" t="s">
        <v>395</v>
      </c>
      <c r="B14" s="5" t="n">
        <v>1876</v>
      </c>
      <c r="C14" s="5" t="n">
        <v>2256</v>
      </c>
    </row>
    <row r="15" spans="1:3">
      <c r="A15" s="4" t="s">
        <v>398</v>
      </c>
    </row>
    <row r="16" spans="1:3">
      <c r="A16" s="3" t="s">
        <v>391</v>
      </c>
    </row>
    <row r="17" spans="1:3">
      <c r="A17" s="4" t="s">
        <v>248</v>
      </c>
      <c r="B17" s="5" t="n">
        <v>8830</v>
      </c>
      <c r="C17" s="5" t="n">
        <v>8503</v>
      </c>
    </row>
    <row r="18" spans="1:3">
      <c r="A18" s="4" t="s">
        <v>249</v>
      </c>
      <c r="B18" s="5" t="n">
        <v>2075</v>
      </c>
      <c r="C18" s="5" t="n">
        <v>1961</v>
      </c>
    </row>
    <row r="19" spans="1:3">
      <c r="A19" s="4" t="s">
        <v>393</v>
      </c>
      <c r="B19" s="5" t="n">
        <v>8844</v>
      </c>
      <c r="C19" s="5" t="n">
        <v>8498</v>
      </c>
    </row>
    <row r="20" spans="1:3">
      <c r="A20" s="4" t="s">
        <v>394</v>
      </c>
      <c r="B20" s="5" t="n">
        <v>2081</v>
      </c>
      <c r="C20" s="5" t="n">
        <v>1961</v>
      </c>
    </row>
    <row r="21" spans="1:3">
      <c r="A21" s="4" t="s">
        <v>399</v>
      </c>
    </row>
    <row r="22" spans="1:3">
      <c r="A22" s="3" t="s">
        <v>391</v>
      </c>
    </row>
    <row r="23" spans="1:3">
      <c r="A23" s="4" t="s">
        <v>248</v>
      </c>
      <c r="B23" s="5" t="n">
        <v>29998</v>
      </c>
      <c r="C23" s="5" t="n">
        <v>26584</v>
      </c>
    </row>
    <row r="24" spans="1:3">
      <c r="A24" s="4" t="s">
        <v>393</v>
      </c>
      <c r="B24" s="5" t="n">
        <v>30082</v>
      </c>
      <c r="C24" s="5" t="n">
        <v>26664</v>
      </c>
    </row>
    <row r="25" spans="1:3">
      <c r="A25" s="4" t="s">
        <v>400</v>
      </c>
    </row>
    <row r="26" spans="1:3">
      <c r="A26" s="3" t="s">
        <v>391</v>
      </c>
    </row>
    <row r="27" spans="1:3">
      <c r="A27" s="4" t="s">
        <v>249</v>
      </c>
      <c r="B27" s="5" t="n">
        <v>36588</v>
      </c>
      <c r="C27" s="5" t="n">
        <v>26737</v>
      </c>
    </row>
    <row r="28" spans="1:3">
      <c r="A28" s="4" t="s">
        <v>394</v>
      </c>
      <c r="B28" s="5" t="n">
        <v>37574</v>
      </c>
      <c r="C28" s="5" t="n">
        <v>27304</v>
      </c>
    </row>
    <row r="29" spans="1:3">
      <c r="A29" s="4" t="s">
        <v>401</v>
      </c>
    </row>
    <row r="30" spans="1:3">
      <c r="A30" s="3" t="s">
        <v>391</v>
      </c>
    </row>
    <row r="31" spans="1:3">
      <c r="A31" s="4" t="s">
        <v>249</v>
      </c>
      <c r="B31" s="5" t="n">
        <v>988</v>
      </c>
      <c r="C31" s="5" t="n">
        <v>778</v>
      </c>
    </row>
    <row r="32" spans="1:3">
      <c r="A32" s="4" t="s">
        <v>394</v>
      </c>
      <c r="B32" s="7" t="n">
        <v>990</v>
      </c>
      <c r="C32" s="7" t="n">
        <v>7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402</v>
      </c>
      <c r="B1" s="2" t="s">
        <v>1</v>
      </c>
    </row>
    <row r="2" spans="1:3">
      <c r="B2" s="2" t="s">
        <v>2</v>
      </c>
      <c r="C2" s="2" t="s">
        <v>25</v>
      </c>
    </row>
    <row r="3" spans="1:3">
      <c r="A3" s="4" t="s">
        <v>403</v>
      </c>
    </row>
    <row r="4" spans="1:3">
      <c r="A4" s="3" t="s">
        <v>199</v>
      </c>
    </row>
    <row r="5" spans="1:3">
      <c r="A5" s="4" t="s">
        <v>404</v>
      </c>
      <c r="B5" s="7" t="n">
        <v>1900000000</v>
      </c>
    </row>
    <row r="6" spans="1:3">
      <c r="A6" s="4" t="s">
        <v>405</v>
      </c>
    </row>
    <row r="7" spans="1:3">
      <c r="A7" s="3" t="s">
        <v>199</v>
      </c>
    </row>
    <row r="8" spans="1:3">
      <c r="A8" s="4" t="s">
        <v>406</v>
      </c>
      <c r="B8" s="7" t="n">
        <v>9300000000</v>
      </c>
    </row>
    <row r="9" spans="1:3">
      <c r="A9" s="4" t="s">
        <v>407</v>
      </c>
      <c r="B9" s="4" t="s">
        <v>408</v>
      </c>
    </row>
    <row r="10" spans="1:3">
      <c r="A10" s="4" t="s">
        <v>400</v>
      </c>
    </row>
    <row r="11" spans="1:3">
      <c r="A11" s="3" t="s">
        <v>199</v>
      </c>
    </row>
    <row r="12" spans="1:3">
      <c r="A12" s="4" t="s">
        <v>406</v>
      </c>
      <c r="B12" s="7" t="n">
        <v>38995000000</v>
      </c>
      <c r="C12" s="7" t="n">
        <v>29008000000</v>
      </c>
    </row>
    <row r="13" spans="1:3">
      <c r="A13" s="4" t="s">
        <v>407</v>
      </c>
      <c r="B13" s="4" t="s">
        <v>409</v>
      </c>
    </row>
    <row r="14" spans="1:3">
      <c r="A14" s="4" t="s">
        <v>410</v>
      </c>
      <c r="B14" s="7" t="n">
        <v>10000000000</v>
      </c>
    </row>
    <row r="15" spans="1:3">
      <c r="A15" s="4" t="s">
        <v>411</v>
      </c>
    </row>
    <row r="16" spans="1:3">
      <c r="A16" s="3" t="s">
        <v>199</v>
      </c>
    </row>
    <row r="17" spans="1:3">
      <c r="A17" s="4" t="s">
        <v>406</v>
      </c>
      <c r="B17" s="7" t="n">
        <v>407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204</v>
      </c>
    </row>
    <row r="3" spans="1:3">
      <c r="A3" s="4" t="s">
        <v>309</v>
      </c>
      <c r="B3" s="7" t="n">
        <v>39882</v>
      </c>
      <c r="C3" s="7" t="n">
        <v>33475</v>
      </c>
    </row>
    <row r="4" spans="1:3">
      <c r="A4" s="4" t="s">
        <v>413</v>
      </c>
      <c r="B4" s="5" t="n">
        <v>39725</v>
      </c>
      <c r="C4" s="5" t="n">
        <v>34342</v>
      </c>
    </row>
    <row r="5" spans="1:3">
      <c r="A5" s="4" t="s">
        <v>203</v>
      </c>
    </row>
    <row r="6" spans="1:3">
      <c r="A6" s="3" t="s">
        <v>204</v>
      </c>
    </row>
    <row r="7" spans="1:3">
      <c r="A7" s="4" t="s">
        <v>414</v>
      </c>
      <c r="B7" s="5" t="n">
        <v>2261</v>
      </c>
      <c r="C7" s="5" t="n">
        <v>1780</v>
      </c>
    </row>
    <row r="8" spans="1:3">
      <c r="A8" s="4" t="s">
        <v>309</v>
      </c>
      <c r="B8" s="5" t="n">
        <v>26925</v>
      </c>
      <c r="C8" s="5" t="n">
        <v>24644</v>
      </c>
    </row>
    <row r="9" spans="1:3">
      <c r="A9" s="4" t="s">
        <v>413</v>
      </c>
      <c r="B9" s="5" t="n">
        <v>23257</v>
      </c>
      <c r="C9" s="5" t="n">
        <v>19341</v>
      </c>
    </row>
    <row r="10" spans="1:3">
      <c r="A10" s="4" t="s">
        <v>248</v>
      </c>
      <c r="B10" s="7" t="n">
        <v>38172</v>
      </c>
      <c r="C10" s="7" t="n">
        <v>34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4" t="s">
        <v>416</v>
      </c>
    </row>
    <row r="3" spans="1:3">
      <c r="A3" s="3" t="s">
        <v>417</v>
      </c>
    </row>
    <row r="4" spans="1:3">
      <c r="A4" s="4" t="s">
        <v>418</v>
      </c>
      <c r="B4" s="7" t="n">
        <v>5821</v>
      </c>
      <c r="C4" s="7" t="n">
        <v>3070</v>
      </c>
    </row>
    <row r="5" spans="1:3">
      <c r="A5" s="4" t="s">
        <v>419</v>
      </c>
      <c r="B5" s="5" t="n">
        <v>48</v>
      </c>
      <c r="C5" s="5" t="n">
        <v>12</v>
      </c>
    </row>
    <row r="6" spans="1:3">
      <c r="A6" s="4" t="s">
        <v>420</v>
      </c>
    </row>
    <row r="7" spans="1:3">
      <c r="A7" s="3" t="s">
        <v>417</v>
      </c>
    </row>
    <row r="8" spans="1:3">
      <c r="A8" s="4" t="s">
        <v>421</v>
      </c>
      <c r="B8" s="5" t="n">
        <v>9310</v>
      </c>
      <c r="C8" s="5" t="n">
        <v>8991</v>
      </c>
    </row>
    <row r="9" spans="1:3">
      <c r="A9" s="4" t="s">
        <v>422</v>
      </c>
      <c r="B9" s="5" t="n">
        <v>238</v>
      </c>
      <c r="C9" s="5" t="n">
        <v>310</v>
      </c>
    </row>
    <row r="10" spans="1:3">
      <c r="A10" s="4" t="s">
        <v>423</v>
      </c>
    </row>
    <row r="11" spans="1:3">
      <c r="A11" s="3" t="s">
        <v>417</v>
      </c>
    </row>
    <row r="12" spans="1:3">
      <c r="A12" s="4" t="s">
        <v>418</v>
      </c>
      <c r="B12" s="5" t="n">
        <v>2500</v>
      </c>
      <c r="C12" s="5" t="n">
        <v>0</v>
      </c>
    </row>
    <row r="13" spans="1:3">
      <c r="A13" s="4" t="s">
        <v>419</v>
      </c>
      <c r="B13" s="5" t="n">
        <v>21</v>
      </c>
      <c r="C13" s="5" t="n">
        <v>0</v>
      </c>
    </row>
    <row r="14" spans="1:3">
      <c r="A14" s="4" t="s">
        <v>424</v>
      </c>
    </row>
    <row r="15" spans="1:3">
      <c r="A15" s="3" t="s">
        <v>417</v>
      </c>
    </row>
    <row r="16" spans="1:3">
      <c r="A16" s="4" t="s">
        <v>421</v>
      </c>
      <c r="B16" s="5" t="n">
        <v>8854</v>
      </c>
      <c r="C16" s="5" t="n">
        <v>7700</v>
      </c>
    </row>
    <row r="17" spans="1:3">
      <c r="A17" s="4" t="s">
        <v>422</v>
      </c>
      <c r="B17" s="5" t="n">
        <v>238</v>
      </c>
      <c r="C17" s="5" t="n">
        <v>276</v>
      </c>
    </row>
    <row r="18" spans="1:3">
      <c r="A18" s="4" t="s">
        <v>425</v>
      </c>
    </row>
    <row r="19" spans="1:3">
      <c r="A19" s="3" t="s">
        <v>417</v>
      </c>
    </row>
    <row r="20" spans="1:3">
      <c r="A20" s="4" t="s">
        <v>418</v>
      </c>
      <c r="B20" s="5" t="n">
        <v>2466</v>
      </c>
      <c r="C20" s="5" t="n">
        <v>3070</v>
      </c>
    </row>
    <row r="21" spans="1:3">
      <c r="A21" s="4" t="s">
        <v>419</v>
      </c>
      <c r="B21" s="5" t="n">
        <v>12</v>
      </c>
      <c r="C21" s="5" t="n">
        <v>12</v>
      </c>
    </row>
    <row r="22" spans="1:3">
      <c r="A22" s="4" t="s">
        <v>426</v>
      </c>
    </row>
    <row r="23" spans="1:3">
      <c r="A23" s="3" t="s">
        <v>417</v>
      </c>
    </row>
    <row r="24" spans="1:3">
      <c r="A24" s="4" t="s">
        <v>418</v>
      </c>
      <c r="B24" s="5" t="n">
        <v>855</v>
      </c>
      <c r="C24" s="5" t="n">
        <v>0</v>
      </c>
    </row>
    <row r="25" spans="1:3">
      <c r="A25" s="4" t="s">
        <v>419</v>
      </c>
      <c r="B25" s="5" t="n">
        <v>15</v>
      </c>
      <c r="C25" s="5" t="n">
        <v>0</v>
      </c>
    </row>
    <row r="26" spans="1:3">
      <c r="A26" s="4" t="s">
        <v>427</v>
      </c>
    </row>
    <row r="27" spans="1:3">
      <c r="A27" s="3" t="s">
        <v>417</v>
      </c>
    </row>
    <row r="28" spans="1:3">
      <c r="A28" s="4" t="s">
        <v>421</v>
      </c>
      <c r="B28" s="5" t="n">
        <v>456</v>
      </c>
      <c r="C28" s="5" t="n">
        <v>500</v>
      </c>
    </row>
    <row r="29" spans="1:3">
      <c r="A29" s="4" t="s">
        <v>422</v>
      </c>
      <c r="B29" s="5" t="n">
        <v>0</v>
      </c>
      <c r="C29" s="5" t="n">
        <v>1</v>
      </c>
    </row>
    <row r="30" spans="1:3">
      <c r="A30" s="4" t="s">
        <v>428</v>
      </c>
    </row>
    <row r="31" spans="1:3">
      <c r="A31" s="3" t="s">
        <v>417</v>
      </c>
    </row>
    <row r="32" spans="1:3">
      <c r="A32" s="4" t="s">
        <v>421</v>
      </c>
      <c r="B32" s="5" t="n">
        <v>0</v>
      </c>
      <c r="C32" s="5" t="n">
        <v>791</v>
      </c>
    </row>
    <row r="33" spans="1:3">
      <c r="A33" s="4" t="s">
        <v>422</v>
      </c>
      <c r="B33" s="5" t="n">
        <v>0</v>
      </c>
      <c r="C33" s="5" t="n">
        <v>33</v>
      </c>
    </row>
    <row r="34" spans="1:3">
      <c r="A34" s="4" t="s">
        <v>429</v>
      </c>
    </row>
    <row r="35" spans="1:3">
      <c r="A35" s="3" t="s">
        <v>417</v>
      </c>
    </row>
    <row r="36" spans="1:3">
      <c r="A36" s="4" t="s">
        <v>418</v>
      </c>
      <c r="B36" s="5" t="n">
        <v>41369</v>
      </c>
      <c r="C36" s="5" t="n">
        <v>17657</v>
      </c>
    </row>
    <row r="37" spans="1:3">
      <c r="A37" s="4" t="s">
        <v>419</v>
      </c>
      <c r="B37" s="5" t="n">
        <v>195</v>
      </c>
      <c r="C37" s="5" t="n">
        <v>80</v>
      </c>
    </row>
    <row r="38" spans="1:3">
      <c r="A38" s="4" t="s">
        <v>430</v>
      </c>
    </row>
    <row r="39" spans="1:3">
      <c r="A39" s="3" t="s">
        <v>417</v>
      </c>
    </row>
    <row r="40" spans="1:3">
      <c r="A40" s="4" t="s">
        <v>418</v>
      </c>
      <c r="B40" s="5" t="n">
        <v>24881</v>
      </c>
      <c r="C40" s="5" t="n">
        <v>7959</v>
      </c>
    </row>
    <row r="41" spans="1:3">
      <c r="A41" s="4" t="s">
        <v>419</v>
      </c>
      <c r="B41" s="5" t="n">
        <v>117</v>
      </c>
      <c r="C41" s="5" t="n">
        <v>54</v>
      </c>
    </row>
    <row r="42" spans="1:3">
      <c r="A42" s="4" t="s">
        <v>431</v>
      </c>
    </row>
    <row r="43" spans="1:3">
      <c r="A43" s="3" t="s">
        <v>417</v>
      </c>
    </row>
    <row r="44" spans="1:3">
      <c r="A44" s="4" t="s">
        <v>418</v>
      </c>
      <c r="B44" s="5" t="n">
        <v>1141</v>
      </c>
      <c r="C44" s="5" t="n">
        <v>0</v>
      </c>
    </row>
    <row r="45" spans="1:3">
      <c r="A45" s="4" t="s">
        <v>419</v>
      </c>
      <c r="B45" s="5" t="n">
        <v>42</v>
      </c>
      <c r="C45" s="5" t="n">
        <v>0</v>
      </c>
    </row>
    <row r="46" spans="1:3">
      <c r="A46" s="4" t="s">
        <v>432</v>
      </c>
    </row>
    <row r="47" spans="1:3">
      <c r="A47" s="3" t="s">
        <v>417</v>
      </c>
    </row>
    <row r="48" spans="1:3">
      <c r="A48" s="4" t="s">
        <v>418</v>
      </c>
      <c r="B48" s="5" t="n">
        <v>15347</v>
      </c>
      <c r="C48" s="5" t="n">
        <v>9698</v>
      </c>
    </row>
    <row r="49" spans="1:3">
      <c r="A49" s="4" t="s">
        <v>419</v>
      </c>
      <c r="B49" s="5" t="n">
        <v>36</v>
      </c>
      <c r="C49" s="5" t="n">
        <v>26</v>
      </c>
    </row>
    <row r="50" spans="1:3">
      <c r="A50" s="4" t="s">
        <v>433</v>
      </c>
    </row>
    <row r="51" spans="1:3">
      <c r="A51" s="3" t="s">
        <v>417</v>
      </c>
    </row>
    <row r="52" spans="1:3">
      <c r="A52" s="4" t="s">
        <v>421</v>
      </c>
      <c r="B52" s="5" t="n">
        <v>35791</v>
      </c>
      <c r="C52" s="5" t="n">
        <v>18316</v>
      </c>
    </row>
    <row r="53" spans="1:3">
      <c r="A53" s="4" t="s">
        <v>422</v>
      </c>
      <c r="B53" s="5" t="n">
        <v>97</v>
      </c>
      <c r="C53" s="5" t="n">
        <v>54</v>
      </c>
    </row>
    <row r="54" spans="1:3">
      <c r="A54" s="4" t="s">
        <v>434</v>
      </c>
    </row>
    <row r="55" spans="1:3">
      <c r="A55" s="3" t="s">
        <v>417</v>
      </c>
    </row>
    <row r="56" spans="1:3">
      <c r="A56" s="4" t="s">
        <v>421</v>
      </c>
      <c r="B56" s="5" t="n">
        <v>17746</v>
      </c>
      <c r="C56" s="5" t="n">
        <v>6170</v>
      </c>
    </row>
    <row r="57" spans="1:3">
      <c r="A57" s="4" t="s">
        <v>422</v>
      </c>
      <c r="B57" s="5" t="n">
        <v>61</v>
      </c>
      <c r="C57" s="5" t="n">
        <v>28</v>
      </c>
    </row>
    <row r="58" spans="1:3">
      <c r="A58" s="4" t="s">
        <v>435</v>
      </c>
    </row>
    <row r="59" spans="1:3">
      <c r="A59" s="3" t="s">
        <v>417</v>
      </c>
    </row>
    <row r="60" spans="1:3">
      <c r="A60" s="4" t="s">
        <v>421</v>
      </c>
      <c r="B60" s="5" t="n">
        <v>331</v>
      </c>
      <c r="C60" s="5" t="n">
        <v>0</v>
      </c>
    </row>
    <row r="61" spans="1:3">
      <c r="A61" s="4" t="s">
        <v>422</v>
      </c>
      <c r="B61" s="5" t="n">
        <v>0</v>
      </c>
      <c r="C61" s="5" t="n">
        <v>0</v>
      </c>
    </row>
    <row r="62" spans="1:3">
      <c r="A62" s="4" t="s">
        <v>436</v>
      </c>
    </row>
    <row r="63" spans="1:3">
      <c r="A63" s="3" t="s">
        <v>417</v>
      </c>
    </row>
    <row r="64" spans="1:3">
      <c r="A64" s="4" t="s">
        <v>421</v>
      </c>
      <c r="B64" s="5" t="n">
        <v>17714</v>
      </c>
      <c r="C64" s="5" t="n">
        <v>12146</v>
      </c>
    </row>
    <row r="65" spans="1:3">
      <c r="A65" s="4" t="s">
        <v>422</v>
      </c>
      <c r="B65" s="7" t="n">
        <v>36</v>
      </c>
      <c r="C65" s="7"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59</v>
      </c>
      <c r="D1" s="2" t="s">
        <v>1</v>
      </c>
    </row>
    <row r="2" spans="1:5">
      <c r="B2" s="2" t="s">
        <v>2</v>
      </c>
      <c r="C2" s="2" t="s">
        <v>60</v>
      </c>
      <c r="D2" s="2" t="s">
        <v>2</v>
      </c>
      <c r="E2" s="2" t="s">
        <v>60</v>
      </c>
    </row>
    <row r="3" spans="1:5">
      <c r="A3" s="3" t="s">
        <v>417</v>
      </c>
    </row>
    <row r="4" spans="1:5">
      <c r="A4" s="4" t="s">
        <v>118</v>
      </c>
      <c r="B4" s="7" t="n">
        <v>106</v>
      </c>
      <c r="C4" s="7" t="n">
        <v>-7</v>
      </c>
      <c r="D4" s="7" t="n">
        <v>109</v>
      </c>
      <c r="E4" s="7" t="n">
        <v>-2</v>
      </c>
    </row>
    <row r="5" spans="1:5">
      <c r="A5" s="4" t="s">
        <v>438</v>
      </c>
      <c r="B5" s="5" t="n">
        <v>66</v>
      </c>
      <c r="C5" s="5" t="n">
        <v>74</v>
      </c>
      <c r="D5" s="5" t="n">
        <v>40</v>
      </c>
      <c r="E5" s="5" t="n">
        <v>76</v>
      </c>
    </row>
    <row r="6" spans="1:5">
      <c r="A6" s="4" t="s">
        <v>439</v>
      </c>
      <c r="B6" s="5" t="n">
        <v>57</v>
      </c>
      <c r="C6" s="5" t="n">
        <v>64</v>
      </c>
      <c r="D6" s="5" t="n">
        <v>30</v>
      </c>
      <c r="E6" s="5" t="n">
        <v>68</v>
      </c>
    </row>
    <row r="7" spans="1:5">
      <c r="A7" s="4" t="s">
        <v>440</v>
      </c>
    </row>
    <row r="8" spans="1:5">
      <c r="A8" s="3" t="s">
        <v>417</v>
      </c>
    </row>
    <row r="9" spans="1:5">
      <c r="A9" s="4" t="s">
        <v>441</v>
      </c>
      <c r="B9" s="5" t="n">
        <v>23</v>
      </c>
      <c r="C9" s="5" t="n">
        <v>-4</v>
      </c>
      <c r="D9" s="5" t="n">
        <v>22</v>
      </c>
      <c r="E9" s="5" t="n">
        <v>-4</v>
      </c>
    </row>
    <row r="10" spans="1:5">
      <c r="A10" s="4" t="s">
        <v>442</v>
      </c>
      <c r="B10" s="5" t="n">
        <v>-30</v>
      </c>
      <c r="C10" s="5" t="n">
        <v>0</v>
      </c>
      <c r="D10" s="5" t="n">
        <v>-33</v>
      </c>
      <c r="E10" s="5" t="n">
        <v>0</v>
      </c>
    </row>
    <row r="11" spans="1:5">
      <c r="A11" s="4" t="s">
        <v>443</v>
      </c>
    </row>
    <row r="12" spans="1:5">
      <c r="A12" s="3" t="s">
        <v>417</v>
      </c>
    </row>
    <row r="13" spans="1:5">
      <c r="A13" s="4" t="s">
        <v>441</v>
      </c>
      <c r="B13" s="5" t="n">
        <v>-1</v>
      </c>
      <c r="C13" s="5" t="n">
        <v>-4</v>
      </c>
      <c r="D13" s="5" t="n">
        <v>1</v>
      </c>
      <c r="E13" s="5" t="n">
        <v>-4</v>
      </c>
    </row>
    <row r="14" spans="1:5">
      <c r="A14" s="4" t="s">
        <v>442</v>
      </c>
      <c r="B14" s="5" t="n">
        <v>0</v>
      </c>
      <c r="C14" s="5" t="n">
        <v>0</v>
      </c>
      <c r="D14" s="5" t="n">
        <v>1</v>
      </c>
      <c r="E14" s="5" t="n">
        <v>0</v>
      </c>
    </row>
    <row r="15" spans="1:5">
      <c r="A15" s="4" t="s">
        <v>444</v>
      </c>
    </row>
    <row r="16" spans="1:5">
      <c r="A16" s="3" t="s">
        <v>417</v>
      </c>
    </row>
    <row r="17" spans="1:5">
      <c r="A17" s="4" t="s">
        <v>441</v>
      </c>
      <c r="B17" s="5" t="n">
        <v>24</v>
      </c>
      <c r="C17" s="5" t="n">
        <v>0</v>
      </c>
      <c r="D17" s="5" t="n">
        <v>21</v>
      </c>
      <c r="E17" s="5" t="n">
        <v>0</v>
      </c>
    </row>
    <row r="18" spans="1:5">
      <c r="A18" s="4" t="s">
        <v>442</v>
      </c>
      <c r="B18" s="5" t="n">
        <v>-30</v>
      </c>
      <c r="C18" s="5" t="n">
        <v>0</v>
      </c>
      <c r="D18" s="5" t="n">
        <v>-34</v>
      </c>
      <c r="E18" s="5" t="n">
        <v>0</v>
      </c>
    </row>
    <row r="19" spans="1:5">
      <c r="A19" s="4" t="s">
        <v>445</v>
      </c>
    </row>
    <row r="20" spans="1:5">
      <c r="A20" s="3" t="s">
        <v>417</v>
      </c>
    </row>
    <row r="21" spans="1:5">
      <c r="A21" s="4" t="s">
        <v>446</v>
      </c>
      <c r="B21" s="5" t="n">
        <v>18</v>
      </c>
      <c r="C21" s="5" t="n">
        <v>2</v>
      </c>
      <c r="D21" s="5" t="n">
        <v>29</v>
      </c>
      <c r="E21" s="5" t="n">
        <v>-4</v>
      </c>
    </row>
    <row r="22" spans="1:5">
      <c r="A22" s="4" t="s">
        <v>447</v>
      </c>
    </row>
    <row r="23" spans="1:5">
      <c r="A23" s="3" t="s">
        <v>417</v>
      </c>
    </row>
    <row r="24" spans="1:5">
      <c r="A24" s="4" t="s">
        <v>446</v>
      </c>
      <c r="B24" s="5" t="n">
        <v>1</v>
      </c>
      <c r="C24" s="5" t="n">
        <v>-1</v>
      </c>
      <c r="D24" s="5" t="n">
        <v>-1</v>
      </c>
      <c r="E24" s="5" t="n">
        <v>-1</v>
      </c>
    </row>
    <row r="25" spans="1:5">
      <c r="A25" s="4" t="s">
        <v>448</v>
      </c>
    </row>
    <row r="26" spans="1:5">
      <c r="A26" s="3" t="s">
        <v>417</v>
      </c>
    </row>
    <row r="27" spans="1:5">
      <c r="A27" s="4" t="s">
        <v>446</v>
      </c>
      <c r="B27" s="5" t="n">
        <v>49</v>
      </c>
      <c r="C27" s="5" t="n">
        <v>0</v>
      </c>
      <c r="D27" s="5" t="n">
        <v>55</v>
      </c>
      <c r="E27" s="5" t="n">
        <v>0</v>
      </c>
    </row>
    <row r="28" spans="1:5">
      <c r="A28" s="4" t="s">
        <v>449</v>
      </c>
    </row>
    <row r="29" spans="1:5">
      <c r="A29" s="3" t="s">
        <v>417</v>
      </c>
    </row>
    <row r="30" spans="1:5">
      <c r="A30" s="4" t="s">
        <v>446</v>
      </c>
      <c r="B30" s="5" t="n">
        <v>-4</v>
      </c>
      <c r="C30" s="5" t="n">
        <v>-8</v>
      </c>
      <c r="D30" s="5" t="n">
        <v>-9</v>
      </c>
      <c r="E30" s="5" t="n">
        <v>3</v>
      </c>
    </row>
    <row r="31" spans="1:5">
      <c r="A31" s="4" t="s">
        <v>450</v>
      </c>
      <c r="B31" s="7" t="n">
        <v>42</v>
      </c>
      <c r="C31" s="7" t="n">
        <v>0</v>
      </c>
      <c r="D31" s="7" t="n">
        <v>35</v>
      </c>
      <c r="E31"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451</v>
      </c>
      <c r="B1" s="2" t="s">
        <v>2</v>
      </c>
      <c r="C1" s="2" t="s">
        <v>25</v>
      </c>
    </row>
    <row r="2" spans="1:3">
      <c r="A2" s="3" t="s">
        <v>452</v>
      </c>
    </row>
    <row r="3" spans="1:3">
      <c r="A3" s="4" t="s">
        <v>453</v>
      </c>
      <c r="B3" s="7" t="n">
        <v>71000000</v>
      </c>
    </row>
    <row r="4" spans="1:3">
      <c r="A4" s="4" t="s">
        <v>454</v>
      </c>
      <c r="B4" s="5" t="n">
        <v>24000000</v>
      </c>
    </row>
    <row r="5" spans="1:3">
      <c r="A5" s="4" t="s">
        <v>455</v>
      </c>
      <c r="B5" s="5" t="n">
        <v>20000000</v>
      </c>
    </row>
    <row r="6" spans="1:3">
      <c r="A6" s="4" t="s">
        <v>120</v>
      </c>
    </row>
    <row r="7" spans="1:3">
      <c r="A7" s="3" t="s">
        <v>452</v>
      </c>
    </row>
    <row r="8" spans="1:3">
      <c r="A8" s="4" t="s">
        <v>453</v>
      </c>
      <c r="B8" s="5" t="n">
        <v>42000000</v>
      </c>
    </row>
    <row r="9" spans="1:3">
      <c r="A9" s="4" t="s">
        <v>454</v>
      </c>
      <c r="B9" s="5" t="n">
        <v>12000000</v>
      </c>
    </row>
    <row r="10" spans="1:3">
      <c r="A10" s="4" t="s">
        <v>455</v>
      </c>
      <c r="B10" s="5" t="n">
        <v>17000000</v>
      </c>
    </row>
    <row r="11" spans="1:3">
      <c r="A11" s="4" t="s">
        <v>400</v>
      </c>
    </row>
    <row r="12" spans="1:3">
      <c r="A12" s="3" t="s">
        <v>452</v>
      </c>
    </row>
    <row r="13" spans="1:3">
      <c r="A13" s="4" t="s">
        <v>406</v>
      </c>
      <c r="B13" s="7" t="n">
        <v>38995000000</v>
      </c>
      <c r="C13" s="7" t="n">
        <v>29008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56</v>
      </c>
      <c r="B1" s="2" t="s">
        <v>59</v>
      </c>
      <c r="D1" s="2" t="s">
        <v>1</v>
      </c>
    </row>
    <row r="2" spans="1:5">
      <c r="B2" s="2" t="s">
        <v>2</v>
      </c>
      <c r="C2" s="2" t="s">
        <v>60</v>
      </c>
      <c r="D2" s="2" t="s">
        <v>2</v>
      </c>
      <c r="E2" s="2" t="s">
        <v>60</v>
      </c>
    </row>
    <row r="3" spans="1:5">
      <c r="A3" s="3" t="s">
        <v>152</v>
      </c>
    </row>
    <row r="4" spans="1:5">
      <c r="A4" s="4" t="s">
        <v>256</v>
      </c>
      <c r="B4" s="7" t="n">
        <v>86</v>
      </c>
      <c r="C4" s="7" t="n">
        <v>70</v>
      </c>
      <c r="D4" s="7" t="n">
        <v>136</v>
      </c>
      <c r="E4" s="7" t="n">
        <v>1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57</v>
      </c>
      <c r="B1" s="2" t="s">
        <v>1</v>
      </c>
    </row>
    <row r="2" spans="1:2">
      <c r="B2" s="2" t="s">
        <v>226</v>
      </c>
    </row>
    <row r="3" spans="1:2">
      <c r="A3" s="3" t="s">
        <v>155</v>
      </c>
    </row>
    <row r="4" spans="1:2">
      <c r="A4" s="4" t="s">
        <v>227</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9</v>
      </c>
      <c r="D1" s="2" t="s">
        <v>1</v>
      </c>
    </row>
    <row r="2" spans="1:5">
      <c r="B2" s="2" t="s">
        <v>2</v>
      </c>
      <c r="C2" s="2" t="s">
        <v>60</v>
      </c>
      <c r="D2" s="2" t="s">
        <v>2</v>
      </c>
      <c r="E2" s="2" t="s">
        <v>60</v>
      </c>
    </row>
    <row r="3" spans="1:5">
      <c r="A3" s="3" t="s">
        <v>459</v>
      </c>
    </row>
    <row r="4" spans="1:5">
      <c r="A4" s="4" t="s">
        <v>65</v>
      </c>
      <c r="B4" s="7" t="n">
        <v>2990</v>
      </c>
      <c r="C4" s="7" t="n">
        <v>2138</v>
      </c>
      <c r="D4" s="7" t="n">
        <v>5738</v>
      </c>
      <c r="E4" s="7" t="n">
        <v>4069</v>
      </c>
    </row>
    <row r="5" spans="1:5">
      <c r="A5" s="4" t="s">
        <v>460</v>
      </c>
      <c r="B5" s="5" t="n">
        <v>333</v>
      </c>
      <c r="C5" s="5" t="n">
        <v>296</v>
      </c>
      <c r="D5" s="5" t="n">
        <v>663</v>
      </c>
      <c r="E5" s="5" t="n">
        <v>569</v>
      </c>
    </row>
    <row r="6" spans="1:5">
      <c r="A6" s="4" t="s">
        <v>70</v>
      </c>
      <c r="B6" s="5" t="n">
        <v>1549</v>
      </c>
      <c r="C6" s="5" t="n">
        <v>1062</v>
      </c>
      <c r="D6" s="5" t="n">
        <v>2978</v>
      </c>
      <c r="E6" s="5" t="n">
        <v>1951</v>
      </c>
    </row>
    <row r="7" spans="1:5">
      <c r="A7" s="4" t="s">
        <v>71</v>
      </c>
      <c r="B7" s="5" t="n">
        <v>158</v>
      </c>
      <c r="C7" s="5" t="n">
        <v>144</v>
      </c>
      <c r="D7" s="5" t="n">
        <v>369</v>
      </c>
      <c r="E7" s="5" t="n">
        <v>334</v>
      </c>
    </row>
    <row r="8" spans="1:5">
      <c r="A8" s="4" t="s">
        <v>72</v>
      </c>
      <c r="B8" s="5" t="n">
        <v>635</v>
      </c>
      <c r="C8" s="5" t="n">
        <v>460</v>
      </c>
      <c r="D8" s="5" t="n">
        <v>1231</v>
      </c>
      <c r="E8" s="5" t="n">
        <v>882</v>
      </c>
    </row>
    <row r="9" spans="1:5">
      <c r="A9" s="4" t="s">
        <v>461</v>
      </c>
      <c r="B9" s="5" t="n">
        <v>41</v>
      </c>
      <c r="C9" s="5" t="n">
        <v>37</v>
      </c>
      <c r="D9" s="5" t="n">
        <v>88</v>
      </c>
      <c r="E9" s="5" t="n">
        <v>73</v>
      </c>
    </row>
    <row r="10" spans="1:5">
      <c r="A10" s="4" t="s">
        <v>75</v>
      </c>
      <c r="B10" s="5" t="n">
        <v>356</v>
      </c>
      <c r="C10" s="5" t="n">
        <v>213</v>
      </c>
      <c r="D10" s="5" t="n">
        <v>585</v>
      </c>
      <c r="E10" s="5" t="n">
        <v>406</v>
      </c>
    </row>
    <row r="11" spans="1:5">
      <c r="A11" s="4" t="s">
        <v>462</v>
      </c>
    </row>
    <row r="12" spans="1:5">
      <c r="A12" s="3" t="s">
        <v>459</v>
      </c>
    </row>
    <row r="13" spans="1:5">
      <c r="A13" s="4" t="s">
        <v>65</v>
      </c>
      <c r="B13" s="5" t="n">
        <v>2700</v>
      </c>
      <c r="C13" s="5" t="n">
        <v>1886</v>
      </c>
      <c r="D13" s="5" t="n">
        <v>5174</v>
      </c>
      <c r="E13" s="5" t="n">
        <v>3574</v>
      </c>
    </row>
    <row r="14" spans="1:5">
      <c r="A14" s="4" t="s">
        <v>460</v>
      </c>
      <c r="B14" s="5" t="n">
        <v>253</v>
      </c>
      <c r="C14" s="5" t="n">
        <v>215</v>
      </c>
      <c r="D14" s="5" t="n">
        <v>501</v>
      </c>
      <c r="E14" s="5" t="n">
        <v>416</v>
      </c>
    </row>
    <row r="15" spans="1:5">
      <c r="A15" s="4" t="s">
        <v>70</v>
      </c>
      <c r="B15" s="5" t="n">
        <v>1543</v>
      </c>
      <c r="C15" s="5" t="n">
        <v>1061</v>
      </c>
      <c r="D15" s="5" t="n">
        <v>2969</v>
      </c>
      <c r="E15" s="5" t="n">
        <v>1949</v>
      </c>
    </row>
    <row r="16" spans="1:5">
      <c r="A16" s="4" t="s">
        <v>71</v>
      </c>
      <c r="B16" s="5" t="n">
        <v>133</v>
      </c>
      <c r="C16" s="5" t="n">
        <v>125</v>
      </c>
      <c r="D16" s="5" t="n">
        <v>320</v>
      </c>
      <c r="E16" s="5" t="n">
        <v>302</v>
      </c>
    </row>
    <row r="17" spans="1:5">
      <c r="A17" s="4" t="s">
        <v>72</v>
      </c>
      <c r="B17" s="5" t="n">
        <v>497</v>
      </c>
      <c r="C17" s="5" t="n">
        <v>337</v>
      </c>
      <c r="D17" s="5" t="n">
        <v>952</v>
      </c>
      <c r="E17" s="5" t="n">
        <v>642</v>
      </c>
    </row>
    <row r="18" spans="1:5">
      <c r="A18" s="4" t="s">
        <v>461</v>
      </c>
      <c r="B18" s="5" t="n">
        <v>0</v>
      </c>
      <c r="C18" s="5" t="n">
        <v>0</v>
      </c>
      <c r="D18" s="5" t="n">
        <v>0</v>
      </c>
      <c r="E18" s="5" t="n">
        <v>0</v>
      </c>
    </row>
    <row r="19" spans="1:5">
      <c r="A19" s="4" t="s">
        <v>75</v>
      </c>
      <c r="B19" s="5" t="n">
        <v>274</v>
      </c>
      <c r="C19" s="5" t="n">
        <v>148</v>
      </c>
      <c r="D19" s="5" t="n">
        <v>432</v>
      </c>
      <c r="E19" s="5" t="n">
        <v>265</v>
      </c>
    </row>
    <row r="20" spans="1:5">
      <c r="A20" s="4" t="s">
        <v>463</v>
      </c>
    </row>
    <row r="21" spans="1:5">
      <c r="A21" s="3" t="s">
        <v>459</v>
      </c>
    </row>
    <row r="22" spans="1:5">
      <c r="A22" s="4" t="s">
        <v>65</v>
      </c>
      <c r="B22" s="5" t="n">
        <v>290</v>
      </c>
      <c r="C22" s="5" t="n">
        <v>252</v>
      </c>
      <c r="D22" s="5" t="n">
        <v>564</v>
      </c>
      <c r="E22" s="5" t="n">
        <v>495</v>
      </c>
    </row>
    <row r="23" spans="1:5">
      <c r="A23" s="4" t="s">
        <v>460</v>
      </c>
      <c r="B23" s="5" t="n">
        <v>80</v>
      </c>
      <c r="C23" s="5" t="n">
        <v>81</v>
      </c>
      <c r="D23" s="5" t="n">
        <v>162</v>
      </c>
      <c r="E23" s="5" t="n">
        <v>153</v>
      </c>
    </row>
    <row r="24" spans="1:5">
      <c r="A24" s="4" t="s">
        <v>70</v>
      </c>
      <c r="B24" s="5" t="n">
        <v>6</v>
      </c>
      <c r="C24" s="5" t="n">
        <v>1</v>
      </c>
      <c r="D24" s="5" t="n">
        <v>9</v>
      </c>
      <c r="E24" s="5" t="n">
        <v>2</v>
      </c>
    </row>
    <row r="25" spans="1:5">
      <c r="A25" s="4" t="s">
        <v>71</v>
      </c>
      <c r="B25" s="5" t="n">
        <v>25</v>
      </c>
      <c r="C25" s="5" t="n">
        <v>19</v>
      </c>
      <c r="D25" s="5" t="n">
        <v>49</v>
      </c>
      <c r="E25" s="5" t="n">
        <v>32</v>
      </c>
    </row>
    <row r="26" spans="1:5">
      <c r="A26" s="4" t="s">
        <v>72</v>
      </c>
      <c r="B26" s="5" t="n">
        <v>138</v>
      </c>
      <c r="C26" s="5" t="n">
        <v>123</v>
      </c>
      <c r="D26" s="5" t="n">
        <v>279</v>
      </c>
      <c r="E26" s="5" t="n">
        <v>240</v>
      </c>
    </row>
    <row r="27" spans="1:5">
      <c r="A27" s="4" t="s">
        <v>461</v>
      </c>
      <c r="B27" s="5" t="n">
        <v>41</v>
      </c>
      <c r="C27" s="5" t="n">
        <v>37</v>
      </c>
      <c r="D27" s="5" t="n">
        <v>88</v>
      </c>
      <c r="E27" s="5" t="n">
        <v>73</v>
      </c>
    </row>
    <row r="28" spans="1:5">
      <c r="A28" s="4" t="s">
        <v>75</v>
      </c>
      <c r="B28" s="7" t="n">
        <v>82</v>
      </c>
      <c r="C28" s="7" t="n">
        <v>65</v>
      </c>
      <c r="D28" s="7" t="n">
        <v>153</v>
      </c>
      <c r="E28" s="7" t="n">
        <v>1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59</v>
      </c>
    </row>
    <row r="3" spans="1:3">
      <c r="A3" s="4" t="s">
        <v>245</v>
      </c>
      <c r="B3" s="7" t="n">
        <v>39882</v>
      </c>
      <c r="C3" s="7" t="n">
        <v>33475</v>
      </c>
    </row>
    <row r="4" spans="1:3">
      <c r="A4" s="4" t="s">
        <v>378</v>
      </c>
      <c r="B4" s="5" t="n">
        <v>39725</v>
      </c>
      <c r="C4" s="5" t="n">
        <v>34342</v>
      </c>
    </row>
    <row r="5" spans="1:3">
      <c r="A5" s="4" t="s">
        <v>465</v>
      </c>
      <c r="B5" s="5" t="n">
        <v>103511</v>
      </c>
      <c r="C5" s="5" t="n">
        <v>87765</v>
      </c>
    </row>
    <row r="6" spans="1:3">
      <c r="A6" s="4" t="s">
        <v>466</v>
      </c>
      <c r="B6" s="5" t="n">
        <v>11689</v>
      </c>
      <c r="C6" s="5" t="n">
        <v>10951</v>
      </c>
    </row>
    <row r="7" spans="1:3">
      <c r="A7" s="4" t="s">
        <v>467</v>
      </c>
    </row>
    <row r="8" spans="1:3">
      <c r="A8" s="3" t="s">
        <v>459</v>
      </c>
    </row>
    <row r="9" spans="1:3">
      <c r="A9" s="4" t="s">
        <v>245</v>
      </c>
      <c r="B9" s="5" t="n">
        <v>33503</v>
      </c>
      <c r="C9" s="5" t="n">
        <v>27617</v>
      </c>
    </row>
    <row r="10" spans="1:3">
      <c r="A10" s="4" t="s">
        <v>378</v>
      </c>
      <c r="B10" s="5" t="n">
        <v>39631</v>
      </c>
      <c r="C10" s="5" t="n">
        <v>34284</v>
      </c>
    </row>
    <row r="11" spans="1:3">
      <c r="A11" s="4" t="s">
        <v>465</v>
      </c>
      <c r="B11" s="5" t="n">
        <v>83018</v>
      </c>
      <c r="C11" s="5" t="n">
        <v>68656</v>
      </c>
    </row>
    <row r="12" spans="1:3">
      <c r="A12" s="4" t="s">
        <v>468</v>
      </c>
    </row>
    <row r="13" spans="1:3">
      <c r="A13" s="3" t="s">
        <v>459</v>
      </c>
    </row>
    <row r="14" spans="1:3">
      <c r="A14" s="4" t="s">
        <v>245</v>
      </c>
      <c r="B14" s="5" t="n">
        <v>6379</v>
      </c>
      <c r="C14" s="5" t="n">
        <v>5858</v>
      </c>
    </row>
    <row r="15" spans="1:3">
      <c r="A15" s="4" t="s">
        <v>378</v>
      </c>
      <c r="B15" s="5" t="n">
        <v>94</v>
      </c>
      <c r="C15" s="5" t="n">
        <v>58</v>
      </c>
    </row>
    <row r="16" spans="1:3">
      <c r="A16" s="4" t="s">
        <v>465</v>
      </c>
      <c r="B16" s="7" t="n">
        <v>20493</v>
      </c>
      <c r="C16" s="7" t="n">
        <v>19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4" t="s">
        <v>90</v>
      </c>
      <c r="B3" s="7" t="n">
        <v>3143</v>
      </c>
      <c r="C3" s="7" t="n">
        <v>2250</v>
      </c>
    </row>
    <row r="4" spans="1:3">
      <c r="A4" s="4" t="s">
        <v>91</v>
      </c>
      <c r="B4" s="5" t="n">
        <v>176</v>
      </c>
      <c r="C4" s="5" t="n">
        <v>368</v>
      </c>
    </row>
    <row r="5" spans="1:3">
      <c r="A5" s="4" t="s">
        <v>92</v>
      </c>
      <c r="B5" s="5" t="n">
        <v>3319</v>
      </c>
      <c r="C5" s="5" t="n">
        <v>2618</v>
      </c>
    </row>
    <row r="6" spans="1:3">
      <c r="A6" s="3" t="s">
        <v>93</v>
      </c>
    </row>
    <row r="7" spans="1:3">
      <c r="A7" s="4" t="s">
        <v>94</v>
      </c>
      <c r="B7" s="5" t="n">
        <v>-10698</v>
      </c>
      <c r="C7" s="5" t="n">
        <v>-6411</v>
      </c>
    </row>
    <row r="8" spans="1:3">
      <c r="A8" s="4" t="s">
        <v>95</v>
      </c>
      <c r="B8" s="5" t="n">
        <v>6020</v>
      </c>
      <c r="C8" s="5" t="n">
        <v>4938</v>
      </c>
    </row>
    <row r="9" spans="1:3">
      <c r="A9" s="4" t="s">
        <v>96</v>
      </c>
      <c r="B9" s="5" t="n">
        <v>-1761</v>
      </c>
      <c r="C9" s="5" t="n">
        <v>-523</v>
      </c>
    </row>
    <row r="10" spans="1:3">
      <c r="A10" s="4" t="s">
        <v>97</v>
      </c>
      <c r="B10" s="5" t="n">
        <v>-9884</v>
      </c>
      <c r="C10" s="5" t="n">
        <v>-10138</v>
      </c>
    </row>
    <row r="11" spans="1:3">
      <c r="A11" s="4" t="s">
        <v>98</v>
      </c>
      <c r="B11" s="5" t="n">
        <v>2724</v>
      </c>
      <c r="C11" s="5" t="n">
        <v>1089</v>
      </c>
    </row>
    <row r="12" spans="1:3">
      <c r="A12" s="4" t="s">
        <v>99</v>
      </c>
      <c r="B12" s="5" t="n">
        <v>-47</v>
      </c>
      <c r="C12" s="5" t="n">
        <v>-40</v>
      </c>
    </row>
    <row r="13" spans="1:3">
      <c r="A13" s="4" t="s">
        <v>100</v>
      </c>
      <c r="B13" s="5" t="n">
        <v>-13646</v>
      </c>
      <c r="C13" s="5" t="n">
        <v>-11085</v>
      </c>
    </row>
    <row r="14" spans="1:3">
      <c r="A14" s="4" t="s">
        <v>101</v>
      </c>
      <c r="B14" s="5" t="n">
        <v>-364</v>
      </c>
      <c r="C14" s="5" t="n">
        <v>-1136</v>
      </c>
    </row>
    <row r="15" spans="1:3">
      <c r="A15" s="4" t="s">
        <v>102</v>
      </c>
      <c r="B15" s="5" t="n">
        <v>-14010</v>
      </c>
      <c r="C15" s="5" t="n">
        <v>-12221</v>
      </c>
    </row>
    <row r="16" spans="1:3">
      <c r="A16" s="3" t="s">
        <v>103</v>
      </c>
    </row>
    <row r="17" spans="1:3">
      <c r="A17" s="4" t="s">
        <v>104</v>
      </c>
      <c r="B17" s="5" t="n">
        <v>-351</v>
      </c>
      <c r="C17" s="5" t="n">
        <v>-320</v>
      </c>
    </row>
    <row r="18" spans="1:3">
      <c r="A18" s="4" t="s">
        <v>105</v>
      </c>
      <c r="B18" s="5" t="n">
        <v>15670</v>
      </c>
      <c r="C18" s="5" t="n">
        <v>13065</v>
      </c>
    </row>
    <row r="19" spans="1:3">
      <c r="A19" s="4" t="s">
        <v>106</v>
      </c>
      <c r="B19" s="5" t="n">
        <v>-11690</v>
      </c>
      <c r="C19" s="5" t="n">
        <v>-8468</v>
      </c>
    </row>
    <row r="20" spans="1:3">
      <c r="A20" s="4" t="s">
        <v>107</v>
      </c>
      <c r="B20" s="5" t="n">
        <v>11033</v>
      </c>
      <c r="C20" s="5" t="n">
        <v>6387</v>
      </c>
    </row>
    <row r="21" spans="1:3">
      <c r="A21" s="4" t="s">
        <v>108</v>
      </c>
      <c r="B21" s="5" t="n">
        <v>-1201</v>
      </c>
      <c r="C21" s="5" t="n">
        <v>-1758</v>
      </c>
    </row>
    <row r="22" spans="1:3">
      <c r="A22" s="4" t="s">
        <v>109</v>
      </c>
      <c r="B22" s="5" t="n">
        <v>-95</v>
      </c>
      <c r="C22" s="5" t="n">
        <v>-78</v>
      </c>
    </row>
    <row r="23" spans="1:3">
      <c r="A23" s="4" t="s">
        <v>110</v>
      </c>
      <c r="B23" s="5" t="n">
        <v>13366</v>
      </c>
      <c r="C23" s="5" t="n">
        <v>8828</v>
      </c>
    </row>
    <row r="24" spans="1:3">
      <c r="A24" s="4" t="s">
        <v>111</v>
      </c>
      <c r="B24" s="5" t="n">
        <v>65</v>
      </c>
      <c r="C24" s="5" t="n">
        <v>850</v>
      </c>
    </row>
    <row r="25" spans="1:3">
      <c r="A25" s="4" t="s">
        <v>112</v>
      </c>
      <c r="B25" s="5" t="n">
        <v>13431</v>
      </c>
      <c r="C25" s="5" t="n">
        <v>9678</v>
      </c>
    </row>
    <row r="26" spans="1:3">
      <c r="A26" s="4" t="s">
        <v>113</v>
      </c>
      <c r="B26" s="5" t="n">
        <v>2740</v>
      </c>
      <c r="C26" s="5" t="n">
        <v>75</v>
      </c>
    </row>
    <row r="27" spans="1:3">
      <c r="A27" s="4" t="s">
        <v>114</v>
      </c>
      <c r="B27" s="5" t="n">
        <v>78</v>
      </c>
      <c r="C27" s="5" t="n">
        <v>35</v>
      </c>
    </row>
    <row r="28" spans="1:3">
      <c r="A28" s="4" t="s">
        <v>115</v>
      </c>
      <c r="B28" s="5" t="n">
        <v>5302</v>
      </c>
      <c r="C28" s="5" t="n">
        <v>5002</v>
      </c>
    </row>
    <row r="29" spans="1:3">
      <c r="A29" s="4" t="s">
        <v>116</v>
      </c>
      <c r="B29" s="5" t="n">
        <v>8120</v>
      </c>
      <c r="C29" s="5" t="n">
        <v>5112</v>
      </c>
    </row>
    <row r="30" spans="1:3">
      <c r="A30" s="3" t="s">
        <v>117</v>
      </c>
    </row>
    <row r="31" spans="1:3">
      <c r="A31" s="4" t="s">
        <v>118</v>
      </c>
      <c r="B31" s="5" t="n">
        <v>5302</v>
      </c>
      <c r="C31" s="5" t="n">
        <v>5002</v>
      </c>
    </row>
    <row r="32" spans="1:3">
      <c r="A32" s="4" t="s">
        <v>119</v>
      </c>
    </row>
    <row r="33" spans="1:3">
      <c r="A33" s="3" t="s">
        <v>103</v>
      </c>
    </row>
    <row r="34" spans="1:3">
      <c r="A34" s="4" t="s">
        <v>116</v>
      </c>
      <c r="B34" s="5" t="n">
        <v>7497</v>
      </c>
      <c r="C34" s="5" t="n">
        <v>4385</v>
      </c>
    </row>
    <row r="35" spans="1:3">
      <c r="A35" s="3" t="s">
        <v>117</v>
      </c>
    </row>
    <row r="36" spans="1:3">
      <c r="A36" s="4" t="s">
        <v>118</v>
      </c>
      <c r="B36" s="5" t="n">
        <v>7497</v>
      </c>
      <c r="C36" s="5" t="n">
        <v>4385</v>
      </c>
    </row>
    <row r="37" spans="1:3">
      <c r="A37" s="4" t="s">
        <v>120</v>
      </c>
    </row>
    <row r="38" spans="1:3">
      <c r="A38" s="3" t="s">
        <v>103</v>
      </c>
    </row>
    <row r="39" spans="1:3">
      <c r="A39" s="4" t="s">
        <v>116</v>
      </c>
      <c r="B39" s="5" t="n">
        <v>623</v>
      </c>
      <c r="C39" s="5" t="n">
        <v>727</v>
      </c>
    </row>
    <row r="40" spans="1:3">
      <c r="A40" s="3" t="s">
        <v>117</v>
      </c>
    </row>
    <row r="41" spans="1:3">
      <c r="A41" s="4" t="s">
        <v>118</v>
      </c>
      <c r="B41" s="7" t="n">
        <v>623</v>
      </c>
      <c r="C41" s="7" t="n">
        <v>7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9</v>
      </c>
      <c r="B1" s="2" t="s">
        <v>59</v>
      </c>
      <c r="D1" s="2" t="s">
        <v>1</v>
      </c>
    </row>
    <row r="2" spans="1:5">
      <c r="B2" s="2" t="s">
        <v>2</v>
      </c>
      <c r="C2" s="2" t="s">
        <v>60</v>
      </c>
      <c r="D2" s="2" t="s">
        <v>2</v>
      </c>
      <c r="E2" s="2" t="s">
        <v>60</v>
      </c>
    </row>
    <row r="3" spans="1:5">
      <c r="A3" s="3" t="s">
        <v>470</v>
      </c>
    </row>
    <row r="4" spans="1:5">
      <c r="A4" s="4" t="s">
        <v>471</v>
      </c>
      <c r="D4" s="7" t="n">
        <v>8693</v>
      </c>
    </row>
    <row r="5" spans="1:5">
      <c r="A5" s="4" t="s">
        <v>472</v>
      </c>
      <c r="B5" s="7" t="n">
        <v>96</v>
      </c>
      <c r="C5" s="7" t="n">
        <v>-86</v>
      </c>
      <c r="D5" s="5" t="n">
        <v>186</v>
      </c>
      <c r="E5" s="7" t="n">
        <v>66</v>
      </c>
    </row>
    <row r="6" spans="1:5">
      <c r="A6" s="4" t="s">
        <v>473</v>
      </c>
      <c r="B6" s="5" t="n">
        <v>9156</v>
      </c>
      <c r="D6" s="5" t="n">
        <v>9156</v>
      </c>
    </row>
    <row r="7" spans="1:5">
      <c r="A7" s="4" t="s">
        <v>474</v>
      </c>
    </row>
    <row r="8" spans="1:5">
      <c r="A8" s="3" t="s">
        <v>470</v>
      </c>
    </row>
    <row r="9" spans="1:5">
      <c r="A9" s="4" t="s">
        <v>473</v>
      </c>
      <c r="B9" s="5" t="n">
        <v>-1052</v>
      </c>
      <c r="C9" s="5" t="n">
        <v>-1038</v>
      </c>
      <c r="D9" s="5" t="n">
        <v>-1052</v>
      </c>
      <c r="E9" s="5" t="n">
        <v>-1038</v>
      </c>
    </row>
    <row r="10" spans="1:5">
      <c r="A10" s="4" t="s">
        <v>475</v>
      </c>
    </row>
    <row r="11" spans="1:5">
      <c r="A11" s="3" t="s">
        <v>470</v>
      </c>
    </row>
    <row r="12" spans="1:5">
      <c r="A12" s="4" t="s">
        <v>471</v>
      </c>
      <c r="B12" s="5" t="n">
        <v>13</v>
      </c>
      <c r="C12" s="5" t="n">
        <v>0</v>
      </c>
      <c r="D12" s="5" t="n">
        <v>17</v>
      </c>
      <c r="E12" s="5" t="n">
        <v>0</v>
      </c>
    </row>
    <row r="13" spans="1:5">
      <c r="A13" s="4" t="s">
        <v>472</v>
      </c>
      <c r="B13" s="5" t="n">
        <v>-7</v>
      </c>
      <c r="C13" s="5" t="n">
        <v>-4</v>
      </c>
      <c r="D13" s="5" t="n">
        <v>-11</v>
      </c>
      <c r="E13" s="5" t="n">
        <v>-4</v>
      </c>
    </row>
    <row r="14" spans="1:5">
      <c r="A14" s="4" t="s">
        <v>473</v>
      </c>
      <c r="B14" s="5" t="n">
        <v>6</v>
      </c>
      <c r="C14" s="5" t="n">
        <v>-4</v>
      </c>
      <c r="D14" s="5" t="n">
        <v>6</v>
      </c>
      <c r="E14" s="5" t="n">
        <v>-4</v>
      </c>
    </row>
    <row r="15" spans="1:5">
      <c r="A15" s="4" t="s">
        <v>476</v>
      </c>
    </row>
    <row r="16" spans="1:5">
      <c r="A16" s="3" t="s">
        <v>470</v>
      </c>
    </row>
    <row r="17" spans="1:5">
      <c r="A17" s="4" t="s">
        <v>471</v>
      </c>
      <c r="B17" s="5" t="n">
        <v>-20</v>
      </c>
      <c r="C17" s="5" t="n">
        <v>-14</v>
      </c>
      <c r="D17" s="5" t="n">
        <v>-20</v>
      </c>
      <c r="E17" s="5" t="n">
        <v>-13</v>
      </c>
    </row>
    <row r="18" spans="1:5">
      <c r="A18" s="4" t="s">
        <v>472</v>
      </c>
      <c r="B18" s="5" t="n">
        <v>-1</v>
      </c>
      <c r="C18" s="5" t="n">
        <v>1</v>
      </c>
      <c r="D18" s="5" t="n">
        <v>-1</v>
      </c>
      <c r="E18" s="5" t="n">
        <v>0</v>
      </c>
    </row>
    <row r="19" spans="1:5">
      <c r="A19" s="4" t="s">
        <v>473</v>
      </c>
      <c r="B19" s="5" t="n">
        <v>-21</v>
      </c>
      <c r="C19" s="5" t="n">
        <v>-13</v>
      </c>
      <c r="D19" s="5" t="n">
        <v>-21</v>
      </c>
      <c r="E19" s="5" t="n">
        <v>-13</v>
      </c>
    </row>
    <row r="20" spans="1:5">
      <c r="A20" s="4" t="s">
        <v>477</v>
      </c>
    </row>
    <row r="21" spans="1:5">
      <c r="A21" s="3" t="s">
        <v>470</v>
      </c>
    </row>
    <row r="22" spans="1:5">
      <c r="A22" s="4" t="s">
        <v>471</v>
      </c>
      <c r="B22" s="5" t="n">
        <v>-1141</v>
      </c>
      <c r="C22" s="5" t="n">
        <v>-938</v>
      </c>
      <c r="D22" s="5" t="n">
        <v>-1235</v>
      </c>
      <c r="E22" s="5" t="n">
        <v>-1091</v>
      </c>
    </row>
    <row r="23" spans="1:5">
      <c r="A23" s="4" t="s">
        <v>472</v>
      </c>
      <c r="B23" s="5" t="n">
        <v>104</v>
      </c>
      <c r="C23" s="5" t="n">
        <v>-83</v>
      </c>
      <c r="D23" s="5" t="n">
        <v>198</v>
      </c>
      <c r="E23" s="5" t="n">
        <v>70</v>
      </c>
    </row>
    <row r="24" spans="1:5">
      <c r="A24" s="4" t="s">
        <v>473</v>
      </c>
      <c r="B24" s="7" t="n">
        <v>-1037</v>
      </c>
      <c r="C24" s="7" t="n">
        <v>-1021</v>
      </c>
      <c r="D24" s="7" t="n">
        <v>-1037</v>
      </c>
      <c r="E24" s="7" t="n">
        <v>-10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26</v>
      </c>
      <c r="B3" s="7" t="n">
        <v>103511</v>
      </c>
      <c r="C3" s="7" t="n">
        <v>87765</v>
      </c>
    </row>
    <row r="4" spans="1:3">
      <c r="A4" s="4" t="s">
        <v>480</v>
      </c>
    </row>
    <row r="5" spans="1:3">
      <c r="A5" s="3" t="s">
        <v>479</v>
      </c>
    </row>
    <row r="6" spans="1:3">
      <c r="A6" s="4" t="s">
        <v>26</v>
      </c>
      <c r="B6" s="7" t="n">
        <v>7400</v>
      </c>
      <c r="C6" s="7" t="n">
        <v>6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26</v>
      </c>
    </row>
    <row r="3" spans="1:3">
      <c r="A3" s="4" t="s">
        <v>27</v>
      </c>
      <c r="B3" s="7" t="n">
        <v>5201</v>
      </c>
      <c r="C3" s="7" t="n">
        <v>2815</v>
      </c>
    </row>
    <row r="4" spans="1:3">
      <c r="A4" s="4" t="s">
        <v>245</v>
      </c>
      <c r="B4" s="5" t="n">
        <v>39882</v>
      </c>
      <c r="C4" s="5" t="n">
        <v>33475</v>
      </c>
    </row>
    <row r="5" spans="1:3">
      <c r="A5" s="4" t="s">
        <v>378</v>
      </c>
      <c r="B5" s="5" t="n">
        <v>39725</v>
      </c>
      <c r="C5" s="5" t="n">
        <v>34342</v>
      </c>
    </row>
    <row r="6" spans="1:3">
      <c r="A6" s="4" t="s">
        <v>30</v>
      </c>
      <c r="B6" s="5" t="n">
        <v>1198</v>
      </c>
      <c r="C6" s="5" t="n">
        <v>1196</v>
      </c>
    </row>
    <row r="7" spans="1:3">
      <c r="A7" s="4" t="s">
        <v>31</v>
      </c>
      <c r="B7" s="5" t="n">
        <v>1056</v>
      </c>
      <c r="C7" s="5" t="n">
        <v>944</v>
      </c>
    </row>
    <row r="8" spans="1:3">
      <c r="A8" s="4" t="s">
        <v>32</v>
      </c>
      <c r="B8" s="5" t="n">
        <v>383</v>
      </c>
      <c r="C8" s="5" t="n">
        <v>347</v>
      </c>
    </row>
    <row r="9" spans="1:3">
      <c r="A9" s="4" t="s">
        <v>33</v>
      </c>
      <c r="B9" s="5" t="n">
        <v>4377</v>
      </c>
      <c r="C9" s="5" t="n">
        <v>3695</v>
      </c>
    </row>
    <row r="10" spans="1:3">
      <c r="A10" s="4" t="s">
        <v>34</v>
      </c>
      <c r="B10" s="5" t="n">
        <v>11689</v>
      </c>
      <c r="C10" s="5" t="n">
        <v>10951</v>
      </c>
    </row>
    <row r="11" spans="1:3">
      <c r="A11" s="4" t="s">
        <v>482</v>
      </c>
      <c r="B11" s="5" t="n">
        <v>0</v>
      </c>
      <c r="C11" s="5" t="n">
        <v>0</v>
      </c>
    </row>
    <row r="12" spans="1:3">
      <c r="A12" s="4" t="s">
        <v>483</v>
      </c>
      <c r="B12" s="5" t="n">
        <v>0</v>
      </c>
      <c r="C12" s="5" t="n">
        <v>0</v>
      </c>
    </row>
    <row r="13" spans="1:3">
      <c r="A13" s="4" t="s">
        <v>35</v>
      </c>
      <c r="B13" s="5" t="n">
        <v>103511</v>
      </c>
      <c r="C13" s="5" t="n">
        <v>87765</v>
      </c>
    </row>
    <row r="14" spans="1:3">
      <c r="A14" s="3" t="s">
        <v>36</v>
      </c>
    </row>
    <row r="15" spans="1:3">
      <c r="A15" s="4" t="s">
        <v>37</v>
      </c>
      <c r="B15" s="5" t="n">
        <v>38828</v>
      </c>
      <c r="C15" s="5" t="n">
        <v>35087</v>
      </c>
    </row>
    <row r="16" spans="1:3">
      <c r="A16" s="4" t="s">
        <v>38</v>
      </c>
      <c r="B16" s="5" t="n">
        <v>39651</v>
      </c>
      <c r="C16" s="5" t="n">
        <v>29476</v>
      </c>
    </row>
    <row r="17" spans="1:3">
      <c r="A17" s="4" t="s">
        <v>39</v>
      </c>
      <c r="B17" s="5" t="n">
        <v>2830</v>
      </c>
      <c r="C17" s="5" t="n">
        <v>2355</v>
      </c>
    </row>
    <row r="18" spans="1:3">
      <c r="A18" s="4" t="s">
        <v>40</v>
      </c>
      <c r="B18" s="5" t="n">
        <v>273</v>
      </c>
      <c r="C18" s="5" t="n">
        <v>320</v>
      </c>
    </row>
    <row r="19" spans="1:3">
      <c r="A19" s="4" t="s">
        <v>41</v>
      </c>
      <c r="B19" s="5" t="n">
        <v>2301</v>
      </c>
      <c r="C19" s="5" t="n">
        <v>2141</v>
      </c>
    </row>
    <row r="20" spans="1:3">
      <c r="A20" s="4" t="s">
        <v>42</v>
      </c>
      <c r="B20" s="5" t="n">
        <v>10472</v>
      </c>
      <c r="C20" s="5" t="n">
        <v>9693</v>
      </c>
    </row>
    <row r="21" spans="1:3">
      <c r="A21" s="4" t="s">
        <v>484</v>
      </c>
      <c r="B21" s="5" t="n">
        <v>0</v>
      </c>
      <c r="C21" s="5" t="n">
        <v>0</v>
      </c>
    </row>
    <row r="22" spans="1:3">
      <c r="A22" s="4" t="s">
        <v>43</v>
      </c>
      <c r="B22" s="5" t="n">
        <v>94355</v>
      </c>
      <c r="C22" s="5" t="n">
        <v>79072</v>
      </c>
    </row>
    <row r="23" spans="1:3">
      <c r="A23" s="3" t="s">
        <v>46</v>
      </c>
    </row>
    <row r="24" spans="1:3">
      <c r="A24" s="4" t="s">
        <v>485</v>
      </c>
      <c r="B24" s="5" t="n">
        <v>0</v>
      </c>
      <c r="C24" s="5" t="n">
        <v>0</v>
      </c>
    </row>
    <row r="25" spans="1:3">
      <c r="A25" s="4" t="s">
        <v>48</v>
      </c>
      <c r="B25" s="5" t="n">
        <v>6518</v>
      </c>
      <c r="C25" s="5" t="n">
        <v>6505</v>
      </c>
    </row>
    <row r="26" spans="1:3">
      <c r="A26" s="4" t="s">
        <v>49</v>
      </c>
      <c r="B26" s="5" t="n">
        <v>-1052</v>
      </c>
      <c r="C26" s="5" t="n">
        <v>-1238</v>
      </c>
    </row>
    <row r="27" spans="1:3">
      <c r="A27" s="4" t="s">
        <v>50</v>
      </c>
      <c r="B27" s="5" t="n">
        <v>3690</v>
      </c>
      <c r="C27" s="5" t="n">
        <v>3426</v>
      </c>
    </row>
    <row r="28" spans="1:3">
      <c r="A28" s="4" t="s">
        <v>51</v>
      </c>
      <c r="B28" s="5" t="n">
        <v>9156</v>
      </c>
      <c r="C28" s="5" t="n">
        <v>8693</v>
      </c>
    </row>
    <row r="29" spans="1:3">
      <c r="A29" s="4" t="s">
        <v>52</v>
      </c>
      <c r="B29" s="5" t="n">
        <v>103511</v>
      </c>
      <c r="C29" s="5" t="n">
        <v>87765</v>
      </c>
    </row>
    <row r="30" spans="1:3">
      <c r="A30" s="4" t="s">
        <v>267</v>
      </c>
    </row>
    <row r="31" spans="1:3">
      <c r="A31" s="3" t="s">
        <v>26</v>
      </c>
    </row>
    <row r="32" spans="1:3">
      <c r="A32" s="4" t="s">
        <v>27</v>
      </c>
      <c r="C32" s="5" t="n">
        <v>0</v>
      </c>
    </row>
    <row r="33" spans="1:3">
      <c r="A33" s="4" t="s">
        <v>245</v>
      </c>
      <c r="B33" s="5" t="n">
        <v>0</v>
      </c>
      <c r="C33" s="5" t="n">
        <v>0</v>
      </c>
    </row>
    <row r="34" spans="1:3">
      <c r="A34" s="4" t="s">
        <v>378</v>
      </c>
      <c r="B34" s="5" t="n">
        <v>0</v>
      </c>
      <c r="C34" s="5" t="n">
        <v>0</v>
      </c>
    </row>
    <row r="35" spans="1:3">
      <c r="A35" s="4" t="s">
        <v>30</v>
      </c>
      <c r="B35" s="5" t="n">
        <v>1095</v>
      </c>
      <c r="C35" s="5" t="n">
        <v>1095</v>
      </c>
    </row>
    <row r="36" spans="1:3">
      <c r="A36" s="4" t="s">
        <v>31</v>
      </c>
      <c r="B36" s="5" t="n">
        <v>0</v>
      </c>
      <c r="C36" s="5" t="n">
        <v>0</v>
      </c>
    </row>
    <row r="37" spans="1:3">
      <c r="A37" s="4" t="s">
        <v>32</v>
      </c>
      <c r="B37" s="5" t="n">
        <v>0</v>
      </c>
      <c r="C37" s="5" t="n">
        <v>0</v>
      </c>
    </row>
    <row r="38" spans="1:3">
      <c r="A38" s="4" t="s">
        <v>33</v>
      </c>
      <c r="B38" s="5" t="n">
        <v>774</v>
      </c>
      <c r="C38" s="5" t="n">
        <v>506</v>
      </c>
    </row>
    <row r="39" spans="1:3">
      <c r="A39" s="4" t="s">
        <v>34</v>
      </c>
      <c r="B39" s="5" t="n">
        <v>0</v>
      </c>
      <c r="C39" s="5" t="n">
        <v>0</v>
      </c>
    </row>
    <row r="40" spans="1:3">
      <c r="A40" s="4" t="s">
        <v>482</v>
      </c>
      <c r="B40" s="5" t="n">
        <v>33781</v>
      </c>
      <c r="C40" s="5" t="n">
        <v>24548</v>
      </c>
    </row>
    <row r="41" spans="1:3">
      <c r="A41" s="4" t="s">
        <v>483</v>
      </c>
      <c r="B41" s="5" t="n">
        <v>9774</v>
      </c>
      <c r="C41" s="5" t="n">
        <v>8986</v>
      </c>
    </row>
    <row r="42" spans="1:3">
      <c r="A42" s="4" t="s">
        <v>35</v>
      </c>
      <c r="B42" s="5" t="n">
        <v>45424</v>
      </c>
      <c r="C42" s="5" t="n">
        <v>35135</v>
      </c>
    </row>
    <row r="43" spans="1:3">
      <c r="A43" s="3" t="s">
        <v>36</v>
      </c>
    </row>
    <row r="44" spans="1:3">
      <c r="A44" s="4" t="s">
        <v>37</v>
      </c>
      <c r="B44" s="5" t="n">
        <v>0</v>
      </c>
      <c r="C44" s="5" t="n">
        <v>0</v>
      </c>
    </row>
    <row r="45" spans="1:3">
      <c r="A45" s="4" t="s">
        <v>38</v>
      </c>
      <c r="B45" s="5" t="n">
        <v>35829</v>
      </c>
      <c r="C45" s="5" t="n">
        <v>26076</v>
      </c>
    </row>
    <row r="46" spans="1:3">
      <c r="A46" s="4" t="s">
        <v>39</v>
      </c>
      <c r="B46" s="5" t="n">
        <v>0</v>
      </c>
      <c r="C46" s="5" t="n">
        <v>0</v>
      </c>
    </row>
    <row r="47" spans="1:3">
      <c r="A47" s="4" t="s">
        <v>40</v>
      </c>
      <c r="B47" s="5" t="n">
        <v>1</v>
      </c>
      <c r="C47" s="5" t="n">
        <v>1</v>
      </c>
    </row>
    <row r="48" spans="1:3">
      <c r="A48" s="4" t="s">
        <v>41</v>
      </c>
      <c r="B48" s="5" t="n">
        <v>438</v>
      </c>
      <c r="C48" s="5" t="n">
        <v>365</v>
      </c>
    </row>
    <row r="49" spans="1:3">
      <c r="A49" s="4" t="s">
        <v>42</v>
      </c>
      <c r="B49" s="5" t="n">
        <v>0</v>
      </c>
      <c r="C49" s="5" t="n">
        <v>0</v>
      </c>
    </row>
    <row r="50" spans="1:3">
      <c r="A50" s="4" t="s">
        <v>484</v>
      </c>
      <c r="B50" s="5" t="n">
        <v>0</v>
      </c>
      <c r="C50" s="5" t="n">
        <v>0</v>
      </c>
    </row>
    <row r="51" spans="1:3">
      <c r="A51" s="4" t="s">
        <v>43</v>
      </c>
      <c r="B51" s="5" t="n">
        <v>36268</v>
      </c>
      <c r="C51" s="5" t="n">
        <v>26442</v>
      </c>
    </row>
    <row r="52" spans="1:3">
      <c r="A52" s="3" t="s">
        <v>46</v>
      </c>
    </row>
    <row r="53" spans="1:3">
      <c r="A53" s="4" t="s">
        <v>485</v>
      </c>
      <c r="B53" s="5" t="n">
        <v>0</v>
      </c>
      <c r="C53" s="5" t="n">
        <v>0</v>
      </c>
    </row>
    <row r="54" spans="1:3">
      <c r="A54" s="4" t="s">
        <v>48</v>
      </c>
      <c r="B54" s="5" t="n">
        <v>6518</v>
      </c>
      <c r="C54" s="5" t="n">
        <v>6505</v>
      </c>
    </row>
    <row r="55" spans="1:3">
      <c r="A55" s="4" t="s">
        <v>49</v>
      </c>
      <c r="B55" s="5" t="n">
        <v>-1052</v>
      </c>
      <c r="C55" s="5" t="n">
        <v>-1238</v>
      </c>
    </row>
    <row r="56" spans="1:3">
      <c r="A56" s="4" t="s">
        <v>50</v>
      </c>
      <c r="B56" s="5" t="n">
        <v>3690</v>
      </c>
      <c r="C56" s="5" t="n">
        <v>3426</v>
      </c>
    </row>
    <row r="57" spans="1:3">
      <c r="A57" s="4" t="s">
        <v>51</v>
      </c>
      <c r="B57" s="5" t="n">
        <v>9156</v>
      </c>
      <c r="C57" s="5" t="n">
        <v>8693</v>
      </c>
    </row>
    <row r="58" spans="1:3">
      <c r="A58" s="4" t="s">
        <v>52</v>
      </c>
      <c r="B58" s="5" t="n">
        <v>45424</v>
      </c>
      <c r="C58" s="5" t="n">
        <v>35135</v>
      </c>
    </row>
    <row r="59" spans="1:3">
      <c r="A59" s="4" t="s">
        <v>486</v>
      </c>
    </row>
    <row r="60" spans="1:3">
      <c r="A60" s="3" t="s">
        <v>26</v>
      </c>
    </row>
    <row r="61" spans="1:3">
      <c r="A61" s="4" t="s">
        <v>27</v>
      </c>
      <c r="C61" s="5" t="n">
        <v>2284</v>
      </c>
    </row>
    <row r="62" spans="1:3">
      <c r="A62" s="4" t="s">
        <v>245</v>
      </c>
      <c r="B62" s="5" t="n">
        <v>9023</v>
      </c>
      <c r="C62" s="5" t="n">
        <v>4969</v>
      </c>
    </row>
    <row r="63" spans="1:3">
      <c r="A63" s="4" t="s">
        <v>378</v>
      </c>
      <c r="B63" s="5" t="n">
        <v>0</v>
      </c>
      <c r="C63" s="5" t="n">
        <v>0</v>
      </c>
    </row>
    <row r="64" spans="1:3">
      <c r="A64" s="4" t="s">
        <v>30</v>
      </c>
      <c r="B64" s="5" t="n">
        <v>0</v>
      </c>
      <c r="C64" s="5" t="n">
        <v>0</v>
      </c>
    </row>
    <row r="65" spans="1:3">
      <c r="A65" s="4" t="s">
        <v>31</v>
      </c>
      <c r="B65" s="5" t="n">
        <v>0</v>
      </c>
      <c r="C65" s="5" t="n">
        <v>0</v>
      </c>
    </row>
    <row r="66" spans="1:3">
      <c r="A66" s="4" t="s">
        <v>32</v>
      </c>
      <c r="B66" s="5" t="n">
        <v>56</v>
      </c>
      <c r="C66" s="5" t="n">
        <v>25</v>
      </c>
    </row>
    <row r="67" spans="1:3">
      <c r="A67" s="4" t="s">
        <v>33</v>
      </c>
      <c r="B67" s="5" t="n">
        <v>983</v>
      </c>
      <c r="C67" s="5" t="n">
        <v>884</v>
      </c>
    </row>
    <row r="68" spans="1:3">
      <c r="A68" s="4" t="s">
        <v>34</v>
      </c>
      <c r="B68" s="5" t="n">
        <v>0</v>
      </c>
      <c r="C68" s="5" t="n">
        <v>0</v>
      </c>
    </row>
    <row r="69" spans="1:3">
      <c r="A69" s="4" t="s">
        <v>482</v>
      </c>
      <c r="B69" s="5" t="n">
        <v>19949</v>
      </c>
      <c r="C69" s="5" t="n">
        <v>16065</v>
      </c>
    </row>
    <row r="70" spans="1:3">
      <c r="A70" s="4" t="s">
        <v>483</v>
      </c>
      <c r="B70" s="5" t="n">
        <v>5826</v>
      </c>
      <c r="C70" s="5" t="n">
        <v>6445</v>
      </c>
    </row>
    <row r="71" spans="1:3">
      <c r="A71" s="4" t="s">
        <v>35</v>
      </c>
      <c r="B71" s="5" t="n">
        <v>40523</v>
      </c>
      <c r="C71" s="5" t="n">
        <v>30672</v>
      </c>
    </row>
    <row r="72" spans="1:3">
      <c r="A72" s="3" t="s">
        <v>36</v>
      </c>
    </row>
    <row r="73" spans="1:3">
      <c r="A73" s="4" t="s">
        <v>37</v>
      </c>
      <c r="B73" s="5" t="n">
        <v>0</v>
      </c>
      <c r="C73" s="5" t="n">
        <v>0</v>
      </c>
    </row>
    <row r="74" spans="1:3">
      <c r="A74" s="4" t="s">
        <v>38</v>
      </c>
      <c r="B74" s="5" t="n">
        <v>0</v>
      </c>
      <c r="C74" s="5" t="n">
        <v>0</v>
      </c>
    </row>
    <row r="75" spans="1:3">
      <c r="A75" s="4" t="s">
        <v>39</v>
      </c>
      <c r="B75" s="5" t="n">
        <v>0</v>
      </c>
      <c r="C75" s="5" t="n">
        <v>0</v>
      </c>
    </row>
    <row r="76" spans="1:3">
      <c r="A76" s="4" t="s">
        <v>40</v>
      </c>
      <c r="B76" s="5" t="n">
        <v>0</v>
      </c>
      <c r="C76" s="5" t="n">
        <v>0</v>
      </c>
    </row>
    <row r="77" spans="1:3">
      <c r="A77" s="4" t="s">
        <v>41</v>
      </c>
      <c r="B77" s="5" t="n">
        <v>694</v>
      </c>
      <c r="C77" s="5" t="n">
        <v>690</v>
      </c>
    </row>
    <row r="78" spans="1:3">
      <c r="A78" s="4" t="s">
        <v>42</v>
      </c>
      <c r="B78" s="5" t="n">
        <v>0</v>
      </c>
      <c r="C78" s="5" t="n">
        <v>0</v>
      </c>
    </row>
    <row r="79" spans="1:3">
      <c r="A79" s="4" t="s">
        <v>484</v>
      </c>
      <c r="B79" s="5" t="n">
        <v>33601</v>
      </c>
      <c r="C79" s="5" t="n">
        <v>24437</v>
      </c>
    </row>
    <row r="80" spans="1:3">
      <c r="A80" s="4" t="s">
        <v>43</v>
      </c>
      <c r="B80" s="5" t="n">
        <v>34295</v>
      </c>
      <c r="C80" s="5" t="n">
        <v>25127</v>
      </c>
    </row>
    <row r="81" spans="1:3">
      <c r="A81" s="3" t="s">
        <v>46</v>
      </c>
    </row>
    <row r="82" spans="1:3">
      <c r="A82" s="4" t="s">
        <v>485</v>
      </c>
      <c r="B82" s="5" t="n">
        <v>0</v>
      </c>
      <c r="C82" s="5" t="n">
        <v>0</v>
      </c>
    </row>
    <row r="83" spans="1:3">
      <c r="A83" s="4" t="s">
        <v>48</v>
      </c>
      <c r="B83" s="5" t="n">
        <v>79</v>
      </c>
      <c r="C83" s="5" t="n">
        <v>79</v>
      </c>
    </row>
    <row r="84" spans="1:3">
      <c r="A84" s="4" t="s">
        <v>49</v>
      </c>
      <c r="B84" s="5" t="n">
        <v>-137</v>
      </c>
      <c r="C84" s="5" t="n">
        <v>-161</v>
      </c>
    </row>
    <row r="85" spans="1:3">
      <c r="A85" s="4" t="s">
        <v>50</v>
      </c>
      <c r="B85" s="5" t="n">
        <v>6286</v>
      </c>
      <c r="C85" s="5" t="n">
        <v>5627</v>
      </c>
    </row>
    <row r="86" spans="1:3">
      <c r="A86" s="4" t="s">
        <v>51</v>
      </c>
      <c r="B86" s="5" t="n">
        <v>6228</v>
      </c>
      <c r="C86" s="5" t="n">
        <v>5545</v>
      </c>
    </row>
    <row r="87" spans="1:3">
      <c r="A87" s="4" t="s">
        <v>52</v>
      </c>
      <c r="B87" s="5" t="n">
        <v>40523</v>
      </c>
      <c r="C87" s="5" t="n">
        <v>30672</v>
      </c>
    </row>
    <row r="88" spans="1:3">
      <c r="A88" s="4" t="s">
        <v>487</v>
      </c>
    </row>
    <row r="89" spans="1:3">
      <c r="A89" s="3" t="s">
        <v>26</v>
      </c>
    </row>
    <row r="90" spans="1:3">
      <c r="A90" s="4" t="s">
        <v>27</v>
      </c>
      <c r="C90" s="5" t="n">
        <v>531</v>
      </c>
    </row>
    <row r="91" spans="1:3">
      <c r="A91" s="4" t="s">
        <v>245</v>
      </c>
      <c r="B91" s="5" t="n">
        <v>30859</v>
      </c>
      <c r="C91" s="5" t="n">
        <v>28506</v>
      </c>
    </row>
    <row r="92" spans="1:3">
      <c r="A92" s="4" t="s">
        <v>378</v>
      </c>
      <c r="B92" s="5" t="n">
        <v>39725</v>
      </c>
      <c r="C92" s="5" t="n">
        <v>34342</v>
      </c>
    </row>
    <row r="93" spans="1:3">
      <c r="A93" s="4" t="s">
        <v>30</v>
      </c>
      <c r="B93" s="5" t="n">
        <v>103</v>
      </c>
      <c r="C93" s="5" t="n">
        <v>101</v>
      </c>
    </row>
    <row r="94" spans="1:3">
      <c r="A94" s="4" t="s">
        <v>31</v>
      </c>
      <c r="B94" s="5" t="n">
        <v>1056</v>
      </c>
      <c r="C94" s="5" t="n">
        <v>944</v>
      </c>
    </row>
    <row r="95" spans="1:3">
      <c r="A95" s="4" t="s">
        <v>32</v>
      </c>
      <c r="B95" s="5" t="n">
        <v>327</v>
      </c>
      <c r="C95" s="5" t="n">
        <v>322</v>
      </c>
    </row>
    <row r="96" spans="1:3">
      <c r="A96" s="4" t="s">
        <v>33</v>
      </c>
      <c r="B96" s="5" t="n">
        <v>3676</v>
      </c>
      <c r="C96" s="5" t="n">
        <v>3065</v>
      </c>
    </row>
    <row r="97" spans="1:3">
      <c r="A97" s="4" t="s">
        <v>34</v>
      </c>
      <c r="B97" s="5" t="n">
        <v>11694</v>
      </c>
      <c r="C97" s="5" t="n">
        <v>10959</v>
      </c>
    </row>
    <row r="98" spans="1:3">
      <c r="A98" s="4" t="s">
        <v>482</v>
      </c>
      <c r="B98" s="5" t="n">
        <v>0</v>
      </c>
      <c r="C98" s="5" t="n">
        <v>0</v>
      </c>
    </row>
    <row r="99" spans="1:3">
      <c r="A99" s="4" t="s">
        <v>483</v>
      </c>
      <c r="B99" s="5" t="n">
        <v>0</v>
      </c>
      <c r="C99" s="5" t="n">
        <v>0</v>
      </c>
    </row>
    <row r="100" spans="1:3">
      <c r="A100" s="4" t="s">
        <v>35</v>
      </c>
      <c r="B100" s="5" t="n">
        <v>87955</v>
      </c>
      <c r="C100" s="5" t="n">
        <v>78770</v>
      </c>
    </row>
    <row r="101" spans="1:3">
      <c r="A101" s="3" t="s">
        <v>36</v>
      </c>
    </row>
    <row r="102" spans="1:3">
      <c r="A102" s="4" t="s">
        <v>37</v>
      </c>
      <c r="B102" s="5" t="n">
        <v>39114</v>
      </c>
      <c r="C102" s="5" t="n">
        <v>35256</v>
      </c>
    </row>
    <row r="103" spans="1:3">
      <c r="A103" s="4" t="s">
        <v>38</v>
      </c>
      <c r="B103" s="5" t="n">
        <v>3822</v>
      </c>
      <c r="C103" s="5" t="n">
        <v>3400</v>
      </c>
    </row>
    <row r="104" spans="1:3">
      <c r="A104" s="4" t="s">
        <v>39</v>
      </c>
      <c r="B104" s="5" t="n">
        <v>2830</v>
      </c>
      <c r="C104" s="5" t="n">
        <v>2355</v>
      </c>
    </row>
    <row r="105" spans="1:3">
      <c r="A105" s="4" t="s">
        <v>40</v>
      </c>
      <c r="B105" s="5" t="n">
        <v>272</v>
      </c>
      <c r="C105" s="5" t="n">
        <v>319</v>
      </c>
    </row>
    <row r="106" spans="1:3">
      <c r="A106" s="4" t="s">
        <v>41</v>
      </c>
      <c r="B106" s="5" t="n">
        <v>1939</v>
      </c>
      <c r="C106" s="5" t="n">
        <v>1677</v>
      </c>
    </row>
    <row r="107" spans="1:3">
      <c r="A107" s="4" t="s">
        <v>42</v>
      </c>
      <c r="B107" s="5" t="n">
        <v>10475</v>
      </c>
      <c r="C107" s="5" t="n">
        <v>9694</v>
      </c>
    </row>
    <row r="108" spans="1:3">
      <c r="A108" s="4" t="s">
        <v>484</v>
      </c>
      <c r="B108" s="5" t="n">
        <v>20131</v>
      </c>
      <c r="C108" s="5" t="n">
        <v>16183</v>
      </c>
    </row>
    <row r="109" spans="1:3">
      <c r="A109" s="4" t="s">
        <v>43</v>
      </c>
      <c r="B109" s="5" t="n">
        <v>78583</v>
      </c>
      <c r="C109" s="5" t="n">
        <v>68884</v>
      </c>
    </row>
    <row r="110" spans="1:3">
      <c r="A110" s="3" t="s">
        <v>46</v>
      </c>
    </row>
    <row r="111" spans="1:3">
      <c r="A111" s="4" t="s">
        <v>485</v>
      </c>
      <c r="B111" s="5" t="n">
        <v>698</v>
      </c>
      <c r="C111" s="5" t="n">
        <v>698</v>
      </c>
    </row>
    <row r="112" spans="1:3">
      <c r="A112" s="4" t="s">
        <v>48</v>
      </c>
      <c r="B112" s="5" t="n">
        <v>4200</v>
      </c>
      <c r="C112" s="5" t="n">
        <v>5345</v>
      </c>
    </row>
    <row r="113" spans="1:3">
      <c r="A113" s="4" t="s">
        <v>49</v>
      </c>
      <c r="B113" s="5" t="n">
        <v>-1013</v>
      </c>
      <c r="C113" s="5" t="n">
        <v>-1223</v>
      </c>
    </row>
    <row r="114" spans="1:3">
      <c r="A114" s="4" t="s">
        <v>50</v>
      </c>
      <c r="B114" s="5" t="n">
        <v>5487</v>
      </c>
      <c r="C114" s="5" t="n">
        <v>5066</v>
      </c>
    </row>
    <row r="115" spans="1:3">
      <c r="A115" s="4" t="s">
        <v>51</v>
      </c>
      <c r="B115" s="5" t="n">
        <v>9372</v>
      </c>
      <c r="C115" s="5" t="n">
        <v>9886</v>
      </c>
    </row>
    <row r="116" spans="1:3">
      <c r="A116" s="4" t="s">
        <v>52</v>
      </c>
      <c r="B116" s="5" t="n">
        <v>87955</v>
      </c>
      <c r="C116" s="5" t="n">
        <v>78770</v>
      </c>
    </row>
    <row r="117" spans="1:3">
      <c r="A117" s="4" t="s">
        <v>488</v>
      </c>
    </row>
    <row r="118" spans="1:3">
      <c r="A118" s="3" t="s">
        <v>26</v>
      </c>
    </row>
    <row r="119" spans="1:3">
      <c r="A119" s="4" t="s">
        <v>27</v>
      </c>
      <c r="C119" s="5" t="n">
        <v>0</v>
      </c>
    </row>
    <row r="120" spans="1:3">
      <c r="A120" s="4" t="s">
        <v>245</v>
      </c>
      <c r="B120" s="5" t="n">
        <v>0</v>
      </c>
      <c r="C120" s="5" t="n">
        <v>0</v>
      </c>
    </row>
    <row r="121" spans="1:3">
      <c r="A121" s="4" t="s">
        <v>378</v>
      </c>
      <c r="B121" s="5" t="n">
        <v>0</v>
      </c>
      <c r="C121" s="5" t="n">
        <v>0</v>
      </c>
    </row>
    <row r="122" spans="1:3">
      <c r="A122" s="4" t="s">
        <v>30</v>
      </c>
      <c r="B122" s="5" t="n">
        <v>0</v>
      </c>
      <c r="C122" s="5" t="n">
        <v>0</v>
      </c>
    </row>
    <row r="123" spans="1:3">
      <c r="A123" s="4" t="s">
        <v>31</v>
      </c>
      <c r="B123" s="5" t="n">
        <v>0</v>
      </c>
      <c r="C123" s="5" t="n">
        <v>0</v>
      </c>
    </row>
    <row r="124" spans="1:3">
      <c r="A124" s="4" t="s">
        <v>32</v>
      </c>
      <c r="B124" s="5" t="n">
        <v>0</v>
      </c>
      <c r="C124" s="5" t="n">
        <v>0</v>
      </c>
    </row>
    <row r="125" spans="1:3">
      <c r="A125" s="4" t="s">
        <v>33</v>
      </c>
      <c r="B125" s="5" t="n">
        <v>-1056</v>
      </c>
      <c r="C125" s="5" t="n">
        <v>-760</v>
      </c>
    </row>
    <row r="126" spans="1:3">
      <c r="A126" s="4" t="s">
        <v>34</v>
      </c>
      <c r="B126" s="5" t="n">
        <v>-5</v>
      </c>
      <c r="C126" s="5" t="n">
        <v>-8</v>
      </c>
    </row>
    <row r="127" spans="1:3">
      <c r="A127" s="4" t="s">
        <v>482</v>
      </c>
      <c r="B127" s="5" t="n">
        <v>-53730</v>
      </c>
      <c r="C127" s="5" t="n">
        <v>-40613</v>
      </c>
    </row>
    <row r="128" spans="1:3">
      <c r="A128" s="4" t="s">
        <v>483</v>
      </c>
      <c r="B128" s="5" t="n">
        <v>-15600</v>
      </c>
      <c r="C128" s="5" t="n">
        <v>-15431</v>
      </c>
    </row>
    <row r="129" spans="1:3">
      <c r="A129" s="4" t="s">
        <v>35</v>
      </c>
      <c r="B129" s="5" t="n">
        <v>-70391</v>
      </c>
      <c r="C129" s="5" t="n">
        <v>-56812</v>
      </c>
    </row>
    <row r="130" spans="1:3">
      <c r="A130" s="3" t="s">
        <v>36</v>
      </c>
    </row>
    <row r="131" spans="1:3">
      <c r="A131" s="4" t="s">
        <v>37</v>
      </c>
      <c r="B131" s="5" t="n">
        <v>-286</v>
      </c>
      <c r="C131" s="5" t="n">
        <v>-169</v>
      </c>
    </row>
    <row r="132" spans="1:3">
      <c r="A132" s="4" t="s">
        <v>38</v>
      </c>
      <c r="B132" s="5" t="n">
        <v>0</v>
      </c>
      <c r="C132" s="5" t="n">
        <v>0</v>
      </c>
    </row>
    <row r="133" spans="1:3">
      <c r="A133" s="4" t="s">
        <v>39</v>
      </c>
      <c r="B133" s="5" t="n">
        <v>0</v>
      </c>
      <c r="C133" s="5" t="n">
        <v>0</v>
      </c>
    </row>
    <row r="134" spans="1:3">
      <c r="A134" s="4" t="s">
        <v>40</v>
      </c>
      <c r="B134" s="5" t="n">
        <v>0</v>
      </c>
      <c r="C134" s="5" t="n">
        <v>0</v>
      </c>
    </row>
    <row r="135" spans="1:3">
      <c r="A135" s="4" t="s">
        <v>41</v>
      </c>
      <c r="B135" s="5" t="n">
        <v>-770</v>
      </c>
      <c r="C135" s="5" t="n">
        <v>-591</v>
      </c>
    </row>
    <row r="136" spans="1:3">
      <c r="A136" s="4" t="s">
        <v>42</v>
      </c>
      <c r="B136" s="5" t="n">
        <v>-3</v>
      </c>
      <c r="C136" s="5" t="n">
        <v>-1</v>
      </c>
    </row>
    <row r="137" spans="1:3">
      <c r="A137" s="4" t="s">
        <v>484</v>
      </c>
      <c r="B137" s="5" t="n">
        <v>-53732</v>
      </c>
      <c r="C137" s="5" t="n">
        <v>-40620</v>
      </c>
    </row>
    <row r="138" spans="1:3">
      <c r="A138" s="4" t="s">
        <v>43</v>
      </c>
      <c r="B138" s="5" t="n">
        <v>-54791</v>
      </c>
      <c r="C138" s="5" t="n">
        <v>-41381</v>
      </c>
    </row>
    <row r="139" spans="1:3">
      <c r="A139" s="3" t="s">
        <v>46</v>
      </c>
    </row>
    <row r="140" spans="1:3">
      <c r="A140" s="4" t="s">
        <v>485</v>
      </c>
      <c r="B140" s="5" t="n">
        <v>-698</v>
      </c>
      <c r="C140" s="5" t="n">
        <v>-698</v>
      </c>
    </row>
    <row r="141" spans="1:3">
      <c r="A141" s="4" t="s">
        <v>48</v>
      </c>
      <c r="B141" s="5" t="n">
        <v>-4279</v>
      </c>
      <c r="C141" s="5" t="n">
        <v>-5424</v>
      </c>
    </row>
    <row r="142" spans="1:3">
      <c r="A142" s="4" t="s">
        <v>49</v>
      </c>
      <c r="B142" s="5" t="n">
        <v>1150</v>
      </c>
      <c r="C142" s="5" t="n">
        <v>1384</v>
      </c>
    </row>
    <row r="143" spans="1:3">
      <c r="A143" s="4" t="s">
        <v>50</v>
      </c>
      <c r="B143" s="5" t="n">
        <v>-11773</v>
      </c>
      <c r="C143" s="5" t="n">
        <v>-10693</v>
      </c>
    </row>
    <row r="144" spans="1:3">
      <c r="A144" s="4" t="s">
        <v>51</v>
      </c>
      <c r="B144" s="5" t="n">
        <v>-15600</v>
      </c>
      <c r="C144" s="5" t="n">
        <v>-15431</v>
      </c>
    </row>
    <row r="145" spans="1:3">
      <c r="A145" s="4" t="s">
        <v>52</v>
      </c>
      <c r="B145" s="7" t="n">
        <v>-70391</v>
      </c>
      <c r="C145" s="7" t="n">
        <v>-568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59</v>
      </c>
      <c r="D1" s="2" t="s">
        <v>1</v>
      </c>
    </row>
    <row r="2" spans="1:5">
      <c r="B2" s="2" t="s">
        <v>2</v>
      </c>
      <c r="C2" s="2" t="s">
        <v>60</v>
      </c>
      <c r="D2" s="2" t="s">
        <v>2</v>
      </c>
      <c r="E2" s="2" t="s">
        <v>60</v>
      </c>
    </row>
    <row r="3" spans="1:5">
      <c r="A3" s="3" t="s">
        <v>61</v>
      </c>
    </row>
    <row r="4" spans="1:5">
      <c r="A4" s="4" t="s">
        <v>62</v>
      </c>
      <c r="B4" s="7" t="n">
        <v>812</v>
      </c>
      <c r="C4" s="7" t="n">
        <v>698</v>
      </c>
      <c r="D4" s="7" t="n">
        <v>1564</v>
      </c>
      <c r="E4" s="7" t="n">
        <v>1389</v>
      </c>
    </row>
    <row r="5" spans="1:5">
      <c r="A5" s="4" t="s">
        <v>63</v>
      </c>
      <c r="B5" s="5" t="n">
        <v>2107</v>
      </c>
      <c r="C5" s="5" t="n">
        <v>1383</v>
      </c>
      <c r="D5" s="5" t="n">
        <v>4038</v>
      </c>
      <c r="E5" s="5" t="n">
        <v>2562</v>
      </c>
    </row>
    <row r="6" spans="1:5">
      <c r="A6" s="4" t="s">
        <v>64</v>
      </c>
      <c r="B6" s="5" t="n">
        <v>71</v>
      </c>
      <c r="C6" s="5" t="n">
        <v>57</v>
      </c>
      <c r="D6" s="5" t="n">
        <v>136</v>
      </c>
      <c r="E6" s="5" t="n">
        <v>118</v>
      </c>
    </row>
    <row r="7" spans="1:5">
      <c r="A7" s="4" t="s">
        <v>65</v>
      </c>
      <c r="B7" s="5" t="n">
        <v>2990</v>
      </c>
      <c r="C7" s="5" t="n">
        <v>2138</v>
      </c>
      <c r="D7" s="5" t="n">
        <v>5738</v>
      </c>
      <c r="E7" s="5" t="n">
        <v>4069</v>
      </c>
    </row>
    <row r="8" spans="1:5">
      <c r="A8" s="3" t="s">
        <v>66</v>
      </c>
    </row>
    <row r="9" spans="1:5">
      <c r="A9" s="4" t="s">
        <v>67</v>
      </c>
      <c r="B9" s="5" t="n">
        <v>198</v>
      </c>
      <c r="C9" s="5" t="n">
        <v>175</v>
      </c>
      <c r="D9" s="5" t="n">
        <v>397</v>
      </c>
      <c r="E9" s="5" t="n">
        <v>341</v>
      </c>
    </row>
    <row r="10" spans="1:5">
      <c r="A10" s="4" t="s">
        <v>68</v>
      </c>
      <c r="B10" s="5" t="n">
        <v>135</v>
      </c>
      <c r="C10" s="5" t="n">
        <v>121</v>
      </c>
      <c r="D10" s="5" t="n">
        <v>266</v>
      </c>
      <c r="E10" s="5" t="n">
        <v>228</v>
      </c>
    </row>
    <row r="11" spans="1:5">
      <c r="A11" s="4" t="s">
        <v>69</v>
      </c>
      <c r="B11" s="5" t="n">
        <v>333</v>
      </c>
      <c r="C11" s="5" t="n">
        <v>296</v>
      </c>
      <c r="D11" s="5" t="n">
        <v>663</v>
      </c>
      <c r="E11" s="5" t="n">
        <v>569</v>
      </c>
    </row>
    <row r="12" spans="1:5">
      <c r="A12" s="4" t="s">
        <v>70</v>
      </c>
      <c r="B12" s="5" t="n">
        <v>1549</v>
      </c>
      <c r="C12" s="5" t="n">
        <v>1062</v>
      </c>
      <c r="D12" s="5" t="n">
        <v>2978</v>
      </c>
      <c r="E12" s="5" t="n">
        <v>1951</v>
      </c>
    </row>
    <row r="13" spans="1:5">
      <c r="A13" s="4" t="s">
        <v>71</v>
      </c>
      <c r="B13" s="5" t="n">
        <v>158</v>
      </c>
      <c r="C13" s="5" t="n">
        <v>144</v>
      </c>
      <c r="D13" s="5" t="n">
        <v>369</v>
      </c>
      <c r="E13" s="5" t="n">
        <v>334</v>
      </c>
    </row>
    <row r="14" spans="1:5">
      <c r="A14" s="4" t="s">
        <v>72</v>
      </c>
      <c r="B14" s="5" t="n">
        <v>635</v>
      </c>
      <c r="C14" s="5" t="n">
        <v>460</v>
      </c>
      <c r="D14" s="5" t="n">
        <v>1231</v>
      </c>
      <c r="E14" s="5" t="n">
        <v>882</v>
      </c>
    </row>
    <row r="15" spans="1:5">
      <c r="A15" s="4" t="s">
        <v>73</v>
      </c>
      <c r="B15" s="5" t="n">
        <v>2675</v>
      </c>
      <c r="C15" s="5" t="n">
        <v>1962</v>
      </c>
      <c r="D15" s="5" t="n">
        <v>5241</v>
      </c>
      <c r="E15" s="5" t="n">
        <v>3736</v>
      </c>
    </row>
    <row r="16" spans="1:5">
      <c r="A16" s="4" t="s">
        <v>461</v>
      </c>
      <c r="B16" s="5" t="n">
        <v>41</v>
      </c>
      <c r="C16" s="5" t="n">
        <v>37</v>
      </c>
      <c r="D16" s="5" t="n">
        <v>88</v>
      </c>
      <c r="E16" s="5" t="n">
        <v>73</v>
      </c>
    </row>
    <row r="17" spans="1:5">
      <c r="A17" s="4" t="s">
        <v>75</v>
      </c>
      <c r="B17" s="5" t="n">
        <v>356</v>
      </c>
      <c r="C17" s="5" t="n">
        <v>213</v>
      </c>
      <c r="D17" s="5" t="n">
        <v>585</v>
      </c>
      <c r="E17" s="5" t="n">
        <v>406</v>
      </c>
    </row>
    <row r="18" spans="1:5">
      <c r="A18" s="4" t="s">
        <v>256</v>
      </c>
      <c r="B18" s="5" t="n">
        <v>86</v>
      </c>
      <c r="C18" s="5" t="n">
        <v>70</v>
      </c>
      <c r="D18" s="5" t="n">
        <v>136</v>
      </c>
      <c r="E18" s="5" t="n">
        <v>125</v>
      </c>
    </row>
    <row r="19" spans="1:5">
      <c r="A19" s="4" t="s">
        <v>77</v>
      </c>
      <c r="B19" s="5" t="n">
        <v>270</v>
      </c>
      <c r="C19" s="5" t="n">
        <v>143</v>
      </c>
      <c r="D19" s="5" t="n">
        <v>449</v>
      </c>
      <c r="E19" s="5" t="n">
        <v>281</v>
      </c>
    </row>
    <row r="20" spans="1:5">
      <c r="A20" s="4" t="s">
        <v>78</v>
      </c>
      <c r="B20" s="5" t="n">
        <v>-208</v>
      </c>
      <c r="C20" s="5" t="n">
        <v>46</v>
      </c>
      <c r="D20" s="5" t="n">
        <v>-185</v>
      </c>
      <c r="E20" s="5" t="n">
        <v>72</v>
      </c>
    </row>
    <row r="21" spans="1:5">
      <c r="A21" s="4" t="s">
        <v>79</v>
      </c>
      <c r="B21" s="5" t="n">
        <v>62</v>
      </c>
      <c r="C21" s="5" t="n">
        <v>189</v>
      </c>
      <c r="D21" s="5" t="n">
        <v>264</v>
      </c>
      <c r="E21" s="5" t="n">
        <v>353</v>
      </c>
    </row>
    <row r="22" spans="1:5">
      <c r="A22" s="4" t="s">
        <v>84</v>
      </c>
      <c r="B22" s="5" t="n">
        <v>158</v>
      </c>
      <c r="C22" s="5" t="n">
        <v>103</v>
      </c>
      <c r="D22" s="5" t="n">
        <v>450</v>
      </c>
      <c r="E22" s="5" t="n">
        <v>419</v>
      </c>
    </row>
    <row r="23" spans="1:5">
      <c r="A23" s="4" t="s">
        <v>488</v>
      </c>
    </row>
    <row r="24" spans="1:5">
      <c r="A24" s="3" t="s">
        <v>61</v>
      </c>
    </row>
    <row r="25" spans="1:5">
      <c r="A25" s="4" t="s">
        <v>62</v>
      </c>
      <c r="B25" s="5" t="n">
        <v>0</v>
      </c>
      <c r="C25" s="5" t="n">
        <v>0</v>
      </c>
      <c r="D25" s="5" t="n">
        <v>0</v>
      </c>
      <c r="E25" s="5" t="n">
        <v>0</v>
      </c>
    </row>
    <row r="26" spans="1:5">
      <c r="A26" s="4" t="s">
        <v>63</v>
      </c>
      <c r="B26" s="5" t="n">
        <v>0</v>
      </c>
      <c r="C26" s="5" t="n">
        <v>0</v>
      </c>
      <c r="D26" s="5" t="n">
        <v>0</v>
      </c>
      <c r="E26" s="5" t="n">
        <v>0</v>
      </c>
    </row>
    <row r="27" spans="1:5">
      <c r="A27" s="4" t="s">
        <v>64</v>
      </c>
      <c r="B27" s="5" t="n">
        <v>-214</v>
      </c>
      <c r="C27" s="5" t="n">
        <v>-163</v>
      </c>
      <c r="D27" s="5" t="n">
        <v>-413</v>
      </c>
      <c r="E27" s="5" t="n">
        <v>-309</v>
      </c>
    </row>
    <row r="28" spans="1:5">
      <c r="A28" s="4" t="s">
        <v>65</v>
      </c>
      <c r="B28" s="5" t="n">
        <v>-214</v>
      </c>
      <c r="C28" s="5" t="n">
        <v>-163</v>
      </c>
      <c r="D28" s="5" t="n">
        <v>-413</v>
      </c>
      <c r="E28" s="5" t="n">
        <v>-309</v>
      </c>
    </row>
    <row r="29" spans="1:5">
      <c r="A29" s="3" t="s">
        <v>66</v>
      </c>
    </row>
    <row r="30" spans="1:5">
      <c r="A30" s="4" t="s">
        <v>67</v>
      </c>
      <c r="B30" s="5" t="n">
        <v>0</v>
      </c>
      <c r="C30" s="5" t="n">
        <v>0</v>
      </c>
      <c r="D30" s="5" t="n">
        <v>0</v>
      </c>
      <c r="E30" s="5" t="n">
        <v>0</v>
      </c>
    </row>
    <row r="31" spans="1:5">
      <c r="A31" s="4" t="s">
        <v>68</v>
      </c>
      <c r="B31" s="5" t="n">
        <v>-119</v>
      </c>
      <c r="C31" s="5" t="n">
        <v>-98</v>
      </c>
      <c r="D31" s="5" t="n">
        <v>-229</v>
      </c>
      <c r="E31" s="5" t="n">
        <v>-191</v>
      </c>
    </row>
    <row r="32" spans="1:5">
      <c r="A32" s="4" t="s">
        <v>69</v>
      </c>
      <c r="B32" s="5" t="n">
        <v>-119</v>
      </c>
      <c r="C32" s="5" t="n">
        <v>-98</v>
      </c>
      <c r="D32" s="5" t="n">
        <v>-229</v>
      </c>
      <c r="E32" s="5" t="n">
        <v>-191</v>
      </c>
    </row>
    <row r="33" spans="1:5">
      <c r="A33" s="4" t="s">
        <v>70</v>
      </c>
      <c r="B33" s="5" t="n">
        <v>0</v>
      </c>
      <c r="C33" s="5" t="n">
        <v>0</v>
      </c>
      <c r="D33" s="5" t="n">
        <v>0</v>
      </c>
      <c r="E33" s="5" t="n">
        <v>0</v>
      </c>
    </row>
    <row r="34" spans="1:5">
      <c r="A34" s="4" t="s">
        <v>71</v>
      </c>
      <c r="B34" s="5" t="n">
        <v>0</v>
      </c>
      <c r="C34" s="5" t="n">
        <v>0</v>
      </c>
      <c r="D34" s="5" t="n">
        <v>0</v>
      </c>
      <c r="E34" s="5" t="n">
        <v>0</v>
      </c>
    </row>
    <row r="35" spans="1:5">
      <c r="A35" s="4" t="s">
        <v>72</v>
      </c>
      <c r="B35" s="5" t="n">
        <v>-95</v>
      </c>
      <c r="C35" s="5" t="n">
        <v>-65</v>
      </c>
      <c r="D35" s="5" t="n">
        <v>-184</v>
      </c>
      <c r="E35" s="5" t="n">
        <v>-118</v>
      </c>
    </row>
    <row r="36" spans="1:5">
      <c r="A36" s="4" t="s">
        <v>73</v>
      </c>
      <c r="B36" s="5" t="n">
        <v>-214</v>
      </c>
      <c r="C36" s="5" t="n">
        <v>-163</v>
      </c>
      <c r="D36" s="5" t="n">
        <v>-413</v>
      </c>
      <c r="E36" s="5" t="n">
        <v>-309</v>
      </c>
    </row>
    <row r="37" spans="1:5">
      <c r="A37" s="4" t="s">
        <v>461</v>
      </c>
      <c r="B37" s="5" t="n">
        <v>-551</v>
      </c>
      <c r="C37" s="5" t="n">
        <v>-504</v>
      </c>
      <c r="D37" s="5" t="n">
        <v>-1081</v>
      </c>
      <c r="E37" s="5" t="n">
        <v>-927</v>
      </c>
    </row>
    <row r="38" spans="1:5">
      <c r="A38" s="4" t="s">
        <v>75</v>
      </c>
      <c r="B38" s="5" t="n">
        <v>-551</v>
      </c>
      <c r="C38" s="5" t="n">
        <v>-504</v>
      </c>
      <c r="D38" s="5" t="n">
        <v>-1081</v>
      </c>
      <c r="E38" s="5" t="n">
        <v>-927</v>
      </c>
    </row>
    <row r="39" spans="1:5">
      <c r="A39" s="4" t="s">
        <v>256</v>
      </c>
      <c r="B39" s="5" t="n">
        <v>0</v>
      </c>
      <c r="C39" s="5" t="n">
        <v>0</v>
      </c>
      <c r="D39" s="5" t="n">
        <v>0</v>
      </c>
      <c r="E39" s="5" t="n">
        <v>0</v>
      </c>
    </row>
    <row r="40" spans="1:5">
      <c r="A40" s="4" t="s">
        <v>77</v>
      </c>
      <c r="B40" s="5" t="n">
        <v>-551</v>
      </c>
      <c r="C40" s="5" t="n">
        <v>-504</v>
      </c>
      <c r="D40" s="5" t="n">
        <v>-1081</v>
      </c>
      <c r="E40" s="5" t="n">
        <v>-927</v>
      </c>
    </row>
    <row r="41" spans="1:5">
      <c r="A41" s="4" t="s">
        <v>78</v>
      </c>
      <c r="B41" s="5" t="n">
        <v>0</v>
      </c>
      <c r="C41" s="5" t="n">
        <v>0</v>
      </c>
      <c r="D41" s="5" t="n">
        <v>0</v>
      </c>
      <c r="E41" s="5" t="n">
        <v>0</v>
      </c>
    </row>
    <row r="42" spans="1:5">
      <c r="A42" s="4" t="s">
        <v>79</v>
      </c>
      <c r="B42" s="5" t="n">
        <v>-551</v>
      </c>
      <c r="C42" s="5" t="n">
        <v>-504</v>
      </c>
      <c r="D42" s="5" t="n">
        <v>-1081</v>
      </c>
      <c r="E42" s="5" t="n">
        <v>-927</v>
      </c>
    </row>
    <row r="43" spans="1:5">
      <c r="A43" s="4" t="s">
        <v>84</v>
      </c>
      <c r="B43" s="5" t="n">
        <v>-681</v>
      </c>
      <c r="C43" s="5" t="n">
        <v>-416</v>
      </c>
      <c r="D43" s="5" t="n">
        <v>-1315</v>
      </c>
      <c r="E43" s="5" t="n">
        <v>-1037</v>
      </c>
    </row>
    <row r="44" spans="1:5">
      <c r="A44" s="4" t="s">
        <v>267</v>
      </c>
    </row>
    <row r="45" spans="1:5">
      <c r="A45" s="3" t="s">
        <v>61</v>
      </c>
    </row>
    <row r="46" spans="1:5">
      <c r="A46" s="4" t="s">
        <v>62</v>
      </c>
      <c r="B46" s="5" t="n">
        <v>0</v>
      </c>
      <c r="C46" s="5" t="n">
        <v>0</v>
      </c>
      <c r="D46" s="5" t="n">
        <v>0</v>
      </c>
      <c r="E46" s="5" t="n">
        <v>0</v>
      </c>
    </row>
    <row r="47" spans="1:5">
      <c r="A47" s="4" t="s">
        <v>63</v>
      </c>
      <c r="B47" s="5" t="n">
        <v>0</v>
      </c>
      <c r="C47" s="5" t="n">
        <v>0</v>
      </c>
      <c r="D47" s="5" t="n">
        <v>0</v>
      </c>
      <c r="E47" s="5" t="n">
        <v>0</v>
      </c>
    </row>
    <row r="48" spans="1:5">
      <c r="A48" s="4" t="s">
        <v>64</v>
      </c>
      <c r="B48" s="5" t="n">
        <v>0</v>
      </c>
      <c r="C48" s="5" t="n">
        <v>0</v>
      </c>
      <c r="D48" s="5" t="n">
        <v>0</v>
      </c>
      <c r="E48" s="5" t="n">
        <v>-1</v>
      </c>
    </row>
    <row r="49" spans="1:5">
      <c r="A49" s="4" t="s">
        <v>65</v>
      </c>
      <c r="B49" s="5" t="n">
        <v>0</v>
      </c>
      <c r="C49" s="5" t="n">
        <v>0</v>
      </c>
      <c r="D49" s="5" t="n">
        <v>0</v>
      </c>
      <c r="E49" s="5" t="n">
        <v>-1</v>
      </c>
    </row>
    <row r="50" spans="1:5">
      <c r="A50" s="3" t="s">
        <v>66</v>
      </c>
    </row>
    <row r="51" spans="1:5">
      <c r="A51" s="4" t="s">
        <v>67</v>
      </c>
      <c r="B51" s="5" t="n">
        <v>0</v>
      </c>
      <c r="C51" s="5" t="n">
        <v>0</v>
      </c>
      <c r="D51" s="5" t="n">
        <v>0</v>
      </c>
      <c r="E51" s="5" t="n">
        <v>0</v>
      </c>
    </row>
    <row r="52" spans="1:5">
      <c r="A52" s="4" t="s">
        <v>68</v>
      </c>
      <c r="B52" s="5" t="n">
        <v>99</v>
      </c>
      <c r="C52" s="5" t="n">
        <v>0</v>
      </c>
      <c r="D52" s="5" t="n">
        <v>106</v>
      </c>
      <c r="E52" s="5" t="n">
        <v>-4</v>
      </c>
    </row>
    <row r="53" spans="1:5">
      <c r="A53" s="4" t="s">
        <v>69</v>
      </c>
      <c r="B53" s="5" t="n">
        <v>99</v>
      </c>
      <c r="C53" s="5" t="n">
        <v>0</v>
      </c>
      <c r="D53" s="5" t="n">
        <v>106</v>
      </c>
      <c r="E53" s="5" t="n">
        <v>-4</v>
      </c>
    </row>
    <row r="54" spans="1:5">
      <c r="A54" s="4" t="s">
        <v>70</v>
      </c>
      <c r="B54" s="5" t="n">
        <v>0</v>
      </c>
      <c r="C54" s="5" t="n">
        <v>0</v>
      </c>
      <c r="D54" s="5" t="n">
        <v>0</v>
      </c>
      <c r="E54" s="5" t="n">
        <v>0</v>
      </c>
    </row>
    <row r="55" spans="1:5">
      <c r="A55" s="4" t="s">
        <v>71</v>
      </c>
      <c r="B55" s="5" t="n">
        <v>0</v>
      </c>
      <c r="C55" s="5" t="n">
        <v>0</v>
      </c>
      <c r="D55" s="5" t="n">
        <v>0</v>
      </c>
      <c r="E55" s="5" t="n">
        <v>0</v>
      </c>
    </row>
    <row r="56" spans="1:5">
      <c r="A56" s="4" t="s">
        <v>72</v>
      </c>
      <c r="B56" s="5" t="n">
        <v>347</v>
      </c>
      <c r="C56" s="5" t="n">
        <v>265</v>
      </c>
      <c r="D56" s="5" t="n">
        <v>582</v>
      </c>
      <c r="E56" s="5" t="n">
        <v>441</v>
      </c>
    </row>
    <row r="57" spans="1:5">
      <c r="A57" s="4" t="s">
        <v>73</v>
      </c>
      <c r="B57" s="5" t="n">
        <v>446</v>
      </c>
      <c r="C57" s="5" t="n">
        <v>265</v>
      </c>
      <c r="D57" s="5" t="n">
        <v>688</v>
      </c>
      <c r="E57" s="5" t="n">
        <v>437</v>
      </c>
    </row>
    <row r="58" spans="1:5">
      <c r="A58" s="4" t="s">
        <v>461</v>
      </c>
      <c r="B58" s="5" t="n">
        <v>275</v>
      </c>
      <c r="C58" s="5" t="n">
        <v>336</v>
      </c>
      <c r="D58" s="5" t="n">
        <v>590</v>
      </c>
      <c r="E58" s="5" t="n">
        <v>591</v>
      </c>
    </row>
    <row r="59" spans="1:5">
      <c r="A59" s="4" t="s">
        <v>75</v>
      </c>
      <c r="B59" s="5" t="n">
        <v>-171</v>
      </c>
      <c r="C59" s="5" t="n">
        <v>71</v>
      </c>
      <c r="D59" s="5" t="n">
        <v>-98</v>
      </c>
      <c r="E59" s="5" t="n">
        <v>153</v>
      </c>
    </row>
    <row r="60" spans="1:5">
      <c r="A60" s="4" t="s">
        <v>256</v>
      </c>
      <c r="B60" s="5" t="n">
        <v>-233</v>
      </c>
      <c r="C60" s="5" t="n">
        <v>-118</v>
      </c>
      <c r="D60" s="5" t="n">
        <v>-362</v>
      </c>
      <c r="E60" s="5" t="n">
        <v>-200</v>
      </c>
    </row>
    <row r="61" spans="1:5">
      <c r="A61" s="4" t="s">
        <v>77</v>
      </c>
      <c r="B61" s="5" t="n">
        <v>62</v>
      </c>
      <c r="C61" s="5" t="n">
        <v>189</v>
      </c>
      <c r="D61" s="5" t="n">
        <v>264</v>
      </c>
      <c r="E61" s="5" t="n">
        <v>353</v>
      </c>
    </row>
    <row r="62" spans="1:5">
      <c r="A62" s="4" t="s">
        <v>78</v>
      </c>
      <c r="B62" s="5" t="n">
        <v>0</v>
      </c>
      <c r="C62" s="5" t="n">
        <v>0</v>
      </c>
      <c r="D62" s="5" t="n">
        <v>0</v>
      </c>
      <c r="E62" s="5" t="n">
        <v>0</v>
      </c>
    </row>
    <row r="63" spans="1:5">
      <c r="A63" s="4" t="s">
        <v>79</v>
      </c>
      <c r="B63" s="5" t="n">
        <v>62</v>
      </c>
      <c r="C63" s="5" t="n">
        <v>189</v>
      </c>
      <c r="D63" s="5" t="n">
        <v>264</v>
      </c>
      <c r="E63" s="5" t="n">
        <v>353</v>
      </c>
    </row>
    <row r="64" spans="1:5">
      <c r="A64" s="4" t="s">
        <v>84</v>
      </c>
      <c r="B64" s="5" t="n">
        <v>158</v>
      </c>
      <c r="C64" s="5" t="n">
        <v>103</v>
      </c>
      <c r="D64" s="5" t="n">
        <v>450</v>
      </c>
      <c r="E64" s="5" t="n">
        <v>419</v>
      </c>
    </row>
    <row r="65" spans="1:5">
      <c r="A65" s="4" t="s">
        <v>486</v>
      </c>
    </row>
    <row r="66" spans="1:5">
      <c r="A66" s="3" t="s">
        <v>61</v>
      </c>
    </row>
    <row r="67" spans="1:5">
      <c r="A67" s="4" t="s">
        <v>62</v>
      </c>
      <c r="B67" s="5" t="n">
        <v>134</v>
      </c>
      <c r="C67" s="5" t="n">
        <v>118</v>
      </c>
      <c r="D67" s="5" t="n">
        <v>229</v>
      </c>
      <c r="E67" s="5" t="n">
        <v>217</v>
      </c>
    </row>
    <row r="68" spans="1:5">
      <c r="A68" s="4" t="s">
        <v>63</v>
      </c>
      <c r="B68" s="5" t="n">
        <v>0</v>
      </c>
      <c r="C68" s="5" t="n">
        <v>0</v>
      </c>
      <c r="D68" s="5" t="n">
        <v>0</v>
      </c>
      <c r="E68" s="5" t="n">
        <v>0</v>
      </c>
    </row>
    <row r="69" spans="1:5">
      <c r="A69" s="4" t="s">
        <v>64</v>
      </c>
      <c r="B69" s="5" t="n">
        <v>291</v>
      </c>
      <c r="C69" s="5" t="n">
        <v>210</v>
      </c>
      <c r="D69" s="5" t="n">
        <v>564</v>
      </c>
      <c r="E69" s="5" t="n">
        <v>415</v>
      </c>
    </row>
    <row r="70" spans="1:5">
      <c r="A70" s="4" t="s">
        <v>65</v>
      </c>
      <c r="B70" s="5" t="n">
        <v>425</v>
      </c>
      <c r="C70" s="5" t="n">
        <v>328</v>
      </c>
      <c r="D70" s="5" t="n">
        <v>793</v>
      </c>
      <c r="E70" s="5" t="n">
        <v>632</v>
      </c>
    </row>
    <row r="71" spans="1:5">
      <c r="A71" s="3" t="s">
        <v>66</v>
      </c>
    </row>
    <row r="72" spans="1:5">
      <c r="A72" s="4" t="s">
        <v>67</v>
      </c>
      <c r="B72" s="5" t="n">
        <v>159</v>
      </c>
      <c r="C72" s="5" t="n">
        <v>140</v>
      </c>
      <c r="D72" s="5" t="n">
        <v>322</v>
      </c>
      <c r="E72" s="5" t="n">
        <v>275</v>
      </c>
    </row>
    <row r="73" spans="1:5">
      <c r="A73" s="4" t="s">
        <v>68</v>
      </c>
      <c r="B73" s="5" t="n">
        <v>-39</v>
      </c>
      <c r="C73" s="5" t="n">
        <v>53</v>
      </c>
      <c r="D73" s="5" t="n">
        <v>5</v>
      </c>
      <c r="E73" s="5" t="n">
        <v>121</v>
      </c>
    </row>
    <row r="74" spans="1:5">
      <c r="A74" s="4" t="s">
        <v>69</v>
      </c>
      <c r="B74" s="5" t="n">
        <v>120</v>
      </c>
      <c r="C74" s="5" t="n">
        <v>193</v>
      </c>
      <c r="D74" s="5" t="n">
        <v>327</v>
      </c>
      <c r="E74" s="5" t="n">
        <v>396</v>
      </c>
    </row>
    <row r="75" spans="1:5">
      <c r="A75" s="4" t="s">
        <v>70</v>
      </c>
      <c r="B75" s="5" t="n">
        <v>0</v>
      </c>
      <c r="C75" s="5" t="n">
        <v>0</v>
      </c>
      <c r="D75" s="5" t="n">
        <v>0</v>
      </c>
      <c r="E75" s="5" t="n">
        <v>0</v>
      </c>
    </row>
    <row r="76" spans="1:5">
      <c r="A76" s="4" t="s">
        <v>71</v>
      </c>
      <c r="B76" s="5" t="n">
        <v>87</v>
      </c>
      <c r="C76" s="5" t="n">
        <v>77</v>
      </c>
      <c r="D76" s="5" t="n">
        <v>160</v>
      </c>
      <c r="E76" s="5" t="n">
        <v>180</v>
      </c>
    </row>
    <row r="77" spans="1:5">
      <c r="A77" s="4" t="s">
        <v>72</v>
      </c>
      <c r="B77" s="5" t="n">
        <v>-62</v>
      </c>
      <c r="C77" s="5" t="n">
        <v>-91</v>
      </c>
      <c r="D77" s="5" t="n">
        <v>-29</v>
      </c>
      <c r="E77" s="5" t="n">
        <v>-121</v>
      </c>
    </row>
    <row r="78" spans="1:5">
      <c r="A78" s="4" t="s">
        <v>73</v>
      </c>
      <c r="B78" s="5" t="n">
        <v>145</v>
      </c>
      <c r="C78" s="5" t="n">
        <v>179</v>
      </c>
      <c r="D78" s="5" t="n">
        <v>458</v>
      </c>
      <c r="E78" s="5" t="n">
        <v>455</v>
      </c>
    </row>
    <row r="79" spans="1:5">
      <c r="A79" s="4" t="s">
        <v>461</v>
      </c>
      <c r="B79" s="5" t="n">
        <v>276</v>
      </c>
      <c r="C79" s="5" t="n">
        <v>168</v>
      </c>
      <c r="D79" s="5" t="n">
        <v>491</v>
      </c>
      <c r="E79" s="5" t="n">
        <v>336</v>
      </c>
    </row>
    <row r="80" spans="1:5">
      <c r="A80" s="4" t="s">
        <v>75</v>
      </c>
      <c r="B80" s="5" t="n">
        <v>556</v>
      </c>
      <c r="C80" s="5" t="n">
        <v>317</v>
      </c>
      <c r="D80" s="5" t="n">
        <v>826</v>
      </c>
      <c r="E80" s="5" t="n">
        <v>513</v>
      </c>
    </row>
    <row r="81" spans="1:5">
      <c r="A81" s="4" t="s">
        <v>256</v>
      </c>
      <c r="B81" s="5" t="n">
        <v>133</v>
      </c>
      <c r="C81" s="5" t="n">
        <v>68</v>
      </c>
      <c r="D81" s="5" t="n">
        <v>159</v>
      </c>
      <c r="E81" s="5" t="n">
        <v>80</v>
      </c>
    </row>
    <row r="82" spans="1:5">
      <c r="A82" s="4" t="s">
        <v>77</v>
      </c>
      <c r="B82" s="5" t="n">
        <v>423</v>
      </c>
      <c r="C82" s="5" t="n">
        <v>249</v>
      </c>
      <c r="D82" s="5" t="n">
        <v>667</v>
      </c>
      <c r="E82" s="5" t="n">
        <v>433</v>
      </c>
    </row>
    <row r="83" spans="1:5">
      <c r="A83" s="4" t="s">
        <v>78</v>
      </c>
      <c r="B83" s="5" t="n">
        <v>-7</v>
      </c>
      <c r="C83" s="5" t="n">
        <v>0</v>
      </c>
      <c r="D83" s="5" t="n">
        <v>-7</v>
      </c>
      <c r="E83" s="5" t="n">
        <v>0</v>
      </c>
    </row>
    <row r="84" spans="1:5">
      <c r="A84" s="4" t="s">
        <v>79</v>
      </c>
      <c r="B84" s="5" t="n">
        <v>416</v>
      </c>
      <c r="C84" s="5" t="n">
        <v>249</v>
      </c>
      <c r="D84" s="5" t="n">
        <v>660</v>
      </c>
      <c r="E84" s="5" t="n">
        <v>433</v>
      </c>
    </row>
    <row r="85" spans="1:5">
      <c r="A85" s="4" t="s">
        <v>84</v>
      </c>
      <c r="B85" s="5" t="n">
        <v>436</v>
      </c>
      <c r="C85" s="5" t="n">
        <v>247</v>
      </c>
      <c r="D85" s="5" t="n">
        <v>684</v>
      </c>
      <c r="E85" s="5" t="n">
        <v>470</v>
      </c>
    </row>
    <row r="86" spans="1:5">
      <c r="A86" s="4" t="s">
        <v>487</v>
      </c>
    </row>
    <row r="87" spans="1:5">
      <c r="A87" s="3" t="s">
        <v>61</v>
      </c>
    </row>
    <row r="88" spans="1:5">
      <c r="A88" s="4" t="s">
        <v>62</v>
      </c>
      <c r="B88" s="5" t="n">
        <v>678</v>
      </c>
      <c r="C88" s="5" t="n">
        <v>580</v>
      </c>
      <c r="D88" s="5" t="n">
        <v>1335</v>
      </c>
      <c r="E88" s="5" t="n">
        <v>1172</v>
      </c>
    </row>
    <row r="89" spans="1:5">
      <c r="A89" s="4" t="s">
        <v>63</v>
      </c>
      <c r="B89" s="5" t="n">
        <v>2107</v>
      </c>
      <c r="C89" s="5" t="n">
        <v>1383</v>
      </c>
      <c r="D89" s="5" t="n">
        <v>4038</v>
      </c>
      <c r="E89" s="5" t="n">
        <v>2562</v>
      </c>
    </row>
    <row r="90" spans="1:5">
      <c r="A90" s="4" t="s">
        <v>64</v>
      </c>
      <c r="B90" s="5" t="n">
        <v>-6</v>
      </c>
      <c r="C90" s="5" t="n">
        <v>10</v>
      </c>
      <c r="D90" s="5" t="n">
        <v>-15</v>
      </c>
      <c r="E90" s="5" t="n">
        <v>13</v>
      </c>
    </row>
    <row r="91" spans="1:5">
      <c r="A91" s="4" t="s">
        <v>65</v>
      </c>
      <c r="B91" s="5" t="n">
        <v>2779</v>
      </c>
      <c r="C91" s="5" t="n">
        <v>1973</v>
      </c>
      <c r="D91" s="5" t="n">
        <v>5358</v>
      </c>
      <c r="E91" s="5" t="n">
        <v>3747</v>
      </c>
    </row>
    <row r="92" spans="1:5">
      <c r="A92" s="3" t="s">
        <v>66</v>
      </c>
    </row>
    <row r="93" spans="1:5">
      <c r="A93" s="4" t="s">
        <v>67</v>
      </c>
      <c r="B93" s="5" t="n">
        <v>39</v>
      </c>
      <c r="C93" s="5" t="n">
        <v>35</v>
      </c>
      <c r="D93" s="5" t="n">
        <v>75</v>
      </c>
      <c r="E93" s="5" t="n">
        <v>66</v>
      </c>
    </row>
    <row r="94" spans="1:5">
      <c r="A94" s="4" t="s">
        <v>68</v>
      </c>
      <c r="B94" s="5" t="n">
        <v>194</v>
      </c>
      <c r="C94" s="5" t="n">
        <v>166</v>
      </c>
      <c r="D94" s="5" t="n">
        <v>384</v>
      </c>
      <c r="E94" s="5" t="n">
        <v>302</v>
      </c>
    </row>
    <row r="95" spans="1:5">
      <c r="A95" s="4" t="s">
        <v>69</v>
      </c>
      <c r="B95" s="5" t="n">
        <v>233</v>
      </c>
      <c r="C95" s="5" t="n">
        <v>201</v>
      </c>
      <c r="D95" s="5" t="n">
        <v>459</v>
      </c>
      <c r="E95" s="5" t="n">
        <v>368</v>
      </c>
    </row>
    <row r="96" spans="1:5">
      <c r="A96" s="4" t="s">
        <v>70</v>
      </c>
      <c r="B96" s="5" t="n">
        <v>1549</v>
      </c>
      <c r="C96" s="5" t="n">
        <v>1062</v>
      </c>
      <c r="D96" s="5" t="n">
        <v>2978</v>
      </c>
      <c r="E96" s="5" t="n">
        <v>1951</v>
      </c>
    </row>
    <row r="97" spans="1:5">
      <c r="A97" s="4" t="s">
        <v>71</v>
      </c>
      <c r="B97" s="5" t="n">
        <v>71</v>
      </c>
      <c r="C97" s="5" t="n">
        <v>67</v>
      </c>
      <c r="D97" s="5" t="n">
        <v>209</v>
      </c>
      <c r="E97" s="5" t="n">
        <v>154</v>
      </c>
    </row>
    <row r="98" spans="1:5">
      <c r="A98" s="4" t="s">
        <v>72</v>
      </c>
      <c r="B98" s="5" t="n">
        <v>445</v>
      </c>
      <c r="C98" s="5" t="n">
        <v>351</v>
      </c>
      <c r="D98" s="5" t="n">
        <v>862</v>
      </c>
      <c r="E98" s="5" t="n">
        <v>680</v>
      </c>
    </row>
    <row r="99" spans="1:5">
      <c r="A99" s="4" t="s">
        <v>73</v>
      </c>
      <c r="B99" s="5" t="n">
        <v>2298</v>
      </c>
      <c r="C99" s="5" t="n">
        <v>1681</v>
      </c>
      <c r="D99" s="5" t="n">
        <v>4508</v>
      </c>
      <c r="E99" s="5" t="n">
        <v>3153</v>
      </c>
    </row>
    <row r="100" spans="1:5">
      <c r="A100" s="4" t="s">
        <v>461</v>
      </c>
      <c r="B100" s="5" t="n">
        <v>41</v>
      </c>
      <c r="C100" s="5" t="n">
        <v>37</v>
      </c>
      <c r="D100" s="5" t="n">
        <v>88</v>
      </c>
      <c r="E100" s="5" t="n">
        <v>73</v>
      </c>
    </row>
    <row r="101" spans="1:5">
      <c r="A101" s="4" t="s">
        <v>75</v>
      </c>
      <c r="B101" s="5" t="n">
        <v>522</v>
      </c>
      <c r="C101" s="5" t="n">
        <v>329</v>
      </c>
      <c r="D101" s="5" t="n">
        <v>938</v>
      </c>
      <c r="E101" s="5" t="n">
        <v>667</v>
      </c>
    </row>
    <row r="102" spans="1:5">
      <c r="A102" s="4" t="s">
        <v>256</v>
      </c>
      <c r="B102" s="5" t="n">
        <v>186</v>
      </c>
      <c r="C102" s="5" t="n">
        <v>120</v>
      </c>
      <c r="D102" s="5" t="n">
        <v>339</v>
      </c>
      <c r="E102" s="5" t="n">
        <v>245</v>
      </c>
    </row>
    <row r="103" spans="1:5">
      <c r="A103" s="4" t="s">
        <v>77</v>
      </c>
      <c r="B103" s="5" t="n">
        <v>336</v>
      </c>
      <c r="C103" s="5" t="n">
        <v>209</v>
      </c>
      <c r="D103" s="5" t="n">
        <v>599</v>
      </c>
      <c r="E103" s="5" t="n">
        <v>422</v>
      </c>
    </row>
    <row r="104" spans="1:5">
      <c r="A104" s="4" t="s">
        <v>78</v>
      </c>
      <c r="B104" s="5" t="n">
        <v>-201</v>
      </c>
      <c r="C104" s="5" t="n">
        <v>46</v>
      </c>
      <c r="D104" s="5" t="n">
        <v>-178</v>
      </c>
      <c r="E104" s="5" t="n">
        <v>72</v>
      </c>
    </row>
    <row r="105" spans="1:5">
      <c r="A105" s="4" t="s">
        <v>79</v>
      </c>
      <c r="B105" s="5" t="n">
        <v>135</v>
      </c>
      <c r="C105" s="5" t="n">
        <v>255</v>
      </c>
      <c r="D105" s="5" t="n">
        <v>421</v>
      </c>
      <c r="E105" s="5" t="n">
        <v>494</v>
      </c>
    </row>
    <row r="106" spans="1:5">
      <c r="A106" s="4" t="s">
        <v>84</v>
      </c>
      <c r="B106" s="7" t="n">
        <v>245</v>
      </c>
      <c r="C106" s="7" t="n">
        <v>169</v>
      </c>
      <c r="D106" s="7" t="n">
        <v>631</v>
      </c>
      <c r="E106" s="7" t="n">
        <v>5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0</v>
      </c>
      <c r="B1" s="2" t="s">
        <v>1</v>
      </c>
    </row>
    <row r="2" spans="1:5">
      <c r="B2" s="2" t="s">
        <v>2</v>
      </c>
      <c r="C2" s="2" t="s">
        <v>60</v>
      </c>
      <c r="D2" s="2" t="s">
        <v>2</v>
      </c>
      <c r="E2" s="2" t="s">
        <v>25</v>
      </c>
    </row>
    <row r="3" spans="1:5">
      <c r="A3" s="3" t="s">
        <v>491</v>
      </c>
    </row>
    <row r="4" spans="1:5">
      <c r="A4" s="4" t="s">
        <v>90</v>
      </c>
      <c r="B4" s="7" t="n">
        <v>3143</v>
      </c>
      <c r="C4" s="7" t="n">
        <v>2250</v>
      </c>
    </row>
    <row r="5" spans="1:5">
      <c r="A5" s="4" t="s">
        <v>91</v>
      </c>
      <c r="B5" s="5" t="n">
        <v>176</v>
      </c>
      <c r="C5" s="5" t="n">
        <v>368</v>
      </c>
    </row>
    <row r="6" spans="1:5">
      <c r="A6" s="4" t="s">
        <v>92</v>
      </c>
      <c r="B6" s="5" t="n">
        <v>3319</v>
      </c>
      <c r="C6" s="5" t="n">
        <v>2618</v>
      </c>
    </row>
    <row r="7" spans="1:5">
      <c r="A7" s="3" t="s">
        <v>93</v>
      </c>
    </row>
    <row r="8" spans="1:5">
      <c r="A8" s="4" t="s">
        <v>94</v>
      </c>
      <c r="B8" s="5" t="n">
        <v>-10698</v>
      </c>
      <c r="C8" s="5" t="n">
        <v>-6411</v>
      </c>
    </row>
    <row r="9" spans="1:5">
      <c r="A9" s="4" t="s">
        <v>95</v>
      </c>
      <c r="B9" s="5" t="n">
        <v>6020</v>
      </c>
      <c r="C9" s="5" t="n">
        <v>4938</v>
      </c>
    </row>
    <row r="10" spans="1:5">
      <c r="A10" s="4" t="s">
        <v>492</v>
      </c>
      <c r="B10" s="5" t="n">
        <v>0</v>
      </c>
      <c r="C10" s="5" t="n">
        <v>0</v>
      </c>
    </row>
    <row r="11" spans="1:5">
      <c r="A11" s="4" t="s">
        <v>96</v>
      </c>
      <c r="B11" s="5" t="n">
        <v>-1761</v>
      </c>
      <c r="C11" s="5" t="n">
        <v>-523</v>
      </c>
    </row>
    <row r="12" spans="1:5">
      <c r="A12" s="4" t="s">
        <v>97</v>
      </c>
      <c r="B12" s="5" t="n">
        <v>-9884</v>
      </c>
      <c r="C12" s="5" t="n">
        <v>-10138</v>
      </c>
    </row>
    <row r="13" spans="1:5">
      <c r="A13" s="4" t="s">
        <v>98</v>
      </c>
      <c r="B13" s="5" t="n">
        <v>2724</v>
      </c>
      <c r="C13" s="5" t="n">
        <v>1089</v>
      </c>
    </row>
    <row r="14" spans="1:5">
      <c r="A14" s="4" t="s">
        <v>99</v>
      </c>
      <c r="B14" s="5" t="n">
        <v>-47</v>
      </c>
      <c r="C14" s="5" t="n">
        <v>-40</v>
      </c>
    </row>
    <row r="15" spans="1:5">
      <c r="A15" s="4" t="s">
        <v>493</v>
      </c>
      <c r="B15" s="5" t="n">
        <v>0</v>
      </c>
      <c r="C15" s="5" t="n">
        <v>0</v>
      </c>
    </row>
    <row r="16" spans="1:5">
      <c r="A16" s="4" t="s">
        <v>494</v>
      </c>
      <c r="B16" s="5" t="n">
        <v>0</v>
      </c>
      <c r="C16" s="5" t="n">
        <v>0</v>
      </c>
    </row>
    <row r="17" spans="1:5">
      <c r="A17" s="4" t="s">
        <v>100</v>
      </c>
      <c r="B17" s="5" t="n">
        <v>-13646</v>
      </c>
      <c r="C17" s="5" t="n">
        <v>-11085</v>
      </c>
    </row>
    <row r="18" spans="1:5">
      <c r="A18" s="4" t="s">
        <v>101</v>
      </c>
      <c r="B18" s="5" t="n">
        <v>-364</v>
      </c>
      <c r="C18" s="5" t="n">
        <v>-1136</v>
      </c>
    </row>
    <row r="19" spans="1:5">
      <c r="A19" s="4" t="s">
        <v>102</v>
      </c>
      <c r="B19" s="5" t="n">
        <v>-14010</v>
      </c>
      <c r="C19" s="5" t="n">
        <v>-12221</v>
      </c>
    </row>
    <row r="20" spans="1:5">
      <c r="A20" s="3" t="s">
        <v>103</v>
      </c>
    </row>
    <row r="21" spans="1:5">
      <c r="A21" s="4" t="s">
        <v>104</v>
      </c>
      <c r="B21" s="5" t="n">
        <v>-351</v>
      </c>
      <c r="C21" s="5" t="n">
        <v>-320</v>
      </c>
    </row>
    <row r="22" spans="1:5">
      <c r="A22" s="4" t="s">
        <v>105</v>
      </c>
      <c r="B22" s="5" t="n">
        <v>15670</v>
      </c>
      <c r="C22" s="5" t="n">
        <v>13065</v>
      </c>
    </row>
    <row r="23" spans="1:5">
      <c r="A23" s="4" t="s">
        <v>106</v>
      </c>
      <c r="B23" s="5" t="n">
        <v>-11690</v>
      </c>
      <c r="C23" s="5" t="n">
        <v>-8468</v>
      </c>
    </row>
    <row r="24" spans="1:5">
      <c r="A24" s="4" t="s">
        <v>107</v>
      </c>
      <c r="B24" s="5" t="n">
        <v>11033</v>
      </c>
      <c r="C24" s="5" t="n">
        <v>6387</v>
      </c>
    </row>
    <row r="25" spans="1:5">
      <c r="A25" s="4" t="s">
        <v>108</v>
      </c>
      <c r="B25" s="5" t="n">
        <v>-1201</v>
      </c>
      <c r="C25" s="5" t="n">
        <v>-1758</v>
      </c>
    </row>
    <row r="26" spans="1:5">
      <c r="A26" s="4" t="s">
        <v>109</v>
      </c>
      <c r="B26" s="5" t="n">
        <v>-95</v>
      </c>
      <c r="C26" s="5" t="n">
        <v>-78</v>
      </c>
    </row>
    <row r="27" spans="1:5">
      <c r="A27" s="4" t="s">
        <v>495</v>
      </c>
      <c r="B27" s="5" t="n">
        <v>0</v>
      </c>
      <c r="C27" s="5" t="n">
        <v>0</v>
      </c>
    </row>
    <row r="28" spans="1:5">
      <c r="A28" s="4" t="s">
        <v>496</v>
      </c>
      <c r="B28" s="5" t="n">
        <v>0</v>
      </c>
      <c r="C28" s="5" t="n">
        <v>0</v>
      </c>
    </row>
    <row r="29" spans="1:5">
      <c r="A29" s="4" t="s">
        <v>110</v>
      </c>
      <c r="B29" s="5" t="n">
        <v>13366</v>
      </c>
      <c r="C29" s="5" t="n">
        <v>8828</v>
      </c>
    </row>
    <row r="30" spans="1:5">
      <c r="A30" s="4" t="s">
        <v>111</v>
      </c>
      <c r="B30" s="5" t="n">
        <v>65</v>
      </c>
      <c r="C30" s="5" t="n">
        <v>850</v>
      </c>
    </row>
    <row r="31" spans="1:5">
      <c r="A31" s="4" t="s">
        <v>112</v>
      </c>
      <c r="B31" s="5" t="n">
        <v>13431</v>
      </c>
      <c r="C31" s="5" t="n">
        <v>9678</v>
      </c>
    </row>
    <row r="32" spans="1:5">
      <c r="A32" s="4" t="s">
        <v>113</v>
      </c>
      <c r="B32" s="5" t="n">
        <v>2740</v>
      </c>
      <c r="C32" s="5" t="n">
        <v>75</v>
      </c>
    </row>
    <row r="33" spans="1:5">
      <c r="A33" s="4" t="s">
        <v>114</v>
      </c>
      <c r="B33" s="5" t="n">
        <v>78</v>
      </c>
      <c r="C33" s="5" t="n">
        <v>35</v>
      </c>
    </row>
    <row r="34" spans="1:5">
      <c r="A34" s="4" t="s">
        <v>115</v>
      </c>
      <c r="B34" s="5" t="n">
        <v>5302</v>
      </c>
      <c r="C34" s="5" t="n">
        <v>5002</v>
      </c>
    </row>
    <row r="35" spans="1:5">
      <c r="A35" s="4" t="s">
        <v>116</v>
      </c>
      <c r="B35" s="5" t="n">
        <v>8120</v>
      </c>
      <c r="C35" s="5" t="n">
        <v>5112</v>
      </c>
    </row>
    <row r="36" spans="1:5">
      <c r="A36" s="4" t="s">
        <v>116</v>
      </c>
      <c r="B36" s="5" t="n">
        <v>5302</v>
      </c>
      <c r="C36" s="5" t="n">
        <v>5002</v>
      </c>
      <c r="D36" s="7" t="n">
        <v>8120</v>
      </c>
      <c r="E36" s="7" t="n">
        <v>5302</v>
      </c>
    </row>
    <row r="37" spans="1:5">
      <c r="A37" s="3" t="s">
        <v>117</v>
      </c>
    </row>
    <row r="38" spans="1:5">
      <c r="A38" s="4" t="s">
        <v>27</v>
      </c>
      <c r="D38" s="5" t="n">
        <v>5201</v>
      </c>
      <c r="E38" s="5" t="n">
        <v>2815</v>
      </c>
    </row>
    <row r="39" spans="1:5">
      <c r="A39" s="4" t="s">
        <v>118</v>
      </c>
      <c r="B39" s="5" t="n">
        <v>5302</v>
      </c>
      <c r="C39" s="5" t="n">
        <v>5002</v>
      </c>
      <c r="D39" s="5" t="n">
        <v>8120</v>
      </c>
      <c r="E39" s="5" t="n">
        <v>5302</v>
      </c>
    </row>
    <row r="40" spans="1:5">
      <c r="A40" s="4" t="s">
        <v>119</v>
      </c>
    </row>
    <row r="41" spans="1:5">
      <c r="A41" s="3" t="s">
        <v>103</v>
      </c>
    </row>
    <row r="42" spans="1:5">
      <c r="A42" s="4" t="s">
        <v>116</v>
      </c>
      <c r="B42" s="5" t="n">
        <v>7497</v>
      </c>
      <c r="C42" s="5" t="n">
        <v>4385</v>
      </c>
    </row>
    <row r="43" spans="1:5">
      <c r="A43" s="4" t="s">
        <v>116</v>
      </c>
      <c r="B43" s="5" t="n">
        <v>7497</v>
      </c>
      <c r="C43" s="5" t="n">
        <v>4385</v>
      </c>
      <c r="D43" s="5" t="n">
        <v>7497</v>
      </c>
    </row>
    <row r="44" spans="1:5">
      <c r="A44" s="3" t="s">
        <v>117</v>
      </c>
    </row>
    <row r="45" spans="1:5">
      <c r="A45" s="4" t="s">
        <v>27</v>
      </c>
      <c r="D45" s="5" t="n">
        <v>5201</v>
      </c>
    </row>
    <row r="46" spans="1:5">
      <c r="A46" s="4" t="s">
        <v>497</v>
      </c>
      <c r="D46" s="5" t="n">
        <v>2296</v>
      </c>
    </row>
    <row r="47" spans="1:5">
      <c r="A47" s="4" t="s">
        <v>118</v>
      </c>
      <c r="B47" s="5" t="n">
        <v>7497</v>
      </c>
      <c r="C47" s="5" t="n">
        <v>4385</v>
      </c>
      <c r="D47" s="5" t="n">
        <v>7497</v>
      </c>
    </row>
    <row r="48" spans="1:5">
      <c r="A48" s="4" t="s">
        <v>120</v>
      </c>
    </row>
    <row r="49" spans="1:5">
      <c r="A49" s="3" t="s">
        <v>103</v>
      </c>
    </row>
    <row r="50" spans="1:5">
      <c r="A50" s="4" t="s">
        <v>116</v>
      </c>
      <c r="B50" s="5" t="n">
        <v>623</v>
      </c>
      <c r="C50" s="5" t="n">
        <v>727</v>
      </c>
    </row>
    <row r="51" spans="1:5">
      <c r="A51" s="4" t="s">
        <v>116</v>
      </c>
      <c r="B51" s="5" t="n">
        <v>623</v>
      </c>
      <c r="C51" s="5" t="n">
        <v>727</v>
      </c>
      <c r="D51" s="5" t="n">
        <v>623</v>
      </c>
    </row>
    <row r="52" spans="1:5">
      <c r="A52" s="3" t="s">
        <v>117</v>
      </c>
    </row>
    <row r="53" spans="1:5">
      <c r="A53" s="4" t="s">
        <v>118</v>
      </c>
      <c r="B53" s="5" t="n">
        <v>623</v>
      </c>
      <c r="C53" s="5" t="n">
        <v>727</v>
      </c>
      <c r="D53" s="5" t="n">
        <v>623</v>
      </c>
    </row>
    <row r="54" spans="1:5">
      <c r="A54" s="4" t="s">
        <v>488</v>
      </c>
    </row>
    <row r="55" spans="1:5">
      <c r="A55" s="3" t="s">
        <v>491</v>
      </c>
    </row>
    <row r="56" spans="1:5">
      <c r="A56" s="4" t="s">
        <v>90</v>
      </c>
      <c r="B56" s="5" t="n">
        <v>0</v>
      </c>
      <c r="C56" s="5" t="n">
        <v>0</v>
      </c>
    </row>
    <row r="57" spans="1:5">
      <c r="A57" s="4" t="s">
        <v>91</v>
      </c>
      <c r="B57" s="5" t="n">
        <v>0</v>
      </c>
      <c r="C57" s="5" t="n">
        <v>0</v>
      </c>
    </row>
    <row r="58" spans="1:5">
      <c r="A58" s="4" t="s">
        <v>92</v>
      </c>
      <c r="B58" s="5" t="n">
        <v>0</v>
      </c>
      <c r="C58" s="5" t="n">
        <v>0</v>
      </c>
    </row>
    <row r="59" spans="1:5">
      <c r="A59" s="3" t="s">
        <v>93</v>
      </c>
    </row>
    <row r="60" spans="1:5">
      <c r="A60" s="4" t="s">
        <v>94</v>
      </c>
      <c r="B60" s="5" t="n">
        <v>6756</v>
      </c>
      <c r="C60" s="5" t="n">
        <v>8190</v>
      </c>
    </row>
    <row r="61" spans="1:5">
      <c r="A61" s="4" t="s">
        <v>95</v>
      </c>
      <c r="B61" s="5" t="n">
        <v>0</v>
      </c>
      <c r="C61" s="5" t="n">
        <v>0</v>
      </c>
    </row>
    <row r="62" spans="1:5">
      <c r="A62" s="4" t="s">
        <v>492</v>
      </c>
      <c r="B62" s="5" t="n">
        <v>-6756</v>
      </c>
      <c r="C62" s="5" t="n">
        <v>-8190</v>
      </c>
    </row>
    <row r="63" spans="1:5">
      <c r="A63" s="4" t="s">
        <v>96</v>
      </c>
      <c r="B63" s="5" t="n">
        <v>0</v>
      </c>
      <c r="C63" s="5" t="n">
        <v>0</v>
      </c>
    </row>
    <row r="64" spans="1:5">
      <c r="A64" s="4" t="s">
        <v>97</v>
      </c>
      <c r="B64" s="5" t="n">
        <v>0</v>
      </c>
      <c r="C64" s="5" t="n">
        <v>0</v>
      </c>
    </row>
    <row r="65" spans="1:5">
      <c r="A65" s="4" t="s">
        <v>98</v>
      </c>
      <c r="B65" s="5" t="n">
        <v>0</v>
      </c>
      <c r="C65" s="5" t="n">
        <v>0</v>
      </c>
    </row>
    <row r="66" spans="1:5">
      <c r="A66" s="4" t="s">
        <v>99</v>
      </c>
      <c r="B66" s="5" t="n">
        <v>117</v>
      </c>
      <c r="C66" s="5" t="n">
        <v>139</v>
      </c>
    </row>
    <row r="67" spans="1:5">
      <c r="A67" s="4" t="s">
        <v>493</v>
      </c>
      <c r="B67" s="5" t="n">
        <v>13117</v>
      </c>
      <c r="C67" s="5" t="n">
        <v>7461</v>
      </c>
    </row>
    <row r="68" spans="1:5">
      <c r="A68" s="4" t="s">
        <v>494</v>
      </c>
      <c r="B68" s="5" t="n">
        <v>-1146</v>
      </c>
      <c r="C68" s="5" t="n">
        <v>-729</v>
      </c>
    </row>
    <row r="69" spans="1:5">
      <c r="A69" s="4" t="s">
        <v>100</v>
      </c>
      <c r="B69" s="5" t="n">
        <v>12088</v>
      </c>
      <c r="C69" s="5" t="n">
        <v>6871</v>
      </c>
    </row>
    <row r="70" spans="1:5">
      <c r="A70" s="4" t="s">
        <v>101</v>
      </c>
      <c r="B70" s="5" t="n">
        <v>0</v>
      </c>
      <c r="C70" s="5" t="n">
        <v>0</v>
      </c>
    </row>
    <row r="71" spans="1:5">
      <c r="A71" s="4" t="s">
        <v>102</v>
      </c>
      <c r="B71" s="5" t="n">
        <v>12088</v>
      </c>
      <c r="C71" s="5" t="n">
        <v>6871</v>
      </c>
    </row>
    <row r="72" spans="1:5">
      <c r="A72" s="3" t="s">
        <v>103</v>
      </c>
    </row>
    <row r="73" spans="1:5">
      <c r="A73" s="4" t="s">
        <v>104</v>
      </c>
      <c r="B73" s="5" t="n">
        <v>0</v>
      </c>
      <c r="C73" s="5" t="n">
        <v>0</v>
      </c>
    </row>
    <row r="74" spans="1:5">
      <c r="A74" s="4" t="s">
        <v>105</v>
      </c>
      <c r="B74" s="5" t="n">
        <v>-117</v>
      </c>
      <c r="C74" s="5" t="n">
        <v>-139</v>
      </c>
    </row>
    <row r="75" spans="1:5">
      <c r="A75" s="4" t="s">
        <v>106</v>
      </c>
      <c r="B75" s="5" t="n">
        <v>0</v>
      </c>
      <c r="C75" s="5" t="n">
        <v>0</v>
      </c>
    </row>
    <row r="76" spans="1:5">
      <c r="A76" s="4" t="s">
        <v>107</v>
      </c>
      <c r="B76" s="5" t="n">
        <v>0</v>
      </c>
      <c r="C76" s="5" t="n">
        <v>0</v>
      </c>
    </row>
    <row r="77" spans="1:5">
      <c r="A77" s="4" t="s">
        <v>108</v>
      </c>
      <c r="B77" s="5" t="n">
        <v>0</v>
      </c>
      <c r="C77" s="5" t="n">
        <v>0</v>
      </c>
    </row>
    <row r="78" spans="1:5">
      <c r="A78" s="4" t="s">
        <v>109</v>
      </c>
      <c r="B78" s="5" t="n">
        <v>0</v>
      </c>
      <c r="C78" s="5" t="n">
        <v>0</v>
      </c>
    </row>
    <row r="79" spans="1:5">
      <c r="A79" s="4" t="s">
        <v>495</v>
      </c>
      <c r="B79" s="5" t="n">
        <v>1146</v>
      </c>
      <c r="C79" s="5" t="n">
        <v>729</v>
      </c>
    </row>
    <row r="80" spans="1:5">
      <c r="A80" s="4" t="s">
        <v>496</v>
      </c>
      <c r="B80" s="5" t="n">
        <v>-13117</v>
      </c>
      <c r="C80" s="5" t="n">
        <v>-7461</v>
      </c>
    </row>
    <row r="81" spans="1:5">
      <c r="A81" s="4" t="s">
        <v>110</v>
      </c>
      <c r="B81" s="5" t="n">
        <v>-12088</v>
      </c>
      <c r="C81" s="5" t="n">
        <v>-6871</v>
      </c>
    </row>
    <row r="82" spans="1:5">
      <c r="A82" s="4" t="s">
        <v>111</v>
      </c>
      <c r="B82" s="5" t="n">
        <v>0</v>
      </c>
      <c r="C82" s="5" t="n">
        <v>0</v>
      </c>
    </row>
    <row r="83" spans="1:5">
      <c r="A83" s="4" t="s">
        <v>112</v>
      </c>
      <c r="B83" s="5" t="n">
        <v>-12088</v>
      </c>
      <c r="C83" s="5" t="n">
        <v>-6871</v>
      </c>
    </row>
    <row r="84" spans="1:5">
      <c r="A84" s="4" t="s">
        <v>113</v>
      </c>
      <c r="B84" s="5" t="n">
        <v>0</v>
      </c>
      <c r="C84" s="5" t="n">
        <v>0</v>
      </c>
    </row>
    <row r="85" spans="1:5">
      <c r="A85" s="4" t="s">
        <v>114</v>
      </c>
      <c r="B85" s="5" t="n">
        <v>0</v>
      </c>
      <c r="C85" s="5" t="n">
        <v>0</v>
      </c>
    </row>
    <row r="86" spans="1:5">
      <c r="A86" s="4" t="s">
        <v>115</v>
      </c>
      <c r="B86" s="5" t="n">
        <v>0</v>
      </c>
      <c r="C86" s="5" t="n">
        <v>0</v>
      </c>
    </row>
    <row r="87" spans="1:5">
      <c r="A87" s="4" t="s">
        <v>116</v>
      </c>
      <c r="B87" s="5" t="n">
        <v>0</v>
      </c>
      <c r="C87" s="5" t="n">
        <v>0</v>
      </c>
    </row>
    <row r="88" spans="1:5">
      <c r="A88" s="4" t="s">
        <v>116</v>
      </c>
      <c r="B88" s="5" t="n">
        <v>0</v>
      </c>
      <c r="C88" s="5" t="n">
        <v>0</v>
      </c>
      <c r="D88" s="5" t="n">
        <v>0</v>
      </c>
      <c r="E88" s="5" t="n">
        <v>0</v>
      </c>
    </row>
    <row r="89" spans="1:5">
      <c r="A89" s="3" t="s">
        <v>117</v>
      </c>
    </row>
    <row r="90" spans="1:5">
      <c r="A90" s="4" t="s">
        <v>27</v>
      </c>
      <c r="E90" s="5" t="n">
        <v>0</v>
      </c>
    </row>
    <row r="91" spans="1:5">
      <c r="A91" s="4" t="s">
        <v>118</v>
      </c>
      <c r="B91" s="5" t="n">
        <v>0</v>
      </c>
      <c r="C91" s="5" t="n">
        <v>0</v>
      </c>
      <c r="D91" s="5" t="n">
        <v>0</v>
      </c>
      <c r="E91" s="5" t="n">
        <v>0</v>
      </c>
    </row>
    <row r="92" spans="1:5">
      <c r="A92" s="4" t="s">
        <v>498</v>
      </c>
    </row>
    <row r="93" spans="1:5">
      <c r="A93" s="3" t="s">
        <v>103</v>
      </c>
    </row>
    <row r="94" spans="1:5">
      <c r="A94" s="4" t="s">
        <v>116</v>
      </c>
      <c r="B94" s="5" t="n">
        <v>0</v>
      </c>
      <c r="C94" s="5" t="n">
        <v>0</v>
      </c>
    </row>
    <row r="95" spans="1:5">
      <c r="A95" s="4" t="s">
        <v>116</v>
      </c>
      <c r="B95" s="5" t="n">
        <v>0</v>
      </c>
      <c r="C95" s="5" t="n">
        <v>0</v>
      </c>
      <c r="D95" s="5" t="n">
        <v>0</v>
      </c>
    </row>
    <row r="96" spans="1:5">
      <c r="A96" s="3" t="s">
        <v>117</v>
      </c>
    </row>
    <row r="97" spans="1:5">
      <c r="A97" s="4" t="s">
        <v>27</v>
      </c>
      <c r="D97" s="5" t="n">
        <v>0</v>
      </c>
    </row>
    <row r="98" spans="1:5">
      <c r="A98" s="4" t="s">
        <v>497</v>
      </c>
      <c r="D98" s="5" t="n">
        <v>0</v>
      </c>
    </row>
    <row r="99" spans="1:5">
      <c r="A99" s="4" t="s">
        <v>118</v>
      </c>
      <c r="B99" s="5" t="n">
        <v>0</v>
      </c>
      <c r="C99" s="5" t="n">
        <v>0</v>
      </c>
      <c r="D99" s="5" t="n">
        <v>0</v>
      </c>
    </row>
    <row r="100" spans="1:5">
      <c r="A100" s="4" t="s">
        <v>499</v>
      </c>
    </row>
    <row r="101" spans="1:5">
      <c r="A101" s="3" t="s">
        <v>103</v>
      </c>
    </row>
    <row r="102" spans="1:5">
      <c r="A102" s="4" t="s">
        <v>116</v>
      </c>
      <c r="B102" s="5" t="n">
        <v>0</v>
      </c>
      <c r="C102" s="5" t="n">
        <v>0</v>
      </c>
    </row>
    <row r="103" spans="1:5">
      <c r="A103" s="4" t="s">
        <v>116</v>
      </c>
      <c r="B103" s="5" t="n">
        <v>0</v>
      </c>
      <c r="C103" s="5" t="n">
        <v>0</v>
      </c>
      <c r="D103" s="5" t="n">
        <v>0</v>
      </c>
    </row>
    <row r="104" spans="1:5">
      <c r="A104" s="3" t="s">
        <v>117</v>
      </c>
    </row>
    <row r="105" spans="1:5">
      <c r="A105" s="4" t="s">
        <v>118</v>
      </c>
      <c r="B105" s="5" t="n">
        <v>0</v>
      </c>
      <c r="C105" s="5" t="n">
        <v>0</v>
      </c>
      <c r="D105" s="5" t="n">
        <v>0</v>
      </c>
    </row>
    <row r="106" spans="1:5">
      <c r="A106" s="4" t="s">
        <v>267</v>
      </c>
    </row>
    <row r="107" spans="1:5">
      <c r="A107" s="3" t="s">
        <v>491</v>
      </c>
    </row>
    <row r="108" spans="1:5">
      <c r="A108" s="4" t="s">
        <v>90</v>
      </c>
      <c r="B108" s="5" t="n">
        <v>-360</v>
      </c>
      <c r="C108" s="5" t="n">
        <v>-218</v>
      </c>
    </row>
    <row r="109" spans="1:5">
      <c r="A109" s="4" t="s">
        <v>91</v>
      </c>
      <c r="B109" s="5" t="n">
        <v>0</v>
      </c>
      <c r="C109" s="5" t="n">
        <v>0</v>
      </c>
    </row>
    <row r="110" spans="1:5">
      <c r="A110" s="4" t="s">
        <v>92</v>
      </c>
      <c r="B110" s="5" t="n">
        <v>-360</v>
      </c>
      <c r="C110" s="5" t="n">
        <v>-218</v>
      </c>
    </row>
    <row r="111" spans="1:5">
      <c r="A111" s="3" t="s">
        <v>93</v>
      </c>
    </row>
    <row r="112" spans="1:5">
      <c r="A112" s="4" t="s">
        <v>94</v>
      </c>
      <c r="B112" s="5" t="n">
        <v>0</v>
      </c>
      <c r="C112" s="5" t="n">
        <v>0</v>
      </c>
    </row>
    <row r="113" spans="1:5">
      <c r="A113" s="4" t="s">
        <v>95</v>
      </c>
      <c r="B113" s="5" t="n">
        <v>0</v>
      </c>
      <c r="C113" s="5" t="n">
        <v>0</v>
      </c>
    </row>
    <row r="114" spans="1:5">
      <c r="A114" s="4" t="s">
        <v>492</v>
      </c>
      <c r="B114" s="5" t="n">
        <v>0</v>
      </c>
      <c r="C114" s="5" t="n">
        <v>0</v>
      </c>
    </row>
    <row r="115" spans="1:5">
      <c r="A115" s="4" t="s">
        <v>96</v>
      </c>
      <c r="B115" s="5" t="n">
        <v>0</v>
      </c>
      <c r="C115" s="5" t="n">
        <v>0</v>
      </c>
    </row>
    <row r="116" spans="1:5">
      <c r="A116" s="4" t="s">
        <v>97</v>
      </c>
      <c r="B116" s="5" t="n">
        <v>0</v>
      </c>
      <c r="C116" s="5" t="n">
        <v>0</v>
      </c>
    </row>
    <row r="117" spans="1:5">
      <c r="A117" s="4" t="s">
        <v>98</v>
      </c>
      <c r="B117" s="5" t="n">
        <v>0</v>
      </c>
      <c r="C117" s="5" t="n">
        <v>0</v>
      </c>
    </row>
    <row r="118" spans="1:5">
      <c r="A118" s="4" t="s">
        <v>99</v>
      </c>
      <c r="B118" s="5" t="n">
        <v>0</v>
      </c>
      <c r="C118" s="5" t="n">
        <v>0</v>
      </c>
    </row>
    <row r="119" spans="1:5">
      <c r="A119" s="4" t="s">
        <v>493</v>
      </c>
      <c r="B119" s="5" t="n">
        <v>-9232</v>
      </c>
      <c r="C119" s="5" t="n">
        <v>-4503</v>
      </c>
    </row>
    <row r="120" spans="1:5">
      <c r="A120" s="4" t="s">
        <v>494</v>
      </c>
      <c r="B120" s="5" t="n">
        <v>12</v>
      </c>
      <c r="C120" s="5" t="n">
        <v>6</v>
      </c>
    </row>
    <row r="121" spans="1:5">
      <c r="A121" s="4" t="s">
        <v>100</v>
      </c>
      <c r="B121" s="5" t="n">
        <v>-9220</v>
      </c>
      <c r="C121" s="5" t="n">
        <v>-4497</v>
      </c>
    </row>
    <row r="122" spans="1:5">
      <c r="A122" s="4" t="s">
        <v>101</v>
      </c>
      <c r="B122" s="5" t="n">
        <v>0</v>
      </c>
      <c r="C122" s="5" t="n">
        <v>0</v>
      </c>
    </row>
    <row r="123" spans="1:5">
      <c r="A123" s="4" t="s">
        <v>102</v>
      </c>
      <c r="B123" s="5" t="n">
        <v>-9220</v>
      </c>
      <c r="C123" s="5" t="n">
        <v>-4497</v>
      </c>
    </row>
    <row r="124" spans="1:5">
      <c r="A124" s="3" t="s">
        <v>103</v>
      </c>
    </row>
    <row r="125" spans="1:5">
      <c r="A125" s="4" t="s">
        <v>104</v>
      </c>
      <c r="B125" s="5" t="n">
        <v>30</v>
      </c>
      <c r="C125" s="5" t="n">
        <v>0</v>
      </c>
    </row>
    <row r="126" spans="1:5">
      <c r="A126" s="4" t="s">
        <v>105</v>
      </c>
      <c r="B126" s="5" t="n">
        <v>0</v>
      </c>
      <c r="C126" s="5" t="n">
        <v>0</v>
      </c>
    </row>
    <row r="127" spans="1:5">
      <c r="A127" s="4" t="s">
        <v>106</v>
      </c>
      <c r="B127" s="5" t="n">
        <v>0</v>
      </c>
      <c r="C127" s="5" t="n">
        <v>0</v>
      </c>
    </row>
    <row r="128" spans="1:5">
      <c r="A128" s="4" t="s">
        <v>107</v>
      </c>
      <c r="B128" s="5" t="n">
        <v>9588</v>
      </c>
      <c r="C128" s="5" t="n">
        <v>5740</v>
      </c>
    </row>
    <row r="129" spans="1:5">
      <c r="A129" s="4" t="s">
        <v>108</v>
      </c>
      <c r="B129" s="5" t="n">
        <v>0</v>
      </c>
      <c r="C129" s="5" t="n">
        <v>-1000</v>
      </c>
    </row>
    <row r="130" spans="1:5">
      <c r="A130" s="4" t="s">
        <v>109</v>
      </c>
      <c r="B130" s="5" t="n">
        <v>-38</v>
      </c>
      <c r="C130" s="5" t="n">
        <v>-25</v>
      </c>
    </row>
    <row r="131" spans="1:5">
      <c r="A131" s="4" t="s">
        <v>495</v>
      </c>
      <c r="B131" s="5" t="n">
        <v>0</v>
      </c>
      <c r="C131" s="5" t="n">
        <v>0</v>
      </c>
    </row>
    <row r="132" spans="1:5">
      <c r="A132" s="4" t="s">
        <v>496</v>
      </c>
      <c r="B132" s="5" t="n">
        <v>0</v>
      </c>
      <c r="C132" s="5" t="n">
        <v>0</v>
      </c>
    </row>
    <row r="133" spans="1:5">
      <c r="A133" s="4" t="s">
        <v>110</v>
      </c>
      <c r="B133" s="5" t="n">
        <v>9580</v>
      </c>
      <c r="C133" s="5" t="n">
        <v>4715</v>
      </c>
    </row>
    <row r="134" spans="1:5">
      <c r="A134" s="4" t="s">
        <v>111</v>
      </c>
      <c r="B134" s="5" t="n">
        <v>0</v>
      </c>
      <c r="C134" s="5" t="n">
        <v>0</v>
      </c>
    </row>
    <row r="135" spans="1:5">
      <c r="A135" s="4" t="s">
        <v>112</v>
      </c>
      <c r="B135" s="5" t="n">
        <v>9580</v>
      </c>
      <c r="C135" s="5" t="n">
        <v>4715</v>
      </c>
    </row>
    <row r="136" spans="1:5">
      <c r="A136" s="4" t="s">
        <v>113</v>
      </c>
      <c r="B136" s="5" t="n">
        <v>0</v>
      </c>
      <c r="C136" s="5" t="n">
        <v>0</v>
      </c>
    </row>
    <row r="137" spans="1:5">
      <c r="A137" s="4" t="s">
        <v>114</v>
      </c>
      <c r="B137" s="5" t="n">
        <v>0</v>
      </c>
      <c r="C137" s="5" t="n">
        <v>0</v>
      </c>
    </row>
    <row r="138" spans="1:5">
      <c r="A138" s="4" t="s">
        <v>115</v>
      </c>
      <c r="B138" s="5" t="n">
        <v>0</v>
      </c>
      <c r="C138" s="5" t="n">
        <v>0</v>
      </c>
    </row>
    <row r="139" spans="1:5">
      <c r="A139" s="4" t="s">
        <v>116</v>
      </c>
      <c r="B139" s="5" t="n">
        <v>0</v>
      </c>
      <c r="C139" s="5" t="n">
        <v>0</v>
      </c>
    </row>
    <row r="140" spans="1:5">
      <c r="A140" s="4" t="s">
        <v>116</v>
      </c>
      <c r="B140" s="5" t="n">
        <v>0</v>
      </c>
      <c r="C140" s="5" t="n">
        <v>0</v>
      </c>
      <c r="D140" s="5" t="n">
        <v>0</v>
      </c>
      <c r="E140" s="5" t="n">
        <v>0</v>
      </c>
    </row>
    <row r="141" spans="1:5">
      <c r="A141" s="3" t="s">
        <v>117</v>
      </c>
    </row>
    <row r="142" spans="1:5">
      <c r="A142" s="4" t="s">
        <v>27</v>
      </c>
      <c r="E142" s="5" t="n">
        <v>0</v>
      </c>
    </row>
    <row r="143" spans="1:5">
      <c r="A143" s="4" t="s">
        <v>118</v>
      </c>
      <c r="B143" s="5" t="n">
        <v>0</v>
      </c>
      <c r="C143" s="5" t="n">
        <v>0</v>
      </c>
      <c r="D143" s="5" t="n">
        <v>0</v>
      </c>
      <c r="E143" s="5" t="n">
        <v>0</v>
      </c>
    </row>
    <row r="144" spans="1:5">
      <c r="A144" s="4" t="s">
        <v>500</v>
      </c>
    </row>
    <row r="145" spans="1:5">
      <c r="A145" s="3" t="s">
        <v>103</v>
      </c>
    </row>
    <row r="146" spans="1:5">
      <c r="A146" s="4" t="s">
        <v>116</v>
      </c>
      <c r="B146" s="5" t="n">
        <v>0</v>
      </c>
      <c r="C146" s="5" t="n">
        <v>0</v>
      </c>
    </row>
    <row r="147" spans="1:5">
      <c r="A147" s="4" t="s">
        <v>116</v>
      </c>
      <c r="B147" s="5" t="n">
        <v>0</v>
      </c>
      <c r="C147" s="5" t="n">
        <v>0</v>
      </c>
      <c r="D147" s="5" t="n">
        <v>0</v>
      </c>
    </row>
    <row r="148" spans="1:5">
      <c r="A148" s="3" t="s">
        <v>117</v>
      </c>
    </row>
    <row r="149" spans="1:5">
      <c r="A149" s="4" t="s">
        <v>27</v>
      </c>
      <c r="D149" s="5" t="n">
        <v>0</v>
      </c>
    </row>
    <row r="150" spans="1:5">
      <c r="A150" s="4" t="s">
        <v>497</v>
      </c>
      <c r="D150" s="5" t="n">
        <v>0</v>
      </c>
    </row>
    <row r="151" spans="1:5">
      <c r="A151" s="4" t="s">
        <v>118</v>
      </c>
      <c r="B151" s="5" t="n">
        <v>0</v>
      </c>
      <c r="C151" s="5" t="n">
        <v>0</v>
      </c>
      <c r="D151" s="5" t="n">
        <v>0</v>
      </c>
    </row>
    <row r="152" spans="1:5">
      <c r="A152" s="4" t="s">
        <v>501</v>
      </c>
    </row>
    <row r="153" spans="1:5">
      <c r="A153" s="3" t="s">
        <v>103</v>
      </c>
    </row>
    <row r="154" spans="1:5">
      <c r="A154" s="4" t="s">
        <v>116</v>
      </c>
      <c r="B154" s="5" t="n">
        <v>0</v>
      </c>
      <c r="C154" s="5" t="n">
        <v>0</v>
      </c>
    </row>
    <row r="155" spans="1:5">
      <c r="A155" s="4" t="s">
        <v>116</v>
      </c>
      <c r="B155" s="5" t="n">
        <v>0</v>
      </c>
      <c r="C155" s="5" t="n">
        <v>0</v>
      </c>
      <c r="D155" s="5" t="n">
        <v>0</v>
      </c>
    </row>
    <row r="156" spans="1:5">
      <c r="A156" s="3" t="s">
        <v>117</v>
      </c>
    </row>
    <row r="157" spans="1:5">
      <c r="A157" s="4" t="s">
        <v>118</v>
      </c>
      <c r="B157" s="5" t="n">
        <v>0</v>
      </c>
      <c r="C157" s="5" t="n">
        <v>0</v>
      </c>
      <c r="D157" s="5" t="n">
        <v>0</v>
      </c>
    </row>
    <row r="158" spans="1:5">
      <c r="A158" s="4" t="s">
        <v>486</v>
      </c>
    </row>
    <row r="159" spans="1:5">
      <c r="A159" s="3" t="s">
        <v>491</v>
      </c>
    </row>
    <row r="160" spans="1:5">
      <c r="A160" s="4" t="s">
        <v>90</v>
      </c>
      <c r="B160" s="5" t="n">
        <v>386</v>
      </c>
      <c r="C160" s="5" t="n">
        <v>-151</v>
      </c>
    </row>
    <row r="161" spans="1:5">
      <c r="A161" s="4" t="s">
        <v>91</v>
      </c>
      <c r="B161" s="5" t="n">
        <v>-7</v>
      </c>
      <c r="C161" s="5" t="n">
        <v>0</v>
      </c>
    </row>
    <row r="162" spans="1:5">
      <c r="A162" s="4" t="s">
        <v>92</v>
      </c>
      <c r="B162" s="5" t="n">
        <v>379</v>
      </c>
      <c r="C162" s="5" t="n">
        <v>-151</v>
      </c>
    </row>
    <row r="163" spans="1:5">
      <c r="A163" s="3" t="s">
        <v>93</v>
      </c>
    </row>
    <row r="164" spans="1:5">
      <c r="A164" s="4" t="s">
        <v>94</v>
      </c>
      <c r="B164" s="5" t="n">
        <v>-10315</v>
      </c>
      <c r="C164" s="5" t="n">
        <v>-8110</v>
      </c>
    </row>
    <row r="165" spans="1:5">
      <c r="A165" s="4" t="s">
        <v>95</v>
      </c>
      <c r="B165" s="5" t="n">
        <v>1167</v>
      </c>
      <c r="C165" s="5" t="n">
        <v>780</v>
      </c>
    </row>
    <row r="166" spans="1:5">
      <c r="A166" s="4" t="s">
        <v>492</v>
      </c>
      <c r="B166" s="5" t="n">
        <v>5521</v>
      </c>
      <c r="C166" s="5" t="n">
        <v>5250</v>
      </c>
    </row>
    <row r="167" spans="1:5">
      <c r="A167" s="4" t="s">
        <v>96</v>
      </c>
      <c r="B167" s="5" t="n">
        <v>-605</v>
      </c>
      <c r="C167" s="5" t="n">
        <v>-124</v>
      </c>
    </row>
    <row r="168" spans="1:5">
      <c r="A168" s="4" t="s">
        <v>97</v>
      </c>
      <c r="B168" s="5" t="n">
        <v>0</v>
      </c>
      <c r="C168" s="5" t="n">
        <v>0</v>
      </c>
    </row>
    <row r="169" spans="1:5">
      <c r="A169" s="4" t="s">
        <v>98</v>
      </c>
      <c r="B169" s="5" t="n">
        <v>0</v>
      </c>
      <c r="C169" s="5" t="n">
        <v>0</v>
      </c>
    </row>
    <row r="170" spans="1:5">
      <c r="A170" s="4" t="s">
        <v>99</v>
      </c>
      <c r="B170" s="5" t="n">
        <v>-157</v>
      </c>
      <c r="C170" s="5" t="n">
        <v>-174</v>
      </c>
    </row>
    <row r="171" spans="1:5">
      <c r="A171" s="4" t="s">
        <v>493</v>
      </c>
      <c r="B171" s="5" t="n">
        <v>-3885</v>
      </c>
      <c r="C171" s="5" t="n">
        <v>-2958</v>
      </c>
    </row>
    <row r="172" spans="1:5">
      <c r="A172" s="4" t="s">
        <v>494</v>
      </c>
      <c r="B172" s="5" t="n">
        <v>1134</v>
      </c>
      <c r="C172" s="5" t="n">
        <v>723</v>
      </c>
    </row>
    <row r="173" spans="1:5">
      <c r="A173" s="4" t="s">
        <v>100</v>
      </c>
      <c r="B173" s="5" t="n">
        <v>-7140</v>
      </c>
      <c r="C173" s="5" t="n">
        <v>-4613</v>
      </c>
    </row>
    <row r="174" spans="1:5">
      <c r="A174" s="4" t="s">
        <v>101</v>
      </c>
      <c r="B174" s="5" t="n">
        <v>0</v>
      </c>
      <c r="C174" s="5" t="n">
        <v>0</v>
      </c>
    </row>
    <row r="175" spans="1:5">
      <c r="A175" s="4" t="s">
        <v>102</v>
      </c>
      <c r="B175" s="5" t="n">
        <v>-7140</v>
      </c>
      <c r="C175" s="5" t="n">
        <v>-4613</v>
      </c>
    </row>
    <row r="176" spans="1:5">
      <c r="A176" s="3" t="s">
        <v>103</v>
      </c>
    </row>
    <row r="177" spans="1:5">
      <c r="A177" s="4" t="s">
        <v>104</v>
      </c>
      <c r="B177" s="5" t="n">
        <v>0</v>
      </c>
      <c r="C177" s="5" t="n">
        <v>0</v>
      </c>
    </row>
    <row r="178" spans="1:5">
      <c r="A178" s="4" t="s">
        <v>105</v>
      </c>
      <c r="B178" s="5" t="n">
        <v>0</v>
      </c>
      <c r="C178" s="5" t="n">
        <v>0</v>
      </c>
    </row>
    <row r="179" spans="1:5">
      <c r="A179" s="4" t="s">
        <v>106</v>
      </c>
      <c r="B179" s="5" t="n">
        <v>0</v>
      </c>
      <c r="C179" s="5" t="n">
        <v>0</v>
      </c>
    </row>
    <row r="180" spans="1:5">
      <c r="A180" s="4" t="s">
        <v>107</v>
      </c>
      <c r="B180" s="5" t="n">
        <v>0</v>
      </c>
      <c r="C180" s="5" t="n">
        <v>0</v>
      </c>
    </row>
    <row r="181" spans="1:5">
      <c r="A181" s="4" t="s">
        <v>108</v>
      </c>
      <c r="B181" s="5" t="n">
        <v>0</v>
      </c>
      <c r="C181" s="5" t="n">
        <v>0</v>
      </c>
    </row>
    <row r="182" spans="1:5">
      <c r="A182" s="4" t="s">
        <v>109</v>
      </c>
      <c r="B182" s="5" t="n">
        <v>0</v>
      </c>
      <c r="C182" s="5" t="n">
        <v>0</v>
      </c>
    </row>
    <row r="183" spans="1:5">
      <c r="A183" s="4" t="s">
        <v>495</v>
      </c>
      <c r="B183" s="5" t="n">
        <v>0</v>
      </c>
      <c r="C183" s="5" t="n">
        <v>0</v>
      </c>
    </row>
    <row r="184" spans="1:5">
      <c r="A184" s="4" t="s">
        <v>496</v>
      </c>
      <c r="B184" s="5" t="n">
        <v>9163</v>
      </c>
      <c r="C184" s="5" t="n">
        <v>4668</v>
      </c>
    </row>
    <row r="185" spans="1:5">
      <c r="A185" s="4" t="s">
        <v>110</v>
      </c>
      <c r="B185" s="5" t="n">
        <v>9163</v>
      </c>
      <c r="C185" s="5" t="n">
        <v>4668</v>
      </c>
    </row>
    <row r="186" spans="1:5">
      <c r="A186" s="4" t="s">
        <v>111</v>
      </c>
      <c r="B186" s="5" t="n">
        <v>0</v>
      </c>
      <c r="C186" s="5" t="n">
        <v>0</v>
      </c>
    </row>
    <row r="187" spans="1:5">
      <c r="A187" s="4" t="s">
        <v>112</v>
      </c>
      <c r="B187" s="5" t="n">
        <v>9163</v>
      </c>
      <c r="C187" s="5" t="n">
        <v>4668</v>
      </c>
    </row>
    <row r="188" spans="1:5">
      <c r="A188" s="4" t="s">
        <v>113</v>
      </c>
      <c r="B188" s="5" t="n">
        <v>2402</v>
      </c>
      <c r="C188" s="5" t="n">
        <v>-96</v>
      </c>
    </row>
    <row r="189" spans="1:5">
      <c r="A189" s="4" t="s">
        <v>114</v>
      </c>
      <c r="B189" s="5" t="n">
        <v>0</v>
      </c>
      <c r="C189" s="5" t="n">
        <v>0</v>
      </c>
    </row>
    <row r="190" spans="1:5">
      <c r="A190" s="4" t="s">
        <v>115</v>
      </c>
      <c r="B190" s="5" t="n">
        <v>2284</v>
      </c>
      <c r="C190" s="5" t="n">
        <v>2319</v>
      </c>
    </row>
    <row r="191" spans="1:5">
      <c r="A191" s="4" t="s">
        <v>116</v>
      </c>
      <c r="B191" s="5" t="n">
        <v>4686</v>
      </c>
      <c r="C191" s="5" t="n">
        <v>2223</v>
      </c>
    </row>
    <row r="192" spans="1:5">
      <c r="A192" s="4" t="s">
        <v>116</v>
      </c>
      <c r="B192" s="5" t="n">
        <v>2284</v>
      </c>
      <c r="C192" s="5" t="n">
        <v>2319</v>
      </c>
      <c r="D192" s="5" t="n">
        <v>4686</v>
      </c>
      <c r="E192" s="5" t="n">
        <v>2284</v>
      </c>
    </row>
    <row r="193" spans="1:5">
      <c r="A193" s="3" t="s">
        <v>117</v>
      </c>
    </row>
    <row r="194" spans="1:5">
      <c r="A194" s="4" t="s">
        <v>27</v>
      </c>
      <c r="E194" s="5" t="n">
        <v>2284</v>
      </c>
    </row>
    <row r="195" spans="1:5">
      <c r="A195" s="4" t="s">
        <v>118</v>
      </c>
      <c r="B195" s="5" t="n">
        <v>2284</v>
      </c>
      <c r="C195" s="5" t="n">
        <v>2319</v>
      </c>
      <c r="D195" s="5" t="n">
        <v>4686</v>
      </c>
      <c r="E195" s="5" t="n">
        <v>2284</v>
      </c>
    </row>
    <row r="196" spans="1:5">
      <c r="A196" s="4" t="s">
        <v>502</v>
      </c>
    </row>
    <row r="197" spans="1:5">
      <c r="A197" s="3" t="s">
        <v>103</v>
      </c>
    </row>
    <row r="198" spans="1:5">
      <c r="A198" s="4" t="s">
        <v>116</v>
      </c>
      <c r="B198" s="5" t="n">
        <v>4686</v>
      </c>
      <c r="C198" s="5" t="n">
        <v>2223</v>
      </c>
    </row>
    <row r="199" spans="1:5">
      <c r="A199" s="4" t="s">
        <v>116</v>
      </c>
      <c r="B199" s="5" t="n">
        <v>4686</v>
      </c>
      <c r="C199" s="5" t="n">
        <v>2223</v>
      </c>
      <c r="D199" s="5" t="n">
        <v>4686</v>
      </c>
    </row>
    <row r="200" spans="1:5">
      <c r="A200" s="3" t="s">
        <v>117</v>
      </c>
    </row>
    <row r="201" spans="1:5">
      <c r="A201" s="4" t="s">
        <v>27</v>
      </c>
      <c r="D201" s="5" t="n">
        <v>4686</v>
      </c>
    </row>
    <row r="202" spans="1:5">
      <c r="A202" s="4" t="s">
        <v>497</v>
      </c>
      <c r="D202" s="5" t="n">
        <v>0</v>
      </c>
    </row>
    <row r="203" spans="1:5">
      <c r="A203" s="4" t="s">
        <v>118</v>
      </c>
      <c r="B203" s="5" t="n">
        <v>4686</v>
      </c>
      <c r="C203" s="5" t="n">
        <v>2223</v>
      </c>
      <c r="D203" s="5" t="n">
        <v>4686</v>
      </c>
    </row>
    <row r="204" spans="1:5">
      <c r="A204" s="4" t="s">
        <v>503</v>
      </c>
    </row>
    <row r="205" spans="1:5">
      <c r="A205" s="3" t="s">
        <v>103</v>
      </c>
    </row>
    <row r="206" spans="1:5">
      <c r="A206" s="4" t="s">
        <v>116</v>
      </c>
      <c r="B206" s="5" t="n">
        <v>0</v>
      </c>
      <c r="C206" s="5" t="n">
        <v>0</v>
      </c>
    </row>
    <row r="207" spans="1:5">
      <c r="A207" s="4" t="s">
        <v>116</v>
      </c>
      <c r="B207" s="5" t="n">
        <v>0</v>
      </c>
      <c r="C207" s="5" t="n">
        <v>0</v>
      </c>
      <c r="D207" s="5" t="n">
        <v>0</v>
      </c>
    </row>
    <row r="208" spans="1:5">
      <c r="A208" s="3" t="s">
        <v>117</v>
      </c>
    </row>
    <row r="209" spans="1:5">
      <c r="A209" s="4" t="s">
        <v>118</v>
      </c>
      <c r="B209" s="5" t="n">
        <v>0</v>
      </c>
      <c r="C209" s="5" t="n">
        <v>0</v>
      </c>
      <c r="D209" s="5" t="n">
        <v>0</v>
      </c>
    </row>
    <row r="210" spans="1:5">
      <c r="A210" s="4" t="s">
        <v>487</v>
      </c>
    </row>
    <row r="211" spans="1:5">
      <c r="A211" s="3" t="s">
        <v>491</v>
      </c>
    </row>
    <row r="212" spans="1:5">
      <c r="A212" s="4" t="s">
        <v>90</v>
      </c>
      <c r="B212" s="5" t="n">
        <v>3117</v>
      </c>
      <c r="C212" s="5" t="n">
        <v>2619</v>
      </c>
    </row>
    <row r="213" spans="1:5">
      <c r="A213" s="4" t="s">
        <v>91</v>
      </c>
      <c r="B213" s="5" t="n">
        <v>183</v>
      </c>
      <c r="C213" s="5" t="n">
        <v>368</v>
      </c>
    </row>
    <row r="214" spans="1:5">
      <c r="A214" s="4" t="s">
        <v>92</v>
      </c>
      <c r="B214" s="5" t="n">
        <v>3300</v>
      </c>
      <c r="C214" s="5" t="n">
        <v>2987</v>
      </c>
    </row>
    <row r="215" spans="1:5">
      <c r="A215" s="3" t="s">
        <v>93</v>
      </c>
    </row>
    <row r="216" spans="1:5">
      <c r="A216" s="4" t="s">
        <v>94</v>
      </c>
      <c r="B216" s="5" t="n">
        <v>-7139</v>
      </c>
      <c r="C216" s="5" t="n">
        <v>-6491</v>
      </c>
    </row>
    <row r="217" spans="1:5">
      <c r="A217" s="4" t="s">
        <v>95</v>
      </c>
      <c r="B217" s="5" t="n">
        <v>4853</v>
      </c>
      <c r="C217" s="5" t="n">
        <v>4158</v>
      </c>
    </row>
    <row r="218" spans="1:5">
      <c r="A218" s="4" t="s">
        <v>492</v>
      </c>
      <c r="B218" s="5" t="n">
        <v>1235</v>
      </c>
      <c r="C218" s="5" t="n">
        <v>2940</v>
      </c>
    </row>
    <row r="219" spans="1:5">
      <c r="A219" s="4" t="s">
        <v>96</v>
      </c>
      <c r="B219" s="5" t="n">
        <v>-1156</v>
      </c>
      <c r="C219" s="5" t="n">
        <v>-399</v>
      </c>
    </row>
    <row r="220" spans="1:5">
      <c r="A220" s="4" t="s">
        <v>97</v>
      </c>
      <c r="B220" s="5" t="n">
        <v>-9884</v>
      </c>
      <c r="C220" s="5" t="n">
        <v>-10138</v>
      </c>
    </row>
    <row r="221" spans="1:5">
      <c r="A221" s="4" t="s">
        <v>98</v>
      </c>
      <c r="B221" s="5" t="n">
        <v>2724</v>
      </c>
      <c r="C221" s="5" t="n">
        <v>1089</v>
      </c>
    </row>
    <row r="222" spans="1:5">
      <c r="A222" s="4" t="s">
        <v>99</v>
      </c>
      <c r="B222" s="5" t="n">
        <v>-7</v>
      </c>
      <c r="C222" s="5" t="n">
        <v>-5</v>
      </c>
    </row>
    <row r="223" spans="1:5">
      <c r="A223" s="4" t="s">
        <v>493</v>
      </c>
      <c r="B223" s="5" t="n">
        <v>0</v>
      </c>
      <c r="C223" s="5" t="n">
        <v>0</v>
      </c>
    </row>
    <row r="224" spans="1:5">
      <c r="A224" s="4" t="s">
        <v>494</v>
      </c>
      <c r="B224" s="5" t="n">
        <v>0</v>
      </c>
      <c r="C224" s="5" t="n">
        <v>0</v>
      </c>
    </row>
    <row r="225" spans="1:5">
      <c r="A225" s="4" t="s">
        <v>100</v>
      </c>
      <c r="B225" s="5" t="n">
        <v>-9374</v>
      </c>
      <c r="C225" s="5" t="n">
        <v>-8846</v>
      </c>
    </row>
    <row r="226" spans="1:5">
      <c r="A226" s="4" t="s">
        <v>101</v>
      </c>
      <c r="B226" s="5" t="n">
        <v>-364</v>
      </c>
      <c r="C226" s="5" t="n">
        <v>-1136</v>
      </c>
    </row>
    <row r="227" spans="1:5">
      <c r="A227" s="4" t="s">
        <v>102</v>
      </c>
      <c r="B227" s="5" t="n">
        <v>-9738</v>
      </c>
      <c r="C227" s="5" t="n">
        <v>-9982</v>
      </c>
    </row>
    <row r="228" spans="1:5">
      <c r="A228" s="3" t="s">
        <v>103</v>
      </c>
    </row>
    <row r="229" spans="1:5">
      <c r="A229" s="4" t="s">
        <v>104</v>
      </c>
      <c r="B229" s="5" t="n">
        <v>-381</v>
      </c>
      <c r="C229" s="5" t="n">
        <v>-320</v>
      </c>
    </row>
    <row r="230" spans="1:5">
      <c r="A230" s="4" t="s">
        <v>105</v>
      </c>
      <c r="B230" s="5" t="n">
        <v>15787</v>
      </c>
      <c r="C230" s="5" t="n">
        <v>13204</v>
      </c>
    </row>
    <row r="231" spans="1:5">
      <c r="A231" s="4" t="s">
        <v>106</v>
      </c>
      <c r="B231" s="5" t="n">
        <v>-11690</v>
      </c>
      <c r="C231" s="5" t="n">
        <v>-8468</v>
      </c>
    </row>
    <row r="232" spans="1:5">
      <c r="A232" s="4" t="s">
        <v>107</v>
      </c>
      <c r="B232" s="5" t="n">
        <v>1445</v>
      </c>
      <c r="C232" s="5" t="n">
        <v>647</v>
      </c>
    </row>
    <row r="233" spans="1:5">
      <c r="A233" s="4" t="s">
        <v>108</v>
      </c>
      <c r="B233" s="5" t="n">
        <v>-1201</v>
      </c>
      <c r="C233" s="5" t="n">
        <v>-758</v>
      </c>
    </row>
    <row r="234" spans="1:5">
      <c r="A234" s="4" t="s">
        <v>109</v>
      </c>
      <c r="B234" s="5" t="n">
        <v>-57</v>
      </c>
      <c r="C234" s="5" t="n">
        <v>-53</v>
      </c>
    </row>
    <row r="235" spans="1:5">
      <c r="A235" s="4" t="s">
        <v>495</v>
      </c>
      <c r="B235" s="5" t="n">
        <v>-1146</v>
      </c>
      <c r="C235" s="5" t="n">
        <v>-729</v>
      </c>
    </row>
    <row r="236" spans="1:5">
      <c r="A236" s="4" t="s">
        <v>496</v>
      </c>
      <c r="B236" s="5" t="n">
        <v>3954</v>
      </c>
      <c r="C236" s="5" t="n">
        <v>2793</v>
      </c>
    </row>
    <row r="237" spans="1:5">
      <c r="A237" s="4" t="s">
        <v>110</v>
      </c>
      <c r="B237" s="5" t="n">
        <v>6711</v>
      </c>
      <c r="C237" s="5" t="n">
        <v>6316</v>
      </c>
    </row>
    <row r="238" spans="1:5">
      <c r="A238" s="4" t="s">
        <v>111</v>
      </c>
      <c r="B238" s="5" t="n">
        <v>65</v>
      </c>
      <c r="C238" s="5" t="n">
        <v>850</v>
      </c>
    </row>
    <row r="239" spans="1:5">
      <c r="A239" s="4" t="s">
        <v>112</v>
      </c>
      <c r="B239" s="5" t="n">
        <v>6776</v>
      </c>
      <c r="C239" s="5" t="n">
        <v>7166</v>
      </c>
    </row>
    <row r="240" spans="1:5">
      <c r="A240" s="4" t="s">
        <v>113</v>
      </c>
      <c r="B240" s="5" t="n">
        <v>338</v>
      </c>
      <c r="C240" s="5" t="n">
        <v>171</v>
      </c>
    </row>
    <row r="241" spans="1:5">
      <c r="A241" s="4" t="s">
        <v>114</v>
      </c>
      <c r="B241" s="5" t="n">
        <v>78</v>
      </c>
      <c r="C241" s="5" t="n">
        <v>35</v>
      </c>
    </row>
    <row r="242" spans="1:5">
      <c r="A242" s="4" t="s">
        <v>115</v>
      </c>
      <c r="B242" s="5" t="n">
        <v>3018</v>
      </c>
      <c r="C242" s="5" t="n">
        <v>2683</v>
      </c>
    </row>
    <row r="243" spans="1:5">
      <c r="A243" s="4" t="s">
        <v>116</v>
      </c>
      <c r="B243" s="5" t="n">
        <v>3434</v>
      </c>
      <c r="C243" s="5" t="n">
        <v>2889</v>
      </c>
    </row>
    <row r="244" spans="1:5">
      <c r="A244" s="4" t="s">
        <v>116</v>
      </c>
      <c r="B244" s="5" t="n">
        <v>3018</v>
      </c>
      <c r="C244" s="5" t="n">
        <v>2683</v>
      </c>
      <c r="D244" s="5" t="n">
        <v>3434</v>
      </c>
      <c r="E244" s="5" t="n">
        <v>3018</v>
      </c>
    </row>
    <row r="245" spans="1:5">
      <c r="A245" s="3" t="s">
        <v>117</v>
      </c>
    </row>
    <row r="246" spans="1:5">
      <c r="A246" s="4" t="s">
        <v>27</v>
      </c>
      <c r="E246" s="5" t="n">
        <v>531</v>
      </c>
    </row>
    <row r="247" spans="1:5">
      <c r="A247" s="4" t="s">
        <v>118</v>
      </c>
      <c r="B247" s="5" t="n">
        <v>3018</v>
      </c>
      <c r="C247" s="5" t="n">
        <v>2683</v>
      </c>
      <c r="D247" s="5" t="n">
        <v>3434</v>
      </c>
      <c r="E247" s="7" t="n">
        <v>3018</v>
      </c>
    </row>
    <row r="248" spans="1:5">
      <c r="A248" s="4" t="s">
        <v>504</v>
      </c>
    </row>
    <row r="249" spans="1:5">
      <c r="A249" s="3" t="s">
        <v>103</v>
      </c>
    </row>
    <row r="250" spans="1:5">
      <c r="A250" s="4" t="s">
        <v>116</v>
      </c>
      <c r="B250" s="5" t="n">
        <v>2811</v>
      </c>
      <c r="C250" s="5" t="n">
        <v>2162</v>
      </c>
    </row>
    <row r="251" spans="1:5">
      <c r="A251" s="4" t="s">
        <v>116</v>
      </c>
      <c r="B251" s="5" t="n">
        <v>2811</v>
      </c>
      <c r="C251" s="5" t="n">
        <v>2162</v>
      </c>
      <c r="D251" s="5" t="n">
        <v>2811</v>
      </c>
    </row>
    <row r="252" spans="1:5">
      <c r="A252" s="3" t="s">
        <v>117</v>
      </c>
    </row>
    <row r="253" spans="1:5">
      <c r="A253" s="4" t="s">
        <v>27</v>
      </c>
      <c r="D253" s="5" t="n">
        <v>515</v>
      </c>
    </row>
    <row r="254" spans="1:5">
      <c r="A254" s="4" t="s">
        <v>118</v>
      </c>
      <c r="B254" s="5" t="n">
        <v>2811</v>
      </c>
      <c r="C254" s="5" t="n">
        <v>2162</v>
      </c>
      <c r="D254" s="5" t="n">
        <v>2811</v>
      </c>
    </row>
    <row r="255" spans="1:5">
      <c r="A255" s="4" t="s">
        <v>505</v>
      </c>
    </row>
    <row r="256" spans="1:5">
      <c r="A256" s="3" t="s">
        <v>103</v>
      </c>
    </row>
    <row r="257" spans="1:5">
      <c r="A257" s="4" t="s">
        <v>116</v>
      </c>
      <c r="B257" s="5" t="n">
        <v>623</v>
      </c>
      <c r="C257" s="5" t="n">
        <v>727</v>
      </c>
    </row>
    <row r="258" spans="1:5">
      <c r="A258" s="4" t="s">
        <v>116</v>
      </c>
      <c r="B258" s="5" t="n">
        <v>623</v>
      </c>
      <c r="C258" s="5" t="n">
        <v>727</v>
      </c>
      <c r="D258" s="5" t="n">
        <v>623</v>
      </c>
    </row>
    <row r="259" spans="1:5">
      <c r="A259" s="3" t="s">
        <v>117</v>
      </c>
    </row>
    <row r="260" spans="1:5">
      <c r="A260" s="4" t="s">
        <v>118</v>
      </c>
      <c r="B260" s="7" t="n">
        <v>623</v>
      </c>
      <c r="C260" s="7" t="n">
        <v>727</v>
      </c>
      <c r="D260" s="7" t="n">
        <v>6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0:48:25Z</dcterms:created>
  <dcterms:modified xmlns:dcterms="http://purl.org/dc/terms/" xmlns:xsi="http://www.w3.org/2001/XMLSchema-instance" xsi:type="dcterms:W3CDTF">2017-07-25T10:48:25Z</dcterms:modified>
</cp:coreProperties>
</file>